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sheetId="8" r:id="rId8"/>
    <s:sheet name="Summary of Significant Accounti" sheetId="9" r:id="rId9"/>
    <s:sheet name="Fair Value Measurements" sheetId="10" r:id="rId10"/>
    <s:sheet name="Real Estate Acquisitions" sheetId="11" r:id="rId11"/>
    <s:sheet name="Intangible Lease Assets" sheetId="12" r:id="rId12"/>
    <s:sheet name="Derivative Instruments and Hedg" sheetId="13" r:id="rId13"/>
    <s:sheet name="Credit Facility and Line of Cre" sheetId="14" r:id="rId14"/>
    <s:sheet name="Intangible Lease Liabilities" sheetId="15" r:id="rId15"/>
    <s:sheet name="Supplemental Cash Flow Disclosu" sheetId="16" r:id="rId16"/>
    <s:sheet name="Commitments and Contingencies" sheetId="17" r:id="rId17"/>
    <s:sheet name="Related-Party Transactions and " sheetId="18" r:id="rId18"/>
    <s:sheet name="Economic Dependency" sheetId="19" r:id="rId19"/>
    <s:sheet name="Stockholders' Equity" sheetId="20" r:id="rId20"/>
    <s:sheet name="Income Taxes" sheetId="21" r:id="rId21"/>
    <s:sheet name="Operating Leases" sheetId="22" r:id="rId22"/>
    <s:sheet name="Quarterly Results (Unaudited)" sheetId="23" r:id="rId23"/>
    <s:sheet name="Subsequent Events" sheetId="24" r:id="rId24"/>
    <s:sheet name="Schedule III - Real Estate Asse" sheetId="25" r:id="rId25"/>
    <s:sheet name="Summary of Significant Accoun26" sheetId="26" r:id="rId26"/>
    <s:sheet name="Summary of Significant Accoun27" sheetId="27" r:id="rId27"/>
    <s:sheet name="Fair Value Measurements Tables " sheetId="28" r:id="rId28"/>
    <s:sheet name="Real Estate Acquisitions (Table" sheetId="29" r:id="rId29"/>
    <s:sheet name="Intangible Lease Assets (Tables" sheetId="30" r:id="rId30"/>
    <s:sheet name="Derivative Instruments and He31" sheetId="31" r:id="rId31"/>
    <s:sheet name="Credit Facility and Line of C32" sheetId="32" r:id="rId32"/>
    <s:sheet name="Intangible Lease Liabilities (T" sheetId="33" r:id="rId33"/>
    <s:sheet name="Supplemental Cash Flow Disclo34" sheetId="34" r:id="rId34"/>
    <s:sheet name="Related-Party Transactions an35" sheetId="35" r:id="rId35"/>
    <s:sheet name="Income Taxes (Tables)" sheetId="36" r:id="rId36"/>
    <s:sheet name="Operating Leases Operating Leas" sheetId="37" r:id="rId37"/>
    <s:sheet name="Quarterly Results (Unaudited) (" sheetId="38" r:id="rId38"/>
    <s:sheet name="Organization and Business (Deta" sheetId="39" r:id="rId39"/>
    <s:sheet name="Summary of Significant Accoun40" sheetId="40" r:id="rId40"/>
    <s:sheet name="Summary of Significant Accoun41" sheetId="41" r:id="rId41"/>
    <s:sheet name="Summary of Significant Accoun42" sheetId="42" r:id="rId42"/>
    <s:sheet name="Fair Value Measurements (Detail" sheetId="43" r:id="rId43"/>
    <s:sheet name="Fair Value Measurements - Liabi" sheetId="44" r:id="rId44"/>
    <s:sheet name="Real Estate Acquisitions (Detai" sheetId="45" r:id="rId45"/>
    <s:sheet name="Intangible Lease Assets (Detail" sheetId="46" r:id="rId46"/>
    <s:sheet name="Derivative Instruments and He47" sheetId="47" r:id="rId47"/>
    <s:sheet name="Credit Facility and Line of C48" sheetId="48" r:id="rId48"/>
    <s:sheet name="Credit Facility and Line of C49" sheetId="49" r:id="rId49"/>
    <s:sheet name="Credit Facility and Line of C50" sheetId="50" r:id="rId50"/>
    <s:sheet name="Intangible Lease Liabilities (D" sheetId="51" r:id="rId51"/>
    <s:sheet name="Supplemental Cash Flow Disclo52" sheetId="52" r:id="rId52"/>
    <s:sheet name="Related-Party Transactions an53" sheetId="53" r:id="rId53"/>
    <s:sheet name="Related Party Transaction and A" sheetId="54" r:id="rId54"/>
    <s:sheet name="Stockholders' Equity (Details)" sheetId="55" r:id="rId55"/>
    <s:sheet name="Income Taxes (Details)" sheetId="56" r:id="rId56"/>
    <s:sheet name="Operating Leases (Details)" sheetId="57" r:id="rId57"/>
    <s:sheet name="Quarterly Results (Unaudited)58" sheetId="58" r:id="rId58"/>
    <s:sheet name="Subsequent Events (Details)" sheetId="59" r:id="rId59"/>
    <s:sheet name="Schedule III - Real Estate As60" sheetId="60" r:id="rId60"/>
  </s:sheets>
  <s:definedNames/>
  <s:calcPr calcId="124519" calcMode="auto" fullCalcOnLoad="1"/>
</s:workbook>
</file>

<file path=xl/sharedStrings.xml><?xml version="1.0" encoding="utf-8"?>
<sst xmlns="http://schemas.openxmlformats.org/spreadsheetml/2006/main" uniqueCount="830">
  <si>
    <t>Document and Entity Information - USD ($) shares in Millions, $ in Millions</t>
  </si>
  <si>
    <t>12 Months Ended</t>
  </si>
  <si>
    <t>Dec. 31, 2015</t>
  </si>
  <si>
    <t>Mar. 24, 2016</t>
  </si>
  <si>
    <t>Jun. 30, 2015</t>
  </si>
  <si>
    <t>Document and Entity Information [Abstract]</t>
  </si>
  <si>
    <t>Entity Registrant Name</t>
  </si>
  <si>
    <t>COLE CREDIT PROPERTY TRUST V,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4</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stricted cash</t>
  </si>
  <si>
    <t>Prepaid expenses and other assets</t>
  </si>
  <si>
    <t>Due from affiliates</t>
  </si>
  <si>
    <t>Rents and tenant receivables</t>
  </si>
  <si>
    <t>Deferred costs, net</t>
  </si>
  <si>
    <t>Total assets</t>
  </si>
  <si>
    <t>LIABILITIES AND STOCKHOLDERS’ EQUITY</t>
  </si>
  <si>
    <t>Credit facility and notes payable, net</t>
  </si>
  <si>
    <t>Line of credit with affiliate</t>
  </si>
  <si>
    <t>Accounts payable and accrued expenses</t>
  </si>
  <si>
    <t>Escrowed investor proceed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t>
  </si>
  <si>
    <t>STOCKHOLDERS’ EQUITY</t>
  </si>
  <si>
    <t>Preferred stock, $0.01 par value; 10,000,000 shares authorized, none issued and outstanding</t>
  </si>
  <si>
    <t>Common stock, $0.01 par value; 490,000,000 shares authorized, 9,292,168 and 6,985,877 shares issued and outstanding, respectively</t>
  </si>
  <si>
    <t>Capital in excess of par value</t>
  </si>
  <si>
    <t>Accumulated distributions in excess of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 in Thousands</t>
  </si>
  <si>
    <t>Revenues:</t>
  </si>
  <si>
    <t>Rental income</t>
  </si>
  <si>
    <t>Tenant reimbursement income</t>
  </si>
  <si>
    <t>Total revenues</t>
  </si>
  <si>
    <t>Operating expenses:</t>
  </si>
  <si>
    <t>General and administrative</t>
  </si>
  <si>
    <t>Property operating</t>
  </si>
  <si>
    <t>Real estate tax</t>
  </si>
  <si>
    <t>Advisory fees</t>
  </si>
  <si>
    <t>Acquisition-related</t>
  </si>
  <si>
    <t>Depreciation and amortization</t>
  </si>
  <si>
    <t>Total operating expenses</t>
  </si>
  <si>
    <t>Operating income (loss)</t>
  </si>
  <si>
    <t>Other income (expense):</t>
  </si>
  <si>
    <t>Interest expense and other, net</t>
  </si>
  <si>
    <t>Net loss</t>
  </si>
  <si>
    <t>Weighted average number of common shares outstanding:</t>
  </si>
  <si>
    <t>Basic and diluted (shares)</t>
  </si>
  <si>
    <t>Net loss per common share:</t>
  </si>
  <si>
    <t>Basic and diluted (USD per share)</t>
  </si>
  <si>
    <t>Consolidated Statements of Comprehensive Loss - USD ($) $ in Thousands</t>
  </si>
  <si>
    <t>Statement of Comprehensive Income [Abstract]</t>
  </si>
  <si>
    <t>Other comprehensive loss:</t>
  </si>
  <si>
    <t>Unrealized loss on interest rate swap</t>
  </si>
  <si>
    <t>Amount of loss reclassified from other comprehensive (loss) income into income as interest expense</t>
  </si>
  <si>
    <t>Total other comprehensive loss</t>
  </si>
  <si>
    <t>Comprehensive loss</t>
  </si>
  <si>
    <t>Consolidated Statements of Stockholder's Equity - USD ($) $ in Thousands</t>
  </si>
  <si>
    <t>Total</t>
  </si>
  <si>
    <t>Common Stock</t>
  </si>
  <si>
    <t>Capital in Excess of Par Value</t>
  </si>
  <si>
    <t>Accumulated Distributions in Excess of Earnings</t>
  </si>
  <si>
    <t>Accumulated Other Comprehensive Loss</t>
  </si>
  <si>
    <t>Balance, shares (shares) at Dec. 31, 2012</t>
  </si>
  <si>
    <t>Balance at Dec. 31, 2012</t>
  </si>
  <si>
    <t>Increase (Decrease) in Stockholders' Equity [Roll Forward]</t>
  </si>
  <si>
    <t>Issuance of common stock, shares (shares)</t>
  </si>
  <si>
    <t>Issuance of common stock</t>
  </si>
  <si>
    <t>Balance, shares (shares) at Dec. 31, 2013</t>
  </si>
  <si>
    <t>Balance at Dec. 31, 2013</t>
  </si>
  <si>
    <t>Distributions to investors</t>
  </si>
  <si>
    <t>Commissions on stock sales and related dealer manager fees</t>
  </si>
  <si>
    <t>Other offering costs</t>
  </si>
  <si>
    <t>Changes in redeemable common stock</t>
  </si>
  <si>
    <t>Redemptions of common stock (shares)</t>
  </si>
  <si>
    <t>Balance, shares (shares) at Dec. 31, 2014</t>
  </si>
  <si>
    <t>Balance at Dec. 31, 2014</t>
  </si>
  <si>
    <t>Redemptions of common stock</t>
  </si>
  <si>
    <t>Balance, shares (shares) at Dec. 31, 2015</t>
  </si>
  <si>
    <t>Balance at Dec. 31, 2015</t>
  </si>
  <si>
    <t>Consolidated Statements of Cash Flows - USD ($) $ in Thousands</t>
  </si>
  <si>
    <t>Dec. 31, 2013</t>
  </si>
  <si>
    <t>Cash flows from operating activities:</t>
  </si>
  <si>
    <t>Adjustments to reconcile net loss to net cash provided by (used in) operating activities:</t>
  </si>
  <si>
    <t>Depreciation and amortization, net</t>
  </si>
  <si>
    <t>Straight-line rental income</t>
  </si>
  <si>
    <t>Amortization of deferred financing costs</t>
  </si>
  <si>
    <t>Amortization of fair value adjustments of notes payable assumed</t>
  </si>
  <si>
    <t>Changes in assets and liabilities:</t>
  </si>
  <si>
    <t>Derivative liability, deferred rental income and other liabilities</t>
  </si>
  <si>
    <t>Net cash provided by (used in) operating activities</t>
  </si>
  <si>
    <t>Cash flows from investing activities:</t>
  </si>
  <si>
    <t>Investment in real estate assets</t>
  </si>
  <si>
    <t>Escrowed funds for acquisition of real estate investments</t>
  </si>
  <si>
    <t>Release of escrowed funds for acquisition of real estate investments</t>
  </si>
  <si>
    <t>Payment of property escrow deposi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Proceeds from line of credit with affiliate</t>
  </si>
  <si>
    <t>Repayment of line of credit with affiliate</t>
  </si>
  <si>
    <t>Change in escrowed investor proceeds</t>
  </si>
  <si>
    <t>Deferred financing costs paid</t>
  </si>
  <si>
    <t>Net cash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Credit Property Trust V, Inc. (the “Company”) is a Maryland corporation that was formed on December 12, 2012, that qualified as a real estate investment trust (“REIT”) for U.S. federal income tax purposes beginning in the taxable year ended December 31, 2014, as the Company did not commence principal operations until March 18, 2014. The Company is the sole general partner of, and owns, directly or indirectly, 100% of the partnership interests in Cole Operating Partnership V, LP, a Delaware limited partnership (“CCPT V OP”). The Company is externally managed by Cole REIT Advisors V, LLC (“CR V Advisors”), a Delaware limited liability company and an affiliate of the Company’s sponsor, Cole Capital®, which is a trade name used to refer to a group of affiliated entities directly or indirectly controlled by VEREIT, Inc. (“VEREIT”), a widely-held public company whose shares of common stock are listed on the New York Stock Exchange (NYSE: VER). On February 7, 2014, VEREIT acquired Cole Real Estate Investments, Inc. (“Cole”), which, prior to its acquisition, indirectly owned and/or controlled the Company’s external advisor, CR V Advisors, the Company’s dealer manager, Cole Capital Corporation (“CCC”), the Company’s property manager, CREI Advisors, LLC (“CREI Advisors”), and the Company’s sponsor, Cole Capital. As a result of VEREIT’s acquisition of Cole, VEREIT indirectly owns and/or controls CR V Advisors, CCC, CREI Advisors and Cole Capital. Pursuant to a Registration Statement on Form S-11 (Registration No. 333-189891) (the “Registration Statement”) under the Securities Act of 1933, as amended (the “Securities Act”), and declared effective by the SEC on March 17, 2014, we commenced our initial public offering on a “best efforts” basis of up to a maximum of $2.975 billion in shares of common stock. On February 7, 2014, we effected a reverse stock split, whereby every two and one-half shares of our common stock issued and outstanding were combined into one share of our common stock, resulting in a price change per share (the “Reverse Stock Split”). As a result of the Reverse Stock Split, the initial public offering offers up to a maximum of approximately 100.0 million shares of its common stock at a price of $25.00 per share, subject to reduction in certain circumstances, and up to approximately 20.0 million additional shares to be issued pursuant to a distribution reinvestment plan (the “DRIP”) under which the Company’s stockholders may elect to have distributions reinvested in additional shares of common stock at a price of $23.75 per share (collectively, the “Offering”). On March 18, 2014, the Company satisfied the conditions of the escrow agreement regarding the minimum offering amount under the Offering and issued approximately 110,000 shares of its common stock to VEREIT Operating Partnership, L.P. (“VEREIT OP”), an affiliate of Cole Capital and the operating partnership of VEREIT, resulting in gross proceeds of $2.5 million , and commenced principal operations. As of December 31, 2015 , the Company had issued approximately 9.3 million shares of common stock in the Offering for gross offering proceeds of $231.6 million before offering costs and selling commissions of $23.9 million . As of December 31, 2015 , the Company owned 112 properties, comprising 2.3 million rentable square feet of commercial space located in 28 states. As of December 31, 2015 , the rentable space at these properties was 99.1% leased. On November 11, 2015, the Company’s board of directors (the “Board”) approved the extension of the Offering until March 17, 2017, unless the Board terminates the Offering at an earlier date or all shares being offered have been sold, in which case the Offering will be terminated. Notwithstanding the extension of the Offering to March 17, 2017, the Board will continue to evaluate the timing for the close of the Offering.</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Consolidated results of operations for the year ended December 31, 2013 have not been presented because the Company had not begun its principal operations and had no revenue or expenses during those periods. Reclassifications Certain amounts in the Company’s prior period consolidated financial statements have been reclassified to conform to the current period presentation. The Company has chosen to break out the details of (i) real estate tax expenses from property operating expenses in the Company’s consolidated statements of operations and (ii) straight-line rental income in the Company’s consolidated statements of cash flows. The Company has also chosen to combine the depreciation of $1.6 million and amortization of $735,000 for the year ended December 31, 2014 into the line item depreciation and amortization. The unrealized loss on interest rate swaps line item from the prior years has been disaggregated within the consolidated statements of other comprehensive income (loss) into the line items unrealized loss on interest rate swaps and amount of loss reclassified from other comprehensive loss into income as interest expense. Further, the Company has modified the presentation of debt issuance costs related to a recognized debt liability to be presented on the consolidated balance sheets as a direct deduction from the carrying amount of the related debt liability (specifically relating to mortgage notes payable and the term portion of the credit facility), rather than presenting the costs as an asset, for all periods presented. As such, the corresponding prior period amounts have also been broken out into separate line items to conform to the current financial statement presentation. The Company has also reclassified certain accounts, as shown below, in its previously issued consolidated balance sheet to conform to the current period presentation. Investments in real estate assets have been presented gross, with the related depreciation and amortization amounts subtracted out to arrive at the net real estate investments balance. None of the revised reclassifications reflect corrections of any amounts. The following table presents the previously reported balances and the reclassified balances for the impacted line items of the December 31, 2014 consolidated balance sheet (in thousands): December 31, 2014 As Previously Reported Investment in real estate assets: Land $ 87,406 Buildings and improvements, less accumulated depreciation of $1,563 257,384 Acquired intangible lease assets, less accumulated amortization of $823 41,539 Total investment in real estate assets, net $ 386,329 December 31, 2014 As Reclassified Investment in real estate assets: Land $ 87,406 Buildings and improvements 258,947 Intangible lease assets 42,362 Total real estate investments, at cost 388,715 Less: accumulated depreciation and amortization (2,386 ) Total real estate investments, net $ 386,329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5 or 2014.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5 or 2014. 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and Escrows The Company had $354,000 in restricted cash as of December 31, 2015 . Included in restricted cash were escrowed investor proceeds of $4,000 for which shares of common stock had not been issued as of December 31, 2015 , and $350,000 in lender cash management accounts. As part of certain debt agreements, rent from certain of the Company’s tenants is deposited directly into a lockbox account, from which the monthly debt service payments are disbursed to the lender and the excess funds are disbursed to the Company. Cash Concentrations As of December 31, 2015 , the Company had cash on deposit, including restricted cash, at two financial institutions, in one of which we had deposits in excess of federally insured levels totaling $10.0 million ; however, we have not experienced any losses in such accounts. We limit significant cash deposits to accounts held by financial institutions with high credit standing; therefore, we believe we are not exposed to any significant credit risk on its cash deposits. Deferred Financing Costs Deferred financing costs represent commitment fees, legal fees and other costs associated with obtaining commitments for financing. As discussed in “Reclassifications” and “Recent Accounting Pronouncements” in this note, the Company historically presented the costs as an asset for the respective financing agreements. These costs were amortized to interest expense over the terms of the respective financing agreements using the effective interest method. Unamortized deferred financing costs were written off when the associated debt was refinanced or repaid before maturity. Pursuant to the Financial Accounting Standards Board (“FASB”) Accounting Standards Update (“ASU”) 2015-03, the presentation of all deferred financing costs, other than those associated with the revolving loan portion of the credit facility, has been reclassified such that the debt issuance costs related to a recognized debt liability is presented on the consolidated balance sheets as a direct deduction from the carrying amount of the related debt liability rather than as an asset. However, the Company has not reclassified the presentation of deferred financing costs related to the revolving loan portion of the credit facility as, pursuant to FASB ASU 2015-15, debt issuance costs related to securing a revolving line of credit may b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5 and 2014 , the Company had $997,000 and $2.2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Due from Affiliates As of December 31, 2015, no amounts were due from CR V Advisors and its affiliates. As of December 31, 2014, $110,000 was due from CR V Advisors and its affiliates, primarily related to amounts paid by the Company on dead deals which are reimbursable by the advisor. Due to Affiliates Certain affiliates of CR V Advisors received, and will continue to receive fees, reimbursements and compensation in connection with services provided relating to the Offering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income (loss). As of December 31, 2015 and 2014, the Company did not have an allowance for uncollectible accounts. Income Taxes The Company elected to be taxed as a REIT for federal income tax purposes under Sections 856 through 860 of the Internal Revenue Code of 1986, as amended, commencing with its taxable year ending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Per Share Earnings (loss) per share are calculated based on the weighted average number of common shares outstanding during each period presented. Diluted income (loss) per share considers the effect of any potentially dilutive share equivalents, of which the Company had none for the years ended December 31, 2015 or 2014. Offering and Related Costs CR V Advisors funds all of the organization and offering costs on the Company’s behalf (excluding selling commissions and dealer manager fees) and may be reimbursed for such costs up to 2.0% of aggregate gross proceeds from the Offering. As of December 31, 2015 , CR V Advisors had paid organization and offering costs in excess of the 2.0% in connection with the Offering. These excess costs were not included in the financial statements of the Company because such costs were not a liability of the Company as they exceeded 2.0% of aggregate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and dealer manager fees in the period in which they become payable. Reportable Segment The Company’s commercial real estate investments consist primarily of income-producing necessity retail properties that are single-tenant or multi-tenant “power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Effective December 31, 2015, the Company early adopted the accounting and reporting requirements of ASU No. 2015-03, Interest — Imputation of Interest (Subtopic 835-30): Simplifying the Presentation and Subsequent Measurement of Debt Issuance Costs (“ASU 2015-03”) and ASU No. 2015-15, Interest — Imputation of Interest (Subtopic 835-30): Presentation and Subsequent Measurement of Debt Issuance Costs Associated with Line-of-Credit Arrangements (“ASU 2015-15”), included in the FASB Accounting Standards Codification (“ASC”) for balance sheet classification of debt issuance costs requiring debt issuance costs to be presented as an offset to the related debt. The Company has applied these requirements retrospectively. Accordingly, the Company has offset $173,000 of previously reported debt issuance costs with the previously reported credit facility and notes payable balance of $227.1 million in the Company’s December 31, 2014 consolidated balance sheet. The adoption of these accounting and reporting requirements had no impact on the Company’s consolidated statements of operations or consolidated statements of cash flows. ASU No. 2015-02, Consolidation (Topic 810): Amendments to the Consolidation Analysis (“ASU 2015-02”) — The evaluation of limited partnerships or similar entities as variable interest entities (“VIEs”) was modified. The revised requirements may affect the method of consolidation for reporting entities involved with such entities. Additional disclosure is required for entities not previously included in the reporting entity as a VIE. ASU 2015-02 is effective for fiscal years, and interim periods within those years, beginning after December 15, 2015, with early adoption permitted. Application of the revised standards may follow the retrospective approach or a modified retrospective approach. The Company has evaluated the effect of ASU 2015-02 and noted that there will not be an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Current and prior period liabilities’ carrying and fair values exclude net deferred financing costs, as discussed in Note 2 — Summary of Significant Accounting Policies. These financial instruments are considered Level 2 inputs. As of December 31, 2015 , the estimated fair value of the Company’s debt was $290.8 million , compared to the carrying value of $289.3 million . The estimated fair value of the Company’s debt was $249.7 million as of December 31, 2014 , compared to the carrying value on that date of $247.1 million . Derivative instrument — The Company’s derivative instruments consist of an interest rate swap.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December 31, 2015 , there have been no transfers of financial assets or liabilities between fair value hierarchy levels. In accordance with the fair value hierarchy described above, the following table shows the fair value of the Company’s financial liabilities that are required to be measured at fair value on a recurring basis as of December 31, 2015 (in thousands). The Company had no financial assets or liabilities that were required to be measured at fair value on a recurring basis as of December 31, 2014. Balance as of Quoted Prices in Active Markets for Identical Assets Significant Other Observable Inputs Significant December 31, 2015 (Level 1) (Level 2) (Level 3) Financial liability: Interest rate swap $ (1,133 ) $ — $ (1,133 ) $ —</t>
  </si>
  <si>
    <t>Real Estate Acquisitions</t>
  </si>
  <si>
    <t>Business Combinations [Abstract]</t>
  </si>
  <si>
    <t>REAL ESTATE ACQUISITIONS</t>
  </si>
  <si>
    <t>REAL ESTATE ACQUISITIONS 2015 Property Acquisitions During the year ended December 31, 2015 , the Company acquired 33 properties for an aggregate purchase price of $86.4 million (the “ 2015 Acquisitions”). The Company purchased the 2015 Acquisitions with net proceeds from the Offering and available borrowings. The Company allocated the purchase price of these properties to the fair value of the assets acquired and liabilities assumed. The following table summarizes the purchase price allocation (in thousands): December 31, 2015 Land $ 19,395 Buildings and improvements 58,658 Acquired in-place leases 7,974 Acquired above-market leases 1,360 Intangible lease liabilities (961 ) Total purchase price $ 86,426 The Company recorded revenue for the year ended December 31, 2015 of $4.7 million and a net loss for the year ended December 31, 2015 of $1.1 million related to the 2015 Acquisitions. In addition, the Company recorded $3.0 million of acquisition-related expenses for the year ended December 31, 2015 . The following table summarizes selected financial information of the Company as if all of the 2015 Acquisitions were completed on March 18, 2014, the date the Company commenced principal operations. The table below presents the Company’s estimated revenue and net income (loss) , on a pro forma basis, for the years ended December 31, 2015 and 2014 (in thousands): Year Ended Period from March 18, 2014 to December 31, 2015 December 31, 2014 Pro forma basis (unaudited): Revenue $ 37,719 $ 11,385 Net income (loss) $ 407 $ (10,385 ) The unaudited pro forma information for the year ended December 31, 2015 was adjusted to exclude $3.0 million of acquisition-related expenses recorded during the year ended December 31, 2015 . Accordingly, these costs were instead recognized in the unaudited pro forma information for the year ended December 31, 2014 . The unaudited pro forma information is presented for informational purposes only and may not be indicative of what actual results of operations would have been had the transactions occurred at the beginning of 2014, nor does it purport to represent the results of future operations. 2014 Property Acquisitions During the year ended December 31, 2014 , the Company acquired 79 properties for an aggregate purchase price of $383.8 million (the “2014 Acquisitions”). The Company purchased the 2014 Acquisitions with net proceeds from the Offering and available borrowings. The Company allocated the purchase price of these properties to the fair value of the assets acquired and liabilities assumed. The following table summarizes the purchase price allocation (in thousands): December 31, 2014 Land $ 87,406 Building and improvements 258,912 Acquired in-place leases 36,433 Acquired above-market leases 5,929 Acquired below-market leases (3,870 ) Fair value adjustment of assumed notes payable (994 ) Total purchase price $ 383,816 The Company recorded revenue for the year ended December 31, 2014 of $6.1 million and a net loss for the year ended December 31, 2014 of $12.1 million related to the 2014 Acquisitions. In addition, the Company recorded $12.0 million of acquisition-related expenses for the year ended December 31, 2014 . The following information summarizes selected financial information of the Company as if all of the 2014 Acquisitions were completed on March 18, 2014, the date the Company commenced principal operations. The table below presents the Company’s estimated revenue and net income (loss), on a pro forma basis, for the year ended December 31, 2014 (in thousands): Period from March 18, 2014 to December 31, 2014 Pro forma basis (unaudited): Revenue $ 34,477 Net income (loss) $ 9,141 The unaudited pro forma information is presented for informational purposes only and may not be indicative of what actual results of operations would have been had the transactions occurred at the beginning of 2014 , nor does it purport to represent the results of future operations. Escrowed Funds for Acquisition of Real Estate Investment During the year ended December 31, 2014, the Company agreed to purchase a portfolio of properties leased by Arpo, LLC, which includes 14 properties, pursuant to a purchase and sale agreement. During the year ended December 31, 2014, the Company funded all 14 properties, of which the acquisition of 13 of the properties closed. The last property in the portfolio did not close, and the agreement to purchase this property for $5.9 million was terminated. As of December 31, 2014, $5.9 million had been refunded to the Company from escrowed funds for acquisition of real estate investment. Property Concentrations As of December 31, 2015 , two of the Company’s tenants, Walgreens and United Oil, accounted for 19% and 11% of the Company’s 2015 gross annualized rental revenues. The Company also had certain geographic concentrations in its property holdings. In particular, as of December 31, 2015 , eight of the Company’s properties were located in Texas , 13 were located in California , and nine were located in Indiana , with the properties of each such state accounting for 11% of the Company’s 2015 gross annualized rental revenues, and seven properties were located in Louisiana , which accounted for 10% of the Company’s 2015 gross annualized rental revenues. In addition, the Company had tenants in the drugstore , discount store , convenience store , and sporting goods industries, which comprised 20% , 16% , 11% , and 10% , respectively, of our 2015 gross annualized rental revenues.</t>
  </si>
  <si>
    <t>Intangible Lease Assets</t>
  </si>
  <si>
    <t>Goodwill and Intangible Assets Disclosure [Abstract]</t>
  </si>
  <si>
    <t>INTANGIBLE LEASE ASSETS</t>
  </si>
  <si>
    <t>INTANGIBLE LEASE ASSETS Intangible lease assets consisted of the following (in thousands, except weighted average life remaining amounts): As of December 31, 2015 2014 In-place leases, net of accumulated amortization of $4,780 and $735, respectively (with a weighted average life remaining of 12.5 years and 12.9 years, respectively) $ 39,632 $ 35,698 Acquired above-market leases, net of accumulated amortization of $899 and $88, respectively (with a weighted average life remaining of 12.8 years and 13.6 years, respectively) 6,390 5,841 $ 46,022 $ 41,539 Amortization expense related to the in-place lease assets for the years ended December 31, 2015 and 2014 was $4.0 million and $735,000 , respectively. Amortization expense related to the acquired above-market lease assets for the year ended December 31, 2015 and 2014 was $811,000 and $88,000 , respectively, and was recorded as a reduction to rental and other property income in the consolidated statements of operations. Estimated amortization expense related to the intangible lease assets as of December 31, 2015 for each of the five succeeding fiscal years is as follows (in thousands): Amortization Year Ending December 31, In-Place Leases Above-Market Leases 2016 $ 4,007 $ 804 2017 $ 3,863 $ 780 2018 $ 3,578 $ 624 2019 $ 3,256 $ 482 2020 $ 3,046 $ 428</t>
  </si>
  <si>
    <t>Derivative Instruments and Hedging Activities</t>
  </si>
  <si>
    <t>Derivative Instruments and Hedging Activities Disclosure [Abstract]</t>
  </si>
  <si>
    <t>DERIVATIVE INSTRUMENTS AND HEDGING ACTIVITIES In the normal course of business, the Company uses certain types of derivative instruments for the purpose of managing or hedging its interest rate risk. During the year ended December 31, 2015 , the Company entered into one interest rate swap agreement. The following table summarizes the terms of the Company’s executed interest rate swap agreement designated as a hedging instrument as of December 31, 2015 (in thousands). The Company did not have any executed interest rate swap agreements as of December 31, 2014 . Outstanding Notional Fair Value of Amount as of Interest Effective Maturity Liabilities as of Balance Sheet Location December 31, 2015 Rate (1) Date Date December 31, 2015 Interest Rate Swap Deferred rental income, derivative liability and other liabilities $ 120,000 4.02 % 12/31/2015 4/25/2019 $ (1,133 ) ____________________________________ (1) The interest rate consists of the underlying index swapped to a fixed rate and the applicable interest rate spread as of December 31, 2015 . Additional disclosures related to the fair value of the Company’s derivative instruments are included in Note 3 — Fair Value Measurements. The notional amount under the interest rate swap agreement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 as a cash flow hedge, to hedge the variability of the anticipated cash flows on its variable rate debt. The change in fair value of the effective portion of the derivative instrument that is designated as a hedge is recorded in other comprehensive income (loss), with a portion of the amount subsequently reclassified to interest expense as interest payments are made on the Company’s variable-rate debt. For the year ended December 31, 2015 , the amount reclassified was $4,000 . Any ineffective portion of the change in fair value of the derivative instrument is recorded in interest expense. There were no portions of the change in the fair value of the interest rate swap that were considered ineffective during the year ended December 31, 2015 . During the next 12 months, the Company estimates that an additional $1.1 million will be reclassified from other comprehensive income (loss) as an increase to interest expense.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as of December 31, 2015 , it could have been required to settle its obligations under these agreements at an aggregate termination value, inclusive of interest payments and accrued interest, of $1.1 million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 based on the credit quality of the Company and the respective counterparty. There were no termination events or events of default related to the interest rate swap as of December 31, 2015 .</t>
  </si>
  <si>
    <t>Credit Facility and Line of Credit With Affiliate</t>
  </si>
  <si>
    <t>Debt Disclosure [Abstract]</t>
  </si>
  <si>
    <t>CREDIT FACILITY AND LINE OF CREDIT WITH AFFILIATE</t>
  </si>
  <si>
    <t>CREDIT FACILITY AND LINE OF CREDIT WITH AFFILIATE As of December 31, 2015 , the Company had $288.5 million of debt outstanding, including net deferred financing costs, with a weighted average years to maturity of 2.7 years and weighted average interest rate of 3.9% . The following table summarizes the debt balances as of December 31, 2015 and 2014 , and the debt activity for the year ended December 31, 2015 (in thousands): During The Year Ended December 31, 2015 Balance as of December 31, 2014 Debt Issuance, (1) Repayments and Assumptions Accretion and (Amortization) Balance as of December 31, 2015 Credit facility $ 158,500 $ 67,500 $ (24,500 ) — $ 201,500 Fixed rate debt 67,750 — — — 67,750 Line of credit with affiliate 20,000 — — — 20,000 Total debt $ 246,250 $ 67,500 $ (24,500 ) $ — $ 289,250 Net premiums (2) 895 — — (384 ) 511 Deferred costs (3) (173 ) (1,299 ) — 174 (1,298 ) Total debt, net $ 246,972 $ 66,201 $ (24,500 ) $ (210 ) $ 288,463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iscussed in Note 2 — Summary of Significant Accounting Policies. As of December 31, 2015 , the fixed rate debt includes mortgage notes assumed with a face amount of $42.8 million and a fair value of $43.7 million at the date of assumption. The fixed rate debt has interest rates ranging from 4.45% to 5.66% per annum. The debt outstanding matures on various dates from April 2017 to December 2024 . The aggregate balance of gross real estate assets, net of gross intangible lease liabilities, securing the fixed debt outstanding was $89.3 million as of December 31, 2015 . Each of the mortgage notes payable comprising the fixed rate debt is secured by the respective properties on which the debt was placed. On July 22, 2015 , the Company entered into a modified credit agreement (the “Modified Credit Agreement”), with JPMorgan Chase Bank, N.A. (“JPMorgan Chase”) as administrative agent. The Modified Credit Agreement reduced the revolving loans (the “Revolving Loans”) from $300.0 million to $180.0 million , and added a term loan (the “Term Loan”) in the amount of $120.0 million for a total capacity of $300.0 million (collectively, the “Credit Facility”). The Revolving Loans mature on April 25, 2017 ; however, the Company may elect to extend the maturity date of certain loans to April 25, 2019 subject to satisfying certain conditions described in the Modified Credit Agreement. The Term Loan matures on April 25, 2019 . Subject to meeting certain conditions described in the Modified Credit Agreement and the payment of certain fees, the amount of the Credit Facility may be increased up to a maximum of $750.0 million . Depending on the type of loan specified, and overall leverage ratio, the Credit Facility bears interest at (i) one-month, two-month, three-month or six-month London Interbank Offered Rate (“LIBOR”) multiplied by the statutory reserve rate (the “Eurodollar Rate”) plus an interest rate spread ranging from 1.90% to 2.45% , depending on the Company’s leverage ratio as defined in the Modified Credit Agreement; or (ii) a base rate ranging from 0.90% to 1.45% , depending on the Company’s leverage ratio as defined in the Modified Credit Agreement, plus the greatest of: (a) JPMorgan Chase’s Prime Rate (as defined in the Credit Agreement); (b) the Federal Funds Effective Rate (as defined in the Modified Credit Agreement) plus 0.50% ; or (c) one-month LIBOR plus 1.0% multiplied by the statutory reserve rate. As of December 31, 2015 , the amount outstanding under the Revolving Loans totaled $81.5 million at an interest rate of 2.84% , and the amount outstanding under the Term Loan totaled $120.0 million , which was subject to an interest rate swap agreement (the “Swapped Term Loan”). The swap agreement had the effect of fixing the Eurodollar Rate per annum beginning on December 31, 2015 through the maturity date of the Term Loan. As of December 31, 2015 the all-in rate for the Swapped Term Loan was 4.02% . The Company had $201.5 million of debt outstanding under the Credit Facility as of December 31, 2015 at a weighted average interest rate of 3.54% and $98.5 million in unused capacity, subject to borrowing availability. The Modified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Modified Credit Agreement required the Company to maintain a minimum consolidated net worth greater than or equal to the sum of (i) $1.9 million plus (ii) 75% of the issuance of equity from the date of the Modified Credit Agreement, a leverage ratio less than or equal to 65.0% and a fixed charge coverage ratio equal to or greater than 1.50 . Based on the Company’s analysis and review of its results of operations and financial condition, the Company believes it was in compliance with the covenants of the Modified Credit Agreement as of December 31, 2015 . As of December 31, 2015 , the Company had $20.0 million outstanding under its $60.0 million subordinate line of credit with an affiliate of the Company’s advisor (the “Series C Loan”). The Series C Loan bears interest at a rate per annum equal to one-month LIBOR plus 2.20% with accrued interest payable monthly in arrears and principal due upon maturity on March 17, 2016. The Series C Loan had an interest rate of 2.44% as of December 31, 2015 . The Series C Loan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 As of December 31, 2015 , the Company had $40.0 million available for borrowing under the Series C Loan. The following table summarizes the scheduled aggregate principal repayments for the Company’s outstanding debt as of December 31, 2015 for each of the five succeeding fiscal years and the period thereafter (in thousands): Year Ending December 31, Principal Repayments 2016 $ 20,000 2017 124,250 2018 — 2019 120,000 2020 — Thereafter 25,000 Total $ 289,250</t>
  </si>
  <si>
    <t>Intangible Lease Liabilities</t>
  </si>
  <si>
    <t>Intangible Liabilities Disclosure [Abstract]</t>
  </si>
  <si>
    <t>INTANGIBLE LEASE LIABILITIES Intangible lease liabilities consisted of the following (in thousands, except weighted average life remaining amounts): As of December 31, 2015 2014 Acquired below-market lease intangibles, net of accumulated amortization of $582 and $47, respectively, (with a weighted average life remaining of 9.0 years and 8.6 years, respectively) $ 4,249 $ 3,823 Amortization of the intangible lease liabilities during the years ended December 31, 2015 and 2014 was $535,000 and $47,000 , respectively, and was recorded as an addition to rental income in the consolidated statements of operations. Estimated amortization of the intangible lease liabilities as of December 31, 2015 for each of the five succeeding fiscal years is as follows (in thousands): Year Ending December 31, Amortization of Below-Market Leases 2016 $ 541 2017 $ 533 2018 $ 527 2019 $ 487 2020 $ 412</t>
  </si>
  <si>
    <t>Supplemental Cash Flow Disclosures</t>
  </si>
  <si>
    <t>Supplemental Cash Flow Elements [Abstract]</t>
  </si>
  <si>
    <t>SUPPLEMENTAL CASH FLOW DISCLOSURES</t>
  </si>
  <si>
    <t>SUPPLEMENTAL CASH FLOW DISCLOSURES Supplemental cash flow disclosures for the years ended December 31, 2015 and 2014 are as follows (in thousands): Year Ended December 31, 2015 2014 Supplemental Disclosures of Non-Cash Investing and Financing Activities: Fair value of mortgage notes assumed in real estate acquisitions at date of assumption $ — $ 43,744 Common stock issued through distribution reinvestment plan $ 6,701 $ 1,471 Escrow deposits due to affiliate on acquired real estate assets $ — $ 1,271 Distributions declared and unpaid $ 1,218 $ 929 Accrued dealer manager fee and other offering costs $ 20 $ 76 Net unrealized loss on interest rate swaps $ 1,133 $ — Supplemental Cash Flow Disclosures: Interest paid $ 9,528 $ 1,265</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R V Advisors and certain of its affiliates in connection with the Offering, and the acquisition, management and disposition of its assets. Offering In connection with the Offering, CCC, the Company’s dealer manager, which is affiliated with CR V Advisors, receives, and will continue to receive, selling commissions of up to 7.0% of gross offering proceeds from the primary portion of the Offering before reallowance of selling commissions earned by participating broker-dealers. CCC intends to reallow 100% of selling commissions earned to participating broker-dealers. In addition, CCC receives up to 2.0% of gross offering proceeds before reallowance to participating broker-dealers as a dealer manager fee in connection with the primary portion of the Offering. CCC, in its sole discretion, may reallow all or a portion of its dealer manager fee to such participating broker-dealers. No selling commissions or dealer manager fees are paid to CCC or other participating broker-dealers with respect to shares sold pursuant to the DRIP. All other organization and offering expenses associated with the sale of the Company’s common stock (excluding selling commissions and dealer manager fees) are paid by CR V Advisors or its affiliates and are reimbursed by the Company up to 2.0% of aggregate gross offering proceeds. A portion of the other organization and offering expenses may be considered to be underwriting compensation. As of December 31, 2015 , CR V Advisors had paid organization and offering costs in excess of the 2.0% of aggregate gross offering proceeds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 The Company incurred commissions, fees and expense reimbursements as shown in the table below for services provided by CR V Advisors and its affiliates related to the services described above during the periods indicated (in thousands): Year Ended December 31, 2015 2014 Offering: Selling commissions $ 3,261 $ 11,532 Selling commissions reallowed by CCC $ 3,261 $ 11,532 Dealer manager fees $ 1,024 $ 3,402 Dealer manager fees reallowed by CCC $ 420 $ 1,793 Other offering costs $ 1,177 $ 3,475 Of the amounts shown above, $20,000 and $76,000 had been incurred, but not yet paid, for services provided by CR V Advisors or its affiliates in connection with the offering stage during the years ended December 31, 2015 and 2014 , respectively. As the Company did not commence principal operations until March 18, 2014, the Company did not incur any selling commissions, dealer manager fees or expense reimbursements in connection with the offering and recorded in the balance sheet as due to affiliates during the year ended December 31, 2013 . Acquisitions and Operations CR V Advisors or its affiliates also receive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Advisors or its affiliates for insourced expenses incurred in the process of acquiring a property or the origination or acquisition of a loan, which are fixed on an annual basis to 0.5% of the contract purchase price and 0.5% of the amount advanced for a loan or other investment and for all such loans and investments on an annualized basis. Additionally, CR V Advisors or its affiliates are reimbursed for acquisition-related expenses incurred in the process of acquiring properties, so long as the total acquisition fees and expenses relating to the transaction do not exceed 6.0% of the contract purchase price. The Company pays CR V Advisors a monthly advisory fee based upon the Company’s monthly average invested assets, which is equal to the following amounts: (1) an annualized rate of 0.75% paid on the Company’s average invested assets that are between $0 to $2.0 billion ; (2) an annualized rate of 0.70% paid on the Company’s average invested assets that are between $2.0 billion to $4.0 billion ; and (3) an annualized rate of 0.65% paid on the Company’s average invested assets that are over $4.0 billion . The Company reimburses CR V Advisors, or its affiliates, for the expenses they paid or incurred in connection with the advisory and administrative services provided to the Company, subject to the limitation that the Company will not reimburse CR V Advisors or its affiliates for any amount by which the operating expenses (including the advisory fee) at the end of the four preceding fiscal quarters exceed the greater of: (1) 2.0% of average invested assets, or (2) 25.0% of net income other than any additions to reserves for depreciation, bad debts or other similar non-cash reserves and excluding any gain from the sale of assets for that period. The Company will not reimburse CR V Advisors or its affiliates for personnel costs in connection with the services for which CR V Advisors or its affiliates receive acquisition or disposition fees. The Company recorded fees and expense reimbursements as shown in the table below for services provided by CR V Advisors and its affiliates related to the services described above during the periods indicated (in thousands): Year Ended December 31, 2015 2014 Acquisition and Operations: Acquisition fees and expenses $ 2,167 $ 9,631 Advisory fees and expenses $ 3,973 $ 751 Operating expenses $ 1,721 $ 344 Of the amounts shown above, $1.0 million and $1.9 million had been incurred, but not yet paid, for services provided by CR V Advisors or its affiliates in connection with the Company’s acquisitions during the years ended December 31, 2015 and 2014 , respectively. and such amounts were recorded as liabilities of the Company as of such dates. As the Company did not commence principal operations until March 18, 2014, the Company did not incur any fees or expense reimbursements in connection with the acquisitions and operations and recorded in the balance sheet as due to affiliates during the year ended December 31, 2013 . During the year ended December 31, 2015 , CR V Advisors permanently waived its rights to expense reimbursements totaling approximately $250,000 , and thus the Company is not responsible for this amount. Liquidation/Listing If CR V Advisors or its affiliates provide a substantial amount of services (as determined by a majority of the Company’s independent directors) in connection with the sale of one or more properties (or the Company’s entire portfolio), the Company will pay CR V Advisors or its affiliates a disposition fee in an amount equal to up to one-half of the real estate or brokerage commission paid by the Company to a third party on the sale of the property, not to exceed 1.0% of the contract price of each property sold; provided, however, in no event may the disposition fee paid to CR V Advisors or its affiliates, when added to the real estate commissions paid to unaffiliated third parties, exceed the lesser of the customary competitive real estate commission or an amount equal to 6.0%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or its affiliates at such rates and in such amounts as the Board, including a majority of the Company’s independent directors, and CR V Advisors agree upon, not to exceed an amount equal to 1.0% of the contract price of the asset sold. In addition, the Company will pay a subordinated performance fee under one of the following alternative events: (1) if the Company’s shares are listed on a national securities exchange, CR V Advisors, or its affiliates, will be entitled to a subordinated performance fee equal to 15.0% of the amount, if any, by which (i) the market value of the Company’s outstanding stock plus distributions paid by the Company prior to listing, exceed (ii) the sum of the total amount of capital raised from investors and the amount of distributions necessary to generate a 6.0% annual cumulative, non-compounded return to investors; (2) if the Company is sold or its assets are liquidated, CR V Advisors will be entitled to a subordinated performance fee equal to 15.0% of the net sale proceeds remaining after investors have received a return of their net capital invested and a 6.0% annual cumulative, non-compounded return; or (3) upon termination of the advisory agreement, CR V Advisors may be entitled to a subordinated performance fee similar to the fee to which it would have been entitled had the portfolio been liquidated (based on an independent appraised value of the portfolio) on the date of termination. During each of the years ended December 31, 2015 and 2014 , no commissions or fees were recorded for any services provided by CR V Advisors and its affiliates in connection with the liquidation/listing stage. Due to Affiliates As of December 31, 2015 , approximately $1.1 million had been incurred by CR V Advisors, or its affiliates, primarily for advisory, operating and acquisition-related expenses by CR V Advisors or its affiliates, but had not yet been reimbursed by the Company. As of December 31, 2014 , approximately $2.0 million had been incurred primarily for offering and acquisition-related expenses by CR V Advisors or its affiliates, but had not yet been reimbursed by the Company. These amounts were included in due to affiliates in the consolidated balance sheets of such periods. Transactions As of December 31, 2015 , the Company had $20.0 million outstanding under the Series C Loan. The Company incurred $484,000 of interest expense related to the Series C Loan during the year ended December 31, 2015 , of which $42,000 had been incurred, but not yet paid, and was included in due to affiliates on the consolidated balance sheets as of December 31, 2015 .</t>
  </si>
  <si>
    <t>Economic Dependency</t>
  </si>
  <si>
    <t>Economic Dependency [Abstract]</t>
  </si>
  <si>
    <t>ECONOMIC DEPENDENCY</t>
  </si>
  <si>
    <t>ECONOMIC DEPENDENCY Under various agreements, the Company has engaged or will engage CR 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V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 As of December 31, 2015 and 2014 , the Company was authorized to issue 490.0 million shares of common stock and 10.0 million shares of preferred stock. All shares of such stock have a par value of $0.01 per share. On June 19, 2013, the Company sold 20,000 shares of common stock, at $10.00 per share, to CREI Investments, LLC and its predecessor. The Company’s board of directors may authorize additional shares of capital stock and amend their terms without obtaining shareholder approval. Effective as of February 7, 2014, the Company effected the Reverse Stock Split, resulting in 8,000 shares of our common stock issued and outstanding. On February 7, 2014, the ownership of such shares was transferred to VEREIT. Pursuant to the Company’s charter, VEREIT is prohibited from selling the 8,000 shares of the common stock that represents the initial investment in the Company for so long as Cole Capital remains the Company’s sponsor; provided, however, that VEREIT may transfer ownership of all or a portion of these 8,000 shares of the Company’s common stock to other affiliates of the Company’s sponsor. Distribution Reinvestment Plan Pursuant to the DRIP, the Company allows stockholders to elect to have their distributions reinvested in additional shares of the Company’s common stock. The purchase price per share under the DRIP is $23.75 per share. The Board may terminate or amend the DRIP at the Company’s discretion at any time upon ten days prior written notice to the stockholders. During the years ended December 31, 2015 and 2014 , approximately 282,000 and 62,000 shares, respectively, were purchased under the DRIP for approximately $6.7 million and $1.5 million , respectively, which were recorded as redeemable common stock on the consolidated balance sheets. There were no shares purchased under the DRIP during the year ended December 31, 2013.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net of shares redeemed to date. In an effort to accommodate redemption requests throughout the calendar year, the Company intends to limit quarterly redemptions to approximately 1.25% of the weighted average number of shares outstanding during the trailing 12 -month period ending on the last day of the fiscal quarter, and funding for redemptions for each quarter generally will be limited to the net proceeds the Company receives from the sale of shares in the respective quarter under the DRIP. During the term of the Offering, and until such time as the Board determines an estimate of the value of the Company’s shares, the redemption price per share (other than for shares purchased pursuant to the DRIP) will depend on the price paid for the shares and the length of time the stockholder has held such shares as follows: after one year from the purchase date, 95% of the amount paid for each share; after two years from the purchase date, 97.5% of the amount paid for each share; and after three years from the purchase date, 100% of the amount paid for each share. During this time period, the redemption price for shares purchased pursuant to the DRIP will be the amount paid for such shares (in each case, the redemption price will be adjusted for any stock dividends, combinations, splits, recapitalizations and the like with respect to the Company’s common stock). Accordingly, the redemption price will reflect a stockholder’s reduced purchase price if such stockholder received discounted or waived selling commissions and/or a waived dealer manager fee. At any time the Company is engaged in an offering of shares, the per share price for shares purchased under the redemption program will always be equal to or lower than the applicable per share offering price.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prior written notice to the stockholders. During the year ended December 31, 2015 , the Company redeemed approximately 37,000 shares under the share redemption program for $895,000 . The Company did not redeem any shares during the year ended December 31, 2014 . Distributions Payable and Distribution Policy The Board authorized a daily distribution, based on 365 days in the calendar year, of $0.0043150685 per share (which equates to 6.30% on an annualized basis calculated at the current rate, assuming a $25.00 per share purchase price) for stockholders of record as of the close of business on each day of the period commencing on January 1, 2015 and ending on December 31, 2015. In addition, the Board authorized a daily distribution, based on 366 days in the calendar year, of $0.0043032787 per share (which equates to 6.30% on an annualized basis calculated at the current rate, assuming a $25.00 per share purchase price) for stockholders of record as of the close of business on each day of the period commencing on January 1, 2016 and ending on June 30, 2016. As of December 31, 2015 , the Company had distributions payable of $1.2 million .</t>
  </si>
  <si>
    <t>Income Taxes</t>
  </si>
  <si>
    <t>Income Tax Disclosure [Abstract]</t>
  </si>
  <si>
    <t>INCOME TAXES</t>
  </si>
  <si>
    <t>INCOME TAXES 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paid on a percentage basis for the years ended December 31, 2015 and 2014: Year Ended December 31, Character of Distributions (Unaudited): 2015 2014 Ordinary dividends 34 % 32 % Nontaxable distributions 66 % 68 % Total 100 % 100 % During the years ended December 31, 2015 and 2014 , the Company distributed as dividends to its shareholders 100% of its taxable income for federal income tax purposes. Accordingly, no provision for federal income taxes related to such taxable income was recorded on the Company’s financial statements. During the years ended December 31, 2015 and 2014 , the Company incurred state and local income and franchise taxes of $92,000 and $96,000 , respectively, which were recorded in general and administrative expenses in the consolidated statements of operations. The Company had no unrecognized tax benefits as of or during the year ended December 31, 2015 and 2014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Leases [Abstract]</t>
  </si>
  <si>
    <t>OPERATING LEASES</t>
  </si>
  <si>
    <t>OPERATING LEASES The Company’s real estate properties are leased to tenants under operating leases for which the terms and expirations vary. As of December 31, 2015 , the leases had a weighted-average remaining term of 11.8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investment in real estate assets under non-cancelable operating leases, assuming no exercise of renewal options, as of December 31, 2015 , was as follows (in thousands): Year Ending December 31, Future Minimum Rental Income 2016 $ 33,012 2017 32,645 2018 32,025 2019 31,370 2020 30,482 Thereafter 243,277 Total $ 402,811</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5 and 2014 (in thousands, except for per share amounts). In the opinion of management, the information for the interim periods presented includes all adjustments, which are of a normal and recurring nature, necessary to present a fair presentation of the results for each period. December 31, 2015 First Quarter Second Quarter Third Quarter Fourth Quarter Revenues $ 8,070 $ 8,617 $ 9,144 $ 9,785 Acquisition-related expenses $ 1,726 $ 684 $ 511 $ 87 Operating income $ 1,072 $ 2,054 $ 2,479 $ 2,716 Net (loss) income $ (1,253 ) $ (510 ) $ (479 ) $ 167 Basic and diluted net (loss) income per common share (1) $ (0.18 ) $ (0.07 ) $ (0.06 ) $ 0.02 Distributions declared per common share (1) $ 0.39 $ 0.39 $ 0.40 $ 0.40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4 First Quarter Second Quarter Third Quarter Fourth Quarter Revenues $ 6 $ 85 $ 739 $ 5,250 Acquisition-related expenses $ 159 $ 829 $ 5,047 $ 5,920 Operating loss $ (183 ) $ (953 ) $ (5,224 ) $ (4,129 ) Net loss $ (183 ) $ (986 ) $ (5,308 ) $ (5,640 ) Basic and diluted net loss per common share (1) $ (7.31 ) $ (2.97 ) $ (2.29 ) $ (0.87 ) Distributions declared per common share (1) $ 0.25 $ 0.39 $ 0.40 $ 0.40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Status of the Offering As of March 24, 2016 , the Company had received $258.4 million in gross offering proceeds through the issuance of approximately 10.4 million shares of common stock in the Offering (including shares issued pursuant to the DRIP). Credit Facility and Notes Payable As of March 24, 2016 , the Company had $207.5 million outstanding under the Credit Facility. On January 15, 2016, the Company entered into a note payable totaling $21.1 million and executed a swap agreement associated with this note payable, which had the effect of fixing the variable interest rate per annum beginning on January 15, 2016 through the maturity date of the loan at an ending all-in rate of 3.5% . Series C Loan The Company repaid the $20.0 million Series C Loan on its maturity date, March 17, 2016. Investment in Real Estate Assets Subsequent to December 31, 2015 through March 24, 2016 , the Company acquired four real estate properties for an aggregate purchase price of $27.6 million . The acquisitions were funded with net proceeds from the Offering and available borrowings. Acquisition-related expenses totaling $1.2 million were expensed as incurred. The Company has not completed its initial purchase price allocations with respect to these properties and therefore cannot provide similar disclosures to those included in Note 4 in these consolidated financial statements for these properties. Engagement of Independent Valuation Firm (Unaudited) On February 1 , 2016, pursuant to the prior approval of a valuation committee of the Board solely comprised of the Company’s independent directors, in accordance with the valuation policies previously adopted by the Board, the Company engaged Duff &amp; Phelps, LLC (“Duff &amp; Phelps”) to assist with determining the estimated per share value of our common stock. The valuation will be performed in accordance with the valuation guidelines established by the Investment Program Association Practice Guideline 2013-01, Valuations of Publicly Registered Non-Listed REITs. The Company currently expects to announce the estimated per share value in early April 2016. The estimated value per share will ultimately be the decision of the Board. Charter Amendment to Classify Class A/Class T Shares and Amendment to Distribution Reinvestment Plan Effective as of March 4, 2016, the Company changed the designation of its common stock to Class A shares of common stock (the “Class A Shares”) and then reclassified a portion of its Class A Shares as Class T shares of common stock (the “Class T Shares”). The Class A Shares and Class T Shares have similar voting rights, although distributions are expected to differ to pay any distribution and stockholder servicing fees, as defined in the Company’s Articles of Amendment and as supplemented by the Articles Supplementary, that may be associated with the Class T Shares. In addition, the Company’s charter provides that, in the event of a liquidation of the Company’s assets, distributions will be allocated between the share classes pursuant to the portion of the aggregate assets available for distribution to each class. Each holder of shares of a particular class of common stock will be entitled to receive, ratably with each other holder of shares of the same class, that portion of such aggregate assets available for distribution as the number of outstanding shares of such class held by such holder bears to the total number of outstanding shares of such class then outstanding. All shares of common stock issued and outstanding prior to the filing of the Articles of Amendment and the Articles Supplementary were designated as Class A Shares following the filing of the Articles of Amendment and the Articles Supplementary. On March 29, 2016, the Board adopted an Amended and Restated Distribution Reinvestment Plan to allow for the reinvestment of distributions paid on class T Shares once they become available. The Amended and Restated Distribution Reinvestment Plan becomes effective as of May 1, 2016, however no class T Shares may be offered or sold pursuant to the Amended and Restated Distribution Reinvestment Plan unless and until such offering is registered under the Securities Act.</t>
  </si>
  <si>
    <t>Schedule III - Real Estate Assets and Accumulated Depreciation</t>
  </si>
  <si>
    <t>SEC Schedule III, Real Estate and Accumulated Depreciation Disclosure [Abstract]</t>
  </si>
  <si>
    <t xml:space="preserve"> Initial Costs to Company Gross Amount at Total Which Carried Accumulated Buildings &amp; Adjustment At December 31, 2015 Depreciation Date Date Description (a) Encumbrances Land Improvements to Basis (b) (c) (d) (e) Acquired Constructed Real Estate Held for Investment the Company Has Invested in Under Operating Leases: Aaron’s Rents: Arkadelphia, AR $ — $ 125 $ 748 $ — $ 873 $ 20 12/12/2014 2014 Academy Sports: Cartersville, GA (f) 1,384 7,427 — 8,811 307 6/27/2014 2014 Advance Auto: Fairmont, NC (f) 56 949 — 1,005 44 3/18/2014 2004 Hampton, VA (f) 474 759 — 1,233 6 9/25/2015 2005 Aspen Dental: Rogers, AR — 592 1,090 — 1,682 4 11/9/2015 2014 Bass Pro Shops: Portage, IN (f) 1,400 4,044 — 5,444 132 10/22/2014 2006 Blankenbraker Plaza: Louisville, KY (f) 3,557 11,430 — 14,987 374 10/23/2014 1999 Brynwood Square: Rockford, IL (f) 1,194 10,515 — 11,709 449 10/23/2014 1983 Buffalo Wild Wings &amp; Shoe Carnival: Salina, KS (f) 689 2,023 — 2,712 66 1/26/2015 2014 Burger King: Yukon, OK (f) 519 587 — 1,106 19 9/30/2014 2000 Burlington Coat Factory: Bangor, ME (f) 1,124 3,890 — 5,014 119 12/22/2014 2001 CVS: Riverton, NJ (f) 699 4,657 — 5,356 187 6/30/2014 2007 Dollar General: Athens, WV (f) 400 1,132 — 1,532 31 1/16/2015 2014 Autaugaville, AL (f) 130 827 — 957 20 2/26/2015 2014 Bluefield, WV (f) 250 993 — 1,243 17 6/29/2015 2015 Braham, MN (f) 66 906 — 972 28 10/24/2014 2014 Charleston, WV (f) 383 963 — 1,346 24 2/27/2015 2014 Charleston, WV (f) 361 863 — 1,224 16 6/29/2015 2015 Clarion, IA (f) 128 860 — 988 27 10/24/2014 2014 Collinsville, AL (f) 139 870 — 1,009 26 11/20/2014 2014 Dothan, AL (f) 208 722 — 930 17 2/26/2015 2014 Elmwood, IL (f) 154 808 — 962 27 9/3/2014 2012 Glouster, OH (f) 334 986 — 1,320 23 3/24/2015 2015 Huntington, WV (f) 293 1,023 — 1,316 17 5/15/2015 2015 Huntington, WV (f) 278 989 — 1,267 33 9/29/2014 2014 Junction City, OH (f) 68 823 — 891 27 9/25/2014 2014 Lineville, AL (f) 102 1,128 — 1,230 27 2/26/2015 2014 Logansport, IN (f) 69 942 — 1,011 45 3/31/2014 2014 Moundridge, KS (f) 190 668 — 858 33 3/18/2014 2014 Oneonta, AL (f) 93 917 — 1,010 28 11/20/2014 2014 Initial Costs to Company Gross Amount at Total Which Carried Accumulated Buildings &amp; Adjustment At December 31, 2015 Depreciation Date Date Description (a) Encumbrances Land Improvements to Basis (b) (c) (d) (e) Acquired Constructed Dollar General (continued): Pipestone, MN (f) $ 130 $ 891 $ — $ 1,021 $ 29 9/19/2014 2014 Ridgeley, WV (f) 73 1,122 — 1,195 28 2/27/2015 2014 Selma, AL (f) 18 851 — 869 20 2/26/2015 2014 Selma, AL (f) 146 903 — 1,049 27 11/4/2014 2014 Semmes, AL (f) 139 837 — 976 20 2/26/2015 2014 Shorter, AL (f) 91 935 — 1,026 28 11/20/2014 2014 Sissonville, WV (f) 344 827 — 1,171 19 3/24/2015 2015 South Charleston, WV (f) 335 991 — 1,326 20 4/6/2015 2014 Talladega, AL (f) 82 789 — 871 19 2/26/2015 2014 Virden, IL (f) 65 1,111 — 1,176 32 11/14/2014 2014 Wakarusa, IN (f) 161 1,038 — 1,199 34 9/3/2014 2012 Willard, MO (f) 258 904 — 1,162 28 11/14/2014 2014 Wolcottville, IN (f) 151 910 — 1,061 30 9/3/2014 2013 Family Dollar: Bearden, AR (f) 86 678 — 764 14 3/23/2015 2014 Cabot, AR (f) 220 895 — 1,115 20 2/13/2015 2014 Columbus, OH (f) 359 1,032 — 1,391 25 2/20/2015 2014 Hobbs, NM (f) 350 782 — 1,132 21 12/19/2014 2014 Lewiston, ME (f) 295 1,015 — 1,310 28 2/13/2015 2014 Morgan, UT (f) 235 858 — 1,093 34 8/18/2014 2013 New Roads, LA (f) 122 759 — 881 16 3/23/2015 2014 Roswell, NM (f) 379 739 — 1,118 25 9/12/2014 2014 Salina, UT (f) 224 913 — 1,137 36 8/18/2014 2014 San Antonio, TX (f) 345 905 — 1,250 27 12/12/2014 2014 San Antonio, TX (f) 344 1,024 — 1,368 26 2/20/2015 2014 Talladega, AL (f) 186 968 — 1,154 27 12/12/2014 2014 Tennessee Colony, TX (f) 89 829 — 918 25 11/21/2014 2014 Valley, AL (f) 184 928 — 1,112 22 2/13/2015 2014 Walthourville, GA (f) 327 952 — 1,279 22 2/13/2015 2014 Warrenville, SC (f) 98 1,014 — 1,112 24 2/27/2015 2014 Fresh Thyme Farmers Market: Lafayette, IN (f) 410 6,208 — 6,618 217 10/17/2014 2014 Houma Crossing: Houma, LA (f) 5,359 17,574 35 22,968 665 9/25/2014 2008 Kroger: Bay City, MI (f) 1,045 5,224 — 6,269 189 9/24/2014 2012 Lawton Marketplace: Lawton, OK (f) 3,169 29,070 — 32,239 974 11/5/2014 2013 Mattress Firm: Draper, UT (f) 651 1,510 — 2,161 45 12/19/2014 2014 Lake City, FL (f) 656 1,075 — 1,731 30 12/9/2014 2014 Raleigh, NC (f) 431 1,121 — 1,552 38 9/12/2014 2014 Initial Costs to Company Gross Amount at Total Which Carried Accumulated Buildings &amp; Adjustment At December 31, 2015 Depreciation Date Date Description (a) Encumbrances Land Improvements to Basis (b) (c) (d) (e) Acquired Constructed Muncie Marketplace: Muncie, IN (f) $ 2,761 $ 12,461 $ — $ 15,222 $ 185 6/15/2015 2014 O ’ Reilly Auto Parts: Bennettsville, SC (f) 375 910 — 1,285 13 6/9/2015 2014 Iron Mountain, MI (f) 121 1,211 — 1,332 34 11/21/2014 2014 Raising Cane’s: Murphy, TX (f) 648 1,960 — 2,608 65 9/30/2014 2014 Reno, NV (f) 1,119 2,174 — 3,293 61 12/18/2014 2013 Shoppes of Gary Farms: Bowling Green, KY (f) 2,039 13,730 — 15,769 427 11/24/2014 2013 Shops at Abilene: Abilene, TX (f) 3,414 21,270 — 24,684 659 12/11/2014 2004 Stop &amp; Shop: Kingstown, RI (f) 668 998 — 1,666 35 8/6/2014 1979 Tractor Supply: Blytheville, AR (f) 169 2,413 — 2,582 63 3/11/2015 2014 Midland, NC (f) 213 2,317 — 2,530 95 6/20/2014 2013 United Oil: Carson, CA (f) 3,774 1,892 — 5,666 61 9/30/2014 2011 Fallbrook, CA (f) 3,037 725 — 3,762 24 9/30/2014 2012 Harbor City, CA (f) 2,391 1,096 — 3,487 36 9/30/2014 2002 Hawthorne, CA (f) 1,744 363 — 2,107 12 9/30/2014 2002 Lakewood, CA (f) 2,457 1,423 — 3,880 46 9/30/2014 1997 Long Beach, CA (f) 2,129 777 — 2,906 25 9/30/2014 2003 Los Angeles, CA (f) 2,761 1,235 — 3,996 40 9/30/2014 1999 Los Angeles, CA (f) 3,499 860 — 4,359 28 9/30/2014 2001 San Clemente, CA (f) 3,447 985 — 4,432 32 9/30/2014 2003 San Diego, CA (f) 2,002 284 — 2,286 9 9/30/2014 2006 San Diego, CA (f) 3,633 783 — 4,416 25 9/30/2014 2009 San Diego, CA (f) 1,767 705 — 2,472 23 9/30/2014 2014 Santa Ana, CA (f) 2,090 598 — 2,688 19 9/30/2014 2008 Village at Chapel Hill: Douglasville, GA (f) 2,481 10,504 — 12,985 315 1/27/2015 2009 Vitamin Shoppe: Taylor, MI (f) 820 399 — 1,219 10 1/29/2015 2015 Walgreens: Baton Rouge, LA $ 4,494 822 4,257 — 5,079 138 9/26/2014 2006 Clinton Township, MI 4,275 2,399 2,977 — 5,376 91 11/26/2014 2000 Delavan, WI 3,728 245 4,022 — 4,267 131 9/26/2014 2006 Edmond, OK (f) 889 3,206 — 4,095 111 8/8/2014 2007 Greenville, OH (f) 953 3,164 — 4,117 83 12/15/2014 2006 Harrison, AR 4,825 353 5,184 — 5,537 178 11/26/2014 2005 Houma, LA 4,022 1,343 3,100 — 4,443 101 9/26/2014 2007 Indianapolis, IN 4,675 1,238 4,734 — 5,972 163 11/26/2014 1999 Kokomo, IN 3,173 204 3,408 — 3,612 111 9/26/2014 2006 Kilgore, TX (f) 588 5,074 — 5,662 198 6/27/2014 2007 Initial Costs to Company Gross Amount at Total Which Carried Accumulated Buildings &amp; Adjustment At December 31, 2015 Depreciation Date Date Description (a) Encumbrances Land Improvements to Basis (b) (c) (d) (e) Acquired Constructed Walgreens (continued): Lees Summit, MO $ 4,250 $ 1,008 $ 4,270 $ — $ 5,278 $ 146 11/26/2014 1997 Lubbock, TX 4,125 845 3,598 — 4,443 117 9/26/2014 2006 Richmond, IN 4,406 138 4,923 — 5,061 160 9/26/2014 2006 Salisbury, NC 3,776 920 3,246 — 4,166 106 9/26/2014 2006 San Antonio, TX 7,536 2,051 6,379 — 8,430 207 9/26/2014 2005 Siloam Springs, AR 3,900 933 4,146 — 5,079 142 11/26/2014 2007 Slidell, LA 3,075 1,557 2,714 — 4,271 85 11/26/2014 1996 Sulphur, LA 3,554 1,019 2,875 — 3,894 93 9/26/2014 2006 Whiteville, NC 3,936 888 3,453 — 4,341 111 9/26/2014 2007 West Marine: Chicago, IL (f) 5,546 5,748 — 11,294 55 8/28/2015 2015 Winn-Dixie: Amite, LA (f) 286 2,297 — 2,583 112 9/30/2014 1994 $ 67,750 $ 106,800 $ 317,569 $ 35 $ 424,404 $ 10,058 As of December 31, 2015 , the Company owned 103 single-tenant, freestanding retail properties and nine multi-tenant retail properties. (b) The aggregate cost for federal income tax purposes was $423.5 million . (c) The following is a reconciliation of total real estate carrying value for the years ended December 31 (in thousands): 2015 2014 Balance, beginning of period $ 346,353 $ — Additions: Acquisitions 78,051 346,318 Improvements — 35 Total additions 78,051 346,353 Balance, end of period $ 424,404 $ 346,353 (d) The following is a reconciliation of accumulated depreciation for the years ended December 31 (in thousands): 2015 2014 Balance, beginning of period $ 1,563 $ — Additions Acquisitions - Depreciation Expense for Building, Acquisitions Costs &amp; Tenant Improvements Acquired 8,493 1,563 Improvements - Depreciation Expense for Tenant Improvements and Building Equipment 2 — Total additions 8,495 1,563 Balance, end of period $ 10,058 $ 1,563 (e) The Company’s assets are depreciated or amortized using the straight-line method over the useful lives of the assets by class. Generally, buildings are depreciated over 40 years , and tenant improvements are amortized over the remaining life of the lease or the useful life, whichever is shorter. (f) Property is included in the Credit Facility’s borrowing base. As of December 31, 2015 , the Company had $201.5 million outstanding under the Credit Facility.</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accompanying consolidated financial statements include the accounts of the Company and its wholly-owned subsidiaries. All intercompany balances and transactions have been eliminated in consolidation. Consolidated results of operations for the year ended December 31, 2013 have not been presented because the Company had not begun its principal operations and had no revenue or expenses during those periods.</t>
  </si>
  <si>
    <t>Reclassifications</t>
  </si>
  <si>
    <t>Reclassifications Certain amounts in the Company’s prior period consolidated financial statements have been reclassified to conform to the current period presentation. The Company has chosen to break out the details of (i) real estate tax expenses from property operating expenses in the Company’s consolidated statements of operations and (ii) straight-line rental income in the Company’s consolidated statements of cash flows. The Company has also chosen to combine the depreciation of $1.6 million and amortization of $735,000 for the year ended December 31, 2014 into the line item depreciation and amortization. The unrealized loss on interest rate swaps line item from the prior years has been disaggregated within the consolidated statements of other comprehensive income (loss) into the line items unrealized loss on interest rate swaps and amount of loss reclassified from other comprehensive loss into income as interest expense. Further, the Company has modified the presentation of debt issuance costs related to a recognized debt liability to be presented on the consolidated balance sheets as a direct deduction from the carrying amount of the related debt liability (specifically relating to mortgage notes payable and the term portion of the credit facility), rather than presenting the costs as an asset, for all periods presented. As such, the corresponding prior period amounts have also been broken out into separate line items to conform to the current financial statement presentation. The Company has also reclassified certain accounts, as shown below, in its previously issued consolidated balance sheet to conform to the current period presentation. Investments in real estate assets have been presented gross, with the related depreciation and amortization amounts subtracted out to arrive at the net real estate investments balance. None of the revised reclassifications reflect corrections of any amou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Investments, Recoverability of Real Estate Assets, and Assets Held for Sale</t>
  </si>
  <si>
    <t>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5 or 2014.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Restricted Cash and Escrows</t>
  </si>
  <si>
    <t>Restricted Cash and Escrows The Company had $354,000 in restricted cash as of December 31, 2015 . Included in restricted cash were escrowed investor proceeds of $4,000 for which shares of common stock had not been issued as of December 31, 2015 , and $350,000 in lender cash management accounts. As part of certain debt agreements, rent from certain of the Company’s tenants is deposited directly into a lockbox account, from which the monthly debt service payments are disbursed to the lender and the excess funds are disbursed to the Company.</t>
  </si>
  <si>
    <t>Cash Concentrations</t>
  </si>
  <si>
    <t>Cash Concentrations As of December 31, 2015 , the Company had cash on deposit, including restricted cash, at two financial institutions, in one of which we had deposits in excess of federally insured levels totaling $10.0 million ; however, we have not experienced any losses in such accounts. We limit significant cash deposits to accounts held by financial institutions with high credit standing; therefore, we believe we are not exposed to any significant credit risk on its cash deposits.</t>
  </si>
  <si>
    <t>Deferred Financing Costs</t>
  </si>
  <si>
    <t>Deferred Financing Costs Deferred financing costs represent commitment fees, legal fees and other costs associated with obtaining commitments for financing. As discussed in “Reclassifications” and “Recent Accounting Pronouncements” in this note, the Company historically presented the costs as an asset for the respective financing agreements. These costs were amortized to interest expense over the terms of the respective financing agreements using the effective interest method. Unamortized deferred financing costs were written off when the associated debt was refinanced or repaid before maturity. Pursuant to the Financial Accounting Standards Board (“FASB”) Accounting Standards Update (“ASU”) 2015-03, the presentation of all deferred financing costs, other than those associated with the revolving loan portion of the credit facility, has been reclassified such that the debt issuance costs related to a recognized debt liability is presented on the consolidated balance sheets as a direct deduction from the carrying amount of the related debt liability rather than as an asset. However, the Company has not reclassified the presentation of deferred financing costs related to the revolving loan portion of the credit facility as, pursuant to FASB ASU 2015-15, debt issuance costs related to securing a revolving line of credit may b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5 and 2014 , the Company had $997,000 and $2.2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income (loss).</t>
  </si>
  <si>
    <t>Income Taxes The Company elected to be taxed as a REIT for federal income tax purposes under Sections 856 through 860 of the Internal Revenue Code of 1986, as amended, commencing with its taxable year ending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Per Share</t>
  </si>
  <si>
    <t>Earnings (Loss) Per Share Earnings (loss) per share are calculated based on the weighted average number of common shares outstanding during each period presented. Diluted income (loss) per share considers the effect of any potentially dilutive share equivalents, of which the Company had none for the years ended December 31, 2015 or 2014.</t>
  </si>
  <si>
    <t>Offering and Related Costs</t>
  </si>
  <si>
    <t>Offering and Related Costs CR V Advisors funds all of the organization and offering costs on the Company’s behalf (excluding selling commissions and dealer manager fees) and may be reimbursed for such costs up to 2.0% of aggregate gross proceeds from the Offering. As of December 31, 2015 , CR V Advisors had paid organization and offering costs in excess of the 2.0% in connection with the Offering. These excess costs were not included in the financial statements of the Company because such costs were not a liability of the Company as they exceeded 2.0% of aggregate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and dealer manager fees in the period in which they become payable.</t>
  </si>
  <si>
    <t>Reportable Segment</t>
  </si>
  <si>
    <t>Reportable Segment The Company’s commercial real estate investments consist primarily of income-producing necessity retail properties that are single-tenant or multi-tenant “power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Effective December 31, 2015, the Company early adopted the accounting and reporting requirements of ASU No. 2015-03, Interest — Imputation of Interest (Subtopic 835-30): Simplifying the Presentation and Subsequent Measurement of Debt Issuance Costs (“ASU 2015-03”) and ASU No. 2015-15, Interest — Imputation of Interest (Subtopic 835-30): Presentation and Subsequent Measurement of Debt Issuance Costs Associated with Line-of-Credit Arrangements (“ASU 2015-15”), included in the FASB Accounting Standards Codification (“ASC”) for balance sheet classification of debt issuance costs requiring debt issuance costs to be presented as an offset to the related debt. The Company has applied these requirements retrospectively. Accordingly, the Company has offset $173,000 of previously reported debt issuance costs with the previously reported credit facility and notes payable balance of $227.1 million in the Company’s December 31, 2014 consolidated balance sheet. The adoption of these accounting and reporting requirements had no impact on the Company’s consolidated statements of operations or consolidated statements of cash flows. ASU No. 2015-02, Consolidation (Topic 810): Amendments to the Consolidation Analysis (“ASU 2015-02”) — The evaluation of limited partnerships or similar entities as variable interest entities (“VIEs”) was modified. The revised requirements may affect the method of consolidation for reporting entities involved with such entities. Additional disclosure is required for entities not previously included in the reporting entity as a VIE. ASU 2015-02 is effective for fiscal years, and interim periods within those years, beginning after December 15, 2015, with early adoption permitted. Application of the revised standards may follow the retrospective approach or a modified retrospective approach. The Company has evaluated the effect of ASU 2015-02 and noted that there will not be an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t>
  </si>
  <si>
    <t>Summary of Significant Accounting Policies (Tables)</t>
  </si>
  <si>
    <t>Summary of Previously Reported Balances and the Reclassified Balances for the Impacted Line Items</t>
  </si>
  <si>
    <t>The following table presents the previously reported balances and the reclassified balances for the impacted line items of the December 31, 2014 consolidated balance sheet (in thousands): December 31, 2014 As Previously Reported Investment in real estate assets: Land $ 87,406 Buildings and improvements, less accumulated depreciation of $1,563 257,384 Acquired intangible lease assets, less accumulated amortization of $823 41,539 Total investment in real estate assets, net $ 386,329 December 31, 2014 As Reclassified Investment in real estate assets: Land $ 87,406 Buildings and improvements 258,947 Intangible lease assets 42,362 Total real estate investments, at cost 388,715 Less: accumulated depreciation and amortization (2,386 ) Total real estate investments, net $ 386,329</t>
  </si>
  <si>
    <t>Investment in and valuation of real estate</t>
  </si>
  <si>
    <t>The estimated useful lives of the Company’s real estate assets by class are generally as follows: Buildings 40 years Tenant improvements Lesser of useful life or lease term Intangible lease assets Lease term</t>
  </si>
  <si>
    <t>Fair Value Measurements Tables (Tables)</t>
  </si>
  <si>
    <t>Schedule of Fair Value, Liabilities Measured on Recurring Basis</t>
  </si>
  <si>
    <t>In accordance with the fair value hierarchy described above, the following table shows the fair value of the Company’s financial liabilities that are required to be measured at fair value on a recurring basis as of December 31, 2015 (in thousands). The Company had no financial assets or liabilities that were required to be measured at fair value on a recurring basis as of December 31, 2014. Balance as of Quoted Prices in Active Markets for Identical Assets Significant Other Observable Inputs Significant December 31, 2015 (Level 1) (Level 2) (Level 3) Financial liability: Interest rate swap $ (1,133 ) $ — $ (1,133 ) $ —</t>
  </si>
  <si>
    <t>Real Estate Acquisitions (Tables)</t>
  </si>
  <si>
    <t>Schedule of Purchase Price Allocation</t>
  </si>
  <si>
    <t>The following table summarizes the purchase price allocation (in thousands): December 31, 2015 Land $ 19,395 Buildings and improvements 58,658 Acquired in-place leases 7,974 Acquired above-market leases 1,360 Intangible lease liabilities (961 ) Total purchase price $ 86,426 The following table summarizes the purchase price allocation (in thousands): December 31, 2014 Land $ 87,406 Building and improvements 258,912 Acquired in-place leases 36,433 Acquired above-market leases 5,929 Acquired below-market leases (3,870 ) Fair value adjustment of assumed notes payable (994 ) Total purchase price $ 383,816</t>
  </si>
  <si>
    <t>Business Acquisition, Pro Forma Information</t>
  </si>
  <si>
    <t>The table below presents the Company’s estimated revenue and net income (loss) , on a pro forma basis, for the years ended December 31, 2015 and 2014 (in thousands): Year Ended Period from March 18, 2014 to December 31, 2015 December 31, 2014 Pro forma basis (unaudited): Revenue $ 37,719 $ 11,385 Net income (loss) $ 407 $ (10,385 ) The table below presents the Company’s estimated revenue and net income (loss), on a pro forma basis, for the year ended December 31, 2014 (in thousands): Period from March 18, 2014 to December 31, 2014 Pro forma basis (unaudited): Revenue $ 34,477 Net income (loss) $ 9,141</t>
  </si>
  <si>
    <t>Intangible Lease Assets (Tables)</t>
  </si>
  <si>
    <t>Schedule of Finite-lived Intangible Assets</t>
  </si>
  <si>
    <t>Intangible lease assets consisted of the following (in thousands, except weighted average life remaining amounts): As of December 31, 2015 2014 In-place leases, net of accumulated amortization of $4,780 and $735, respectively (with a weighted average life remaining of 12.5 years and 12.9 years, respectively) $ 39,632 $ 35,698 Acquired above-market leases, net of accumulated amortization of $899 and $88, respectively (with a weighted average life remaining of 12.8 years and 13.6 years, respectively) 6,390 5,841 $ 46,022 $ 41,539</t>
  </si>
  <si>
    <t>Schedule of Finite-lived Intangible Assets, Future Amortization Expense</t>
  </si>
  <si>
    <t>Estimated amortization expense related to the intangible lease assets as of December 31, 2015 for each of the five succeeding fiscal years is as follows (in thousands): Amortization Year Ending December 31, In-Place Leases Above-Market Leases 2016 $ 4,007 $ 804 2017 $ 3,863 $ 780 2018 $ 3,578 $ 624 2019 $ 3,256 $ 482 2020 $ 3,046 $ 428</t>
  </si>
  <si>
    <t>Derivative Instruments and Hedging Activities (Tables)</t>
  </si>
  <si>
    <t>Schedule of Derivative Instruments</t>
  </si>
  <si>
    <t>The following table summarizes the terms of the Company’s executed interest rate swap agreement designated as a hedging instrument as of December 31, 2015 (in thousands). The Company did not have any executed interest rate swap agreements as of December 31, 2014 . Outstanding Notional Fair Value of Amount as of Interest Effective Maturity Liabilities as of Balance Sheet Location December 31, 2015 Rate (1) Date Date December 31, 2015 Interest Rate Swap Deferred rental income, derivative liability and other liabilities $ 120,000 4.02 % 12/31/2015 4/25/2019 $ (1,133 ) ____________________________________ (1) The interest rate consists of the underlying index swapped to a fixed rate and the applicable interest rate spread as of December 31, 2015 .</t>
  </si>
  <si>
    <t>Credit Facility and Line of Credit With Affiliate (Tables)</t>
  </si>
  <si>
    <t>Schedule of Debt</t>
  </si>
  <si>
    <t>The following table summarizes the debt balances as of December 31, 2015 and 2014 , and the debt activity for the year ended December 31, 2015 (in thousands): During The Year Ended December 31, 2015 Balance as of December 31, 2014 Debt Issuance, (1) Repayments and Assumptions Accretion and (Amortization) Balance as of December 31, 2015 Credit facility $ 158,500 $ 67,500 $ (24,500 ) — $ 201,500 Fixed rate debt 67,750 — — — 67,750 Line of credit with affiliate 20,000 — — — 20,000 Total debt $ 246,250 $ 67,500 $ (24,500 ) $ — $ 289,250 Net premiums (2) 895 — — (384 ) 511 Deferred costs (3) (173 ) (1,299 ) — 174 (1,298 ) Total debt, net $ 246,972 $ 66,201 $ (24,500 ) $ (210 ) $ 288,463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iscussed in Note 2 — Summary of Significant Accounting Policies.</t>
  </si>
  <si>
    <t>Schedule of Maturities of Long-term Debt</t>
  </si>
  <si>
    <t>The following table summarizes the scheduled aggregate principal repayments for the Company’s outstanding debt as of December 31, 2015 for each of the five succeeding fiscal years and the period thereafter (in thousands): Year Ending December 31, Principal Repayments 2016 $ 20,000 2017 124,250 2018 — 2019 120,000 2020 — Thereafter 25,000 Total $ 289,250</t>
  </si>
  <si>
    <t>Intangible Lease Liabilities (Tables)</t>
  </si>
  <si>
    <t>Schedule of Finite-lived Intangible Liabilities</t>
  </si>
  <si>
    <t>Intangible lease liabilities consisted of the following (in thousands, except weighted average life remaining amounts): As of December 31, 2015 2014 Acquired below-market lease intangibles, net of accumulated amortization of $582 and $47, respectively, (with a weighted average life remaining of 9.0 years and 8.6 years, respectively) $ 4,249 $ 3,823</t>
  </si>
  <si>
    <t>Estimated amortization of the intangible lease liabilities as of December 31, 2015 for each of the five succeeding fiscal years is as follows (in thousands): Year Ending December 31, Amortization of Below-Market Leases 2016 $ 541 2017 $ 533 2018 $ 527 2019 $ 487 2020 $ 412</t>
  </si>
  <si>
    <t>Supplemental Cash Flow Disclosures (Tables)</t>
  </si>
  <si>
    <t>Schedule of Cash Flow, Supplemental Disclosures</t>
  </si>
  <si>
    <t>Supplemental cash flow disclosures for the years ended December 31, 2015 and 2014 are as follows (in thousands): Year Ended December 31, 2015 2014 Supplemental Disclosures of Non-Cash Investing and Financing Activities: Fair value of mortgage notes assumed in real estate acquisitions at date of assumption $ — $ 43,744 Common stock issued through distribution reinvestment plan $ 6,701 $ 1,471 Escrow deposits due to affiliate on acquired real estate assets $ — $ 1,271 Distributions declared and unpaid $ 1,218 $ 929 Accrued dealer manager fee and other offering costs $ 20 $ 76 Net unrealized loss on interest rate swaps $ 1,133 $ — Supplemental Cash Flow Disclosures: Interest paid $ 9,528 $ 1,265</t>
  </si>
  <si>
    <t>Related-Party Transactions and Arrangements (Tables)</t>
  </si>
  <si>
    <t>Schedule of Related Party Transactions</t>
  </si>
  <si>
    <t>The Company incurred commissions, fees and expense reimbursements as shown in the table below for services provided by CR V Advisors and its affiliates related to the services described above during the periods indicated (in thousands): Year Ended December 31, 2015 2014 Offering: Selling commissions $ 3,261 $ 11,532 Selling commissions reallowed by CCC $ 3,261 $ 11,532 Dealer manager fees $ 1,024 $ 3,402 Dealer manager fees reallowed by CCC $ 420 $ 1,793 Other offering costs $ 1,177 $ 3,475 The Company recorded fees and expense reimbursements as shown in the table below for services provided by CR V Advisors and its affiliates related to the services described above during the periods indicated (in thousands): Year Ended December 31, 2015 2014 Acquisition and Operations: Acquisition fees and expenses $ 2,167 $ 9,631 Advisory fees and expenses $ 3,973 $ 751 Operating expenses $ 1,721 $ 344</t>
  </si>
  <si>
    <t>Income Taxes (Tables)</t>
  </si>
  <si>
    <t>Schedule of Dividends and Distributions</t>
  </si>
  <si>
    <t>The following table shows the character of the distributions paid on a percentage basis for the years ended December 31, 2015 and 2014: Year Ended December 31, Character of Distributions (Unaudited): 2015 2014 Ordinary dividends 34 % 32 % Nontaxable distributions 66 % 68 % Total 100 % 100 %</t>
  </si>
  <si>
    <t>Operating Leases Operating Leases (Tables)</t>
  </si>
  <si>
    <t>Schedule of Future Minimum Rental Payments for Operating Leases</t>
  </si>
  <si>
    <t>The future minimum rental income from the Company’s investment in real estate assets under non-cancelable operating leases, assuming no exercise of renewal options, as of December 31, 2015 , was as follows (in thousands): Year Ending December 31, Future Minimum Rental Income 2016 $ 33,012 2017 32,645 2018 32,025 2019 31,370 2020 30,482 Thereafter 243,277 Total $ 402,811</t>
  </si>
  <si>
    <t>Quarterly Results (Unaudited) (Tables)</t>
  </si>
  <si>
    <t>Schedule of Quarterly Financial Information</t>
  </si>
  <si>
    <t>Presented below is a summary of the unaudited quarterly financial information for the years ended December 31, 2015 and 2014 (in thousands, except for per share amounts). In the opinion of management, the information for the interim periods presented includes all adjustments, which are of a normal and recurring nature, necessary to present a fair presentation of the results for each period. December 31, 2015 First Quarter Second Quarter Third Quarter Fourth Quarter Revenues $ 8,070 $ 8,617 $ 9,144 $ 9,785 Acquisition-related expenses $ 1,726 $ 684 $ 511 $ 87 Operating income $ 1,072 $ 2,054 $ 2,479 $ 2,716 Net (loss) income $ (1,253 ) $ (510 ) $ (479 ) $ 167 Basic and diluted net (loss) income per common share (1) $ (0.18 ) $ (0.07 ) $ (0.06 ) $ 0.02 Distributions declared per common share (1) $ 0.39 $ 0.39 $ 0.40 $ 0.40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4 First Quarter Second Quarter Third Quarter Fourth Quarter Revenues $ 6 $ 85 $ 739 $ 5,250 Acquisition-related expenses $ 159 $ 829 $ 5,047 $ 5,920 Operating loss $ (183 ) $ (953 ) $ (5,224 ) $ (4,129 ) Net loss $ (183 ) $ (986 ) $ (5,308 ) $ (5,640 ) Basic and diluted net loss per common share (1) $ (7.31 ) $ (2.97 ) $ (2.29 ) $ (0.87 ) Distributions declared per common share (1) $ 0.25 $ 0.39 $ 0.40 $ 0.40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Details)</t>
  </si>
  <si>
    <t>Mar. 18, 2014USD ($)shares</t>
  </si>
  <si>
    <t>Feb. 07, 2014</t>
  </si>
  <si>
    <t>Jun. 19, 2013$ / sharesshares</t>
  </si>
  <si>
    <t>Dec. 31, 2015USD ($)ft²statesproperty$ / sharesshares</t>
  </si>
  <si>
    <t>Dec. 31, 2014USD ($)shares</t>
  </si>
  <si>
    <t>Dec. 31, 2013USD ($)</t>
  </si>
  <si>
    <t>Mar. 17, 2014USD ($)$ / sharesshares</t>
  </si>
  <si>
    <t>Organization and business [Line Items]</t>
  </si>
  <si>
    <t>Share price (USD per share) | $ / shares</t>
  </si>
  <si>
    <t>Issuance of common stock | $</t>
  </si>
  <si>
    <t>Number of owned properties (property) | property</t>
  </si>
  <si>
    <t>Rentable square feet (sq_ft) | ft²</t>
  </si>
  <si>
    <t>Number of states in which entity owns properties (state) | states</t>
  </si>
  <si>
    <t>Percentage of rentable space leased</t>
  </si>
  <si>
    <t>99.10%</t>
  </si>
  <si>
    <t>Stock split, conversion ratio</t>
  </si>
  <si>
    <t>Initial public offering</t>
  </si>
  <si>
    <t>Common stock, shares issued (shares) | $</t>
  </si>
  <si>
    <t>Offering costs, selling commissions, and dealer management fees | $</t>
  </si>
  <si>
    <t>Initial public offering | Maximum</t>
  </si>
  <si>
    <t>Initial public offering | Distribution reinvestment plan</t>
  </si>
  <si>
    <t>CCPT IV OP</t>
  </si>
  <si>
    <t>General partner partnership interest percentage</t>
  </si>
  <si>
    <t>100.00%</t>
  </si>
  <si>
    <t>Summary of Significant Accounting Policies - Narrative (Details)</t>
  </si>
  <si>
    <t>Dec. 31, 2015USD ($)segmentshares</t>
  </si>
  <si>
    <t>Valuation of real estate and related assets [Line Items]</t>
  </si>
  <si>
    <t>Depreciation</t>
  </si>
  <si>
    <t>Amortization</t>
  </si>
  <si>
    <t>Impairment of real estate</t>
  </si>
  <si>
    <t>Real estated held for sale</t>
  </si>
  <si>
    <t>Allowance for doubtful accounts</t>
  </si>
  <si>
    <t>Antidilutive securities (shares) | shares</t>
  </si>
  <si>
    <t>Number of reportable segments (segment) | segment</t>
  </si>
  <si>
    <t>Long-term debt, gross</t>
  </si>
  <si>
    <t>Advisors</t>
  </si>
  <si>
    <t>Advisors | Maximum | Other organization and offering expenses</t>
  </si>
  <si>
    <t>Organization and offering expense</t>
  </si>
  <si>
    <t>2.00%</t>
  </si>
  <si>
    <t>Escrowed Investor Proceeds</t>
  </si>
  <si>
    <t>Lender Cash Management Accounts</t>
  </si>
  <si>
    <t>Building</t>
  </si>
  <si>
    <t>Acquired real estate asset, useful life</t>
  </si>
  <si>
    <t>40 years</t>
  </si>
  <si>
    <t>Secured Revolving Credit Facility | Line of credit | Revolving credit facility</t>
  </si>
  <si>
    <t>Secured Revolving Credit Facility And Fixed Rate Debt</t>
  </si>
  <si>
    <t>Summary of Significant Accounting Policies - Reclassified Amounts (Details) - USD ($) $ in Thousands</t>
  </si>
  <si>
    <t>Error Corrections and Prior Period Adjustments Restatement [Line Items]</t>
  </si>
  <si>
    <t>Acquired intangible lease assets</t>
  </si>
  <si>
    <t>Accumulated depreciation of buildings and improvements</t>
  </si>
  <si>
    <t>Scenario, Previously Reported [Member]</t>
  </si>
  <si>
    <t>Buildings and improvements, net</t>
  </si>
  <si>
    <t>Accumulated amortization of intangible lease assets</t>
  </si>
  <si>
    <t>Summary of Significant Accounting Policies - Concentration of credit risk (Details) $ in Millions</t>
  </si>
  <si>
    <t>Dec. 31, 2015USD ($)financial_institutions</t>
  </si>
  <si>
    <t>Cash on deposit, number of financial institutions (financial_institution)</t>
  </si>
  <si>
    <t>Cash on deposit, number of financial institutions which have deposits in excess of current federally insured limits (financial_institution)</t>
  </si>
  <si>
    <t>Concentration risk, credit risk, financial instrument, maximum exposure | $</t>
  </si>
  <si>
    <t>Fair Value Measurements (Details)</t>
  </si>
  <si>
    <t>Dec. 31, 2015USD ($)derivative</t>
  </si>
  <si>
    <t>Dec. 31, 2014USD ($)derivative</t>
  </si>
  <si>
    <t>Fair Value, Assets and Liabilities Measured on Recurring and Nonrecurring Basis [Line Items]</t>
  </si>
  <si>
    <t>Number of derivatives held (derivative) | derivative</t>
  </si>
  <si>
    <t>Fair value, net asset (liability)</t>
  </si>
  <si>
    <t>Significant Unobservable Inputs (Level 3)</t>
  </si>
  <si>
    <t>Fair value assets and liabilities, transfers amount</t>
  </si>
  <si>
    <t>Estimate of fair value | Significant Other Observable Inputs (Level 2)</t>
  </si>
  <si>
    <t>Lines of credit, fair value disclosure</t>
  </si>
  <si>
    <t>Carrying value</t>
  </si>
  <si>
    <t>Fair Value Measurements - Liabilities Measured on a Recurring Basis (Details) - Fair Value, Measurements, Recurring $ in Thousands</t>
  </si>
  <si>
    <t>Dec. 31, 2015USD ($)</t>
  </si>
  <si>
    <t>Interest rate swap</t>
  </si>
  <si>
    <t>Quoted Prices in Active Markets for Identical Assets (Level 1)</t>
  </si>
  <si>
    <t>Significant Other Observable Inputs (Level 2)</t>
  </si>
  <si>
    <t>Real Estate Acquisitions (Details) $ in Thousands</t>
  </si>
  <si>
    <t>3 Months Ended</t>
  </si>
  <si>
    <t>9 Months Ended</t>
  </si>
  <si>
    <t>Dec. 31, 2015USD ($)tenantproperty</t>
  </si>
  <si>
    <t>Sep. 30, 2015USD ($)</t>
  </si>
  <si>
    <t>Jun. 30, 2015USD ($)</t>
  </si>
  <si>
    <t>Mar. 31, 2015USD ($)</t>
  </si>
  <si>
    <t>Dec. 31, 2014USD ($)</t>
  </si>
  <si>
    <t>Sep. 30, 2014USD ($)</t>
  </si>
  <si>
    <t>Jun. 30, 2014USD ($)</t>
  </si>
  <si>
    <t>Mar. 31, 2014USD ($)</t>
  </si>
  <si>
    <t>Sep. 30, 2015</t>
  </si>
  <si>
    <t>Dec. 31, 2014USD ($)property</t>
  </si>
  <si>
    <t>Pro forma basis (unaudited)</t>
  </si>
  <si>
    <t>Acquisition-related expenses</t>
  </si>
  <si>
    <t>Acquisitions, 2015</t>
  </si>
  <si>
    <t>Business Acquisition [Line Items]</t>
  </si>
  <si>
    <t>Number of businesses acquired (property) | property</t>
  </si>
  <si>
    <t>Aggregate purchase price</t>
  </si>
  <si>
    <t>Business Acquisition, Purchase Price Allocation [Abstract]</t>
  </si>
  <si>
    <t>Total purchase price</t>
  </si>
  <si>
    <t>Revenue of acquiree since acquisition date</t>
  </si>
  <si>
    <t>Loss of acquiree since acquisition date</t>
  </si>
  <si>
    <t>Revenue</t>
  </si>
  <si>
    <t>Net income (loss)</t>
  </si>
  <si>
    <t>Acquisitions, 2015 | Acquired in-place leases</t>
  </si>
  <si>
    <t>Acquired in-place and above market leases</t>
  </si>
  <si>
    <t>Acquisitions, 2015 | Acquired above-market leases</t>
  </si>
  <si>
    <t>Acquisitions, 2015 | Intangible lease liabilities</t>
  </si>
  <si>
    <t>Intangible lease liabilities</t>
  </si>
  <si>
    <t>Acquisitions, 2014</t>
  </si>
  <si>
    <t>Fair value adjustment of assumed notes payable</t>
  </si>
  <si>
    <t>Acquisitions, 2014 | Acquired in-place leases</t>
  </si>
  <si>
    <t>Acquisitions, 2014 | Acquired above-market leases</t>
  </si>
  <si>
    <t>Acquisitions, 2014 | Below Market Lease</t>
  </si>
  <si>
    <t>Arpo, LLC Portfolio</t>
  </si>
  <si>
    <t>Number of properties acquired (property) | property</t>
  </si>
  <si>
    <t>Arpo, LLC Portfolio, One Property</t>
  </si>
  <si>
    <t>Payment to acquire final property in portfolio</t>
  </si>
  <si>
    <t>Escrow deposit</t>
  </si>
  <si>
    <t>Sales Revenue, Services, Net | Customer Concentration Risk</t>
  </si>
  <si>
    <t>Number of tenants (tenants) | tenant</t>
  </si>
  <si>
    <t>Sales Revenue, Services, Net | Geographic Concentration Risk</t>
  </si>
  <si>
    <t>Concentration risk, percentage</t>
  </si>
  <si>
    <t>11.00%</t>
  </si>
  <si>
    <t>Walgreens: | Sales Revenue, Services, Net | Customer Concentration Risk</t>
  </si>
  <si>
    <t>19.00%</t>
  </si>
  <si>
    <t>United Oil: | Sales Revenue, Services, Net | Customer Concentration Risk</t>
  </si>
  <si>
    <t>TEXAS | Sales Revenue, Services, Net | Geographic Concentration Risk</t>
  </si>
  <si>
    <t>CALIFORNIA | Sales Revenue, Services, Net | Geographic Concentration Risk</t>
  </si>
  <si>
    <t>INDIANA | Sales Revenue, Services, Net | Geographic Concentration Risk</t>
  </si>
  <si>
    <t>LOUISIANA | Sales Revenue, Services, Net | Geographic Concentration Risk</t>
  </si>
  <si>
    <t>10.00%</t>
  </si>
  <si>
    <t>Drugstore industry | Sales Revenue, Services, Net | Customer Concentration Risk</t>
  </si>
  <si>
    <t>20.00%</t>
  </si>
  <si>
    <t>Discount Store Industry | Sales Revenue, Services, Net | Customer Concentration Risk</t>
  </si>
  <si>
    <t>16.00%</t>
  </si>
  <si>
    <t>Convenience Store Industry | Sales Revenue, Services, Net | Customer Concentration Risk</t>
  </si>
  <si>
    <t>Sporting Good Industry | Sales Revenue, Services, Net | Customer Concentration Risk</t>
  </si>
  <si>
    <t>Intangible Lease Assets (Details) - USD ($) $ in Thousands</t>
  </si>
  <si>
    <t>Finite-Lived Intangible Assets, Net [Abstract]</t>
  </si>
  <si>
    <t>In-place leases</t>
  </si>
  <si>
    <t>Finite-lived intangible asset, useful life</t>
  </si>
  <si>
    <t>12 years 6 months</t>
  </si>
  <si>
    <t>12 years 10 months 24 days</t>
  </si>
  <si>
    <t>Amortization of intangible assets</t>
  </si>
  <si>
    <t>Finite-Lived Intangible Assets, Net, Amortization Expense, Fiscal Year Maturity [Abstract]</t>
  </si>
  <si>
    <t>Above market leases</t>
  </si>
  <si>
    <t>12 years 9 months 18 days</t>
  </si>
  <si>
    <t>13 years 7 months</t>
  </si>
  <si>
    <t>Derivative Instruments and Hedging Activities (Details) $ in Thousands</t>
  </si>
  <si>
    <t>Derivatives, Fair Value [Line Items]</t>
  </si>
  <si>
    <t>Interest rate cash flow hedge gain (loss) to be reclassified during next twelve months</t>
  </si>
  <si>
    <t>Cash Flow Hedging | Interest Rate Swap</t>
  </si>
  <si>
    <t>Derivative liability, event of default, termination amount</t>
  </si>
  <si>
    <t>Cash Flow Hedging | Interest Rate Swap | Deferred rental income, derivative liability and other liabilities</t>
  </si>
  <si>
    <t>Notional amount</t>
  </si>
  <si>
    <t>Interest rate</t>
  </si>
  <si>
    <t>4.02%</t>
  </si>
  <si>
    <t>Fair value of liabilities</t>
  </si>
  <si>
    <t>Credit Facility and Line of Credit With Affiliate (Details)</t>
  </si>
  <si>
    <t>Jul. 22, 2015USD ($)</t>
  </si>
  <si>
    <t>Jul. 21, 2015USD ($)</t>
  </si>
  <si>
    <t>Line of Credit Facility [Line Items]</t>
  </si>
  <si>
    <t>Debt instrument, weighted average years to maturity</t>
  </si>
  <si>
    <t>2 years 8 months 12 days</t>
  </si>
  <si>
    <t>Debt, weighted average interest rate</t>
  </si>
  <si>
    <t>3.90%</t>
  </si>
  <si>
    <t>Fixed Rate Debt</t>
  </si>
  <si>
    <t>Stated interest rate, minimum</t>
  </si>
  <si>
    <t>4.45%</t>
  </si>
  <si>
    <t>Stated interest rate, maximum</t>
  </si>
  <si>
    <t>5.66%</t>
  </si>
  <si>
    <t>Value of collateral securing debt outstanding</t>
  </si>
  <si>
    <t>Mortgages</t>
  </si>
  <si>
    <t>Debt instrument, face amount</t>
  </si>
  <si>
    <t>Debt instrument, fair value</t>
  </si>
  <si>
    <t>Line of credit | Term Loan | Interest Rate Swap | Cash Flow Hedging</t>
  </si>
  <si>
    <t>Amount of hedged item</t>
  </si>
  <si>
    <t>Line of credit | JPMorgan Chase, Credit Facility</t>
  </si>
  <si>
    <t>Line of credit maximum borrowing capacity</t>
  </si>
  <si>
    <t>Line of credit | JPMorgan Chase, Credit Facility | Revolving credit facility</t>
  </si>
  <si>
    <t>Line of credit facility, potential borrowing capacity</t>
  </si>
  <si>
    <t>Long-term line of credit</t>
  </si>
  <si>
    <t>Line of credit | Secured Revolving Credit Facility, Eurodollar Rate | Revolving credit facility | Minimum | Leverage Ratio Less than or Equal to Sixty Five Percent [Member]</t>
  </si>
  <si>
    <t>1.90%</t>
  </si>
  <si>
    <t>Line of credit | Secured Revolving Credit Facility, Eurodollar Rate | Revolving credit facility | Maximum | Leverage Ratio Less than or Equal to Sixty Five Percent [Member]</t>
  </si>
  <si>
    <t>2.45%</t>
  </si>
  <si>
    <t>Line of credit | Secured Revolving Credit Facility, Base Rate | Revolving credit facility</t>
  </si>
  <si>
    <t>Line of credit facility, interest rate at period end</t>
  </si>
  <si>
    <t>2.84%</t>
  </si>
  <si>
    <t>Line of credit | Secured Revolving Credit Facility, Base Rate | Revolving credit facility | Minimum</t>
  </si>
  <si>
    <t>0.90%</t>
  </si>
  <si>
    <t>Line of credit | Secured Revolving Credit Facility, Base Rate | Revolving credit facility | Maximum</t>
  </si>
  <si>
    <t>1.45%</t>
  </si>
  <si>
    <t>Line of credit | Subordinate Revolving Line of Credit | Revolving credit facility</t>
  </si>
  <si>
    <t>Line of credit | Subordinate Revolving Line of Credit | Revolving credit facility | Affiliated Entity</t>
  </si>
  <si>
    <t>2.44%</t>
  </si>
  <si>
    <t>Line of credit facility, remaining borrowing capacity</t>
  </si>
  <si>
    <t>Line of credit current borrowing capacity</t>
  </si>
  <si>
    <t>Line of credit | Subordinate Revolving Line of Credit | Revolving credit facility | London Interbank Offered Rate (LIBOR) | Affiliated Entity</t>
  </si>
  <si>
    <t>Basis spread on variable rate</t>
  </si>
  <si>
    <t>2.20%</t>
  </si>
  <si>
    <t>Line of credit | Secured Revolving Credit Facility | Revolving credit facility</t>
  </si>
  <si>
    <t>3.54%</t>
  </si>
  <si>
    <t>Line of credit facility, covenant, minimum consolidated net worth, percentage of equity issuance</t>
  </si>
  <si>
    <t>75.00%</t>
  </si>
  <si>
    <t>Line of credit | Secured Revolving Credit Facility | Revolving credit facility | Federal Funds Effective Rate</t>
  </si>
  <si>
    <t>0.50%</t>
  </si>
  <si>
    <t>Line of credit | Secured Revolving Credit Facility | Revolving credit facility | One-month LIBOR</t>
  </si>
  <si>
    <t>1.00%</t>
  </si>
  <si>
    <t>Line of credit | Secured Revolving Credit Facility | Revolving credit facility | Minimum</t>
  </si>
  <si>
    <t>Debt instrument, covenant, fixed charge coverage ratio</t>
  </si>
  <si>
    <t>Line of credit | Secured Revolving Credit Facility | Revolving credit facility | Maximum</t>
  </si>
  <si>
    <t>Line of credit facility, covenant, leverage ratio</t>
  </si>
  <si>
    <t>65.00%</t>
  </si>
  <si>
    <t>Line of credit | JPMorgan Chase, Revolving credit facility | Revolving credit facility</t>
  </si>
  <si>
    <t>Line of credit facility, covenant, minimum consolidated net worth</t>
  </si>
  <si>
    <t>Loans Payable | JPMorgan Chase, Credit Facility | Term Loan</t>
  </si>
  <si>
    <t>Credit Facility and Line of Credit With Affiliate - Debt Summary (Details) - USD ($) $ in Thousands</t>
  </si>
  <si>
    <t>Debt [Roll Forward]</t>
  </si>
  <si>
    <t>Debt, gross, beginning balance</t>
  </si>
  <si>
    <t>Net premiums, beginning balance</t>
  </si>
  <si>
    <t>Deferred costs, beginning balance</t>
  </si>
  <si>
    <t>Total debt, net, beginning balance</t>
  </si>
  <si>
    <t>Debt Issuance</t>
  </si>
  <si>
    <t>Deferred costs incurred</t>
  </si>
  <si>
    <t>Debt Issuance, Net</t>
  </si>
  <si>
    <t>Repayments and Assumptions</t>
  </si>
  <si>
    <t>Amortization of premium</t>
  </si>
  <si>
    <t>Accretion and (Amortization)</t>
  </si>
  <si>
    <t>Debt, gross, ending balance</t>
  </si>
  <si>
    <t>Net premiums, ending balance</t>
  </si>
  <si>
    <t>Deferred costs, ending balance</t>
  </si>
  <si>
    <t>Total debt, net, ending balance</t>
  </si>
  <si>
    <t>Notes Payable, Other Payables | Fixed Rate Debt</t>
  </si>
  <si>
    <t>Revolving credit facility | Line of credit | Secured Revolving Credit Facility</t>
  </si>
  <si>
    <t>Revolving credit facility | Line of credit | Subordinate Revolving Line of Credit</t>
  </si>
  <si>
    <t>Credit Facility and Line of Credit With Affiliate - Future Payments (Details) - USD ($) $ in Thousands</t>
  </si>
  <si>
    <t>Thereafter</t>
  </si>
  <si>
    <t>Intangible Lease Liabilities (Details) - Intangible lease liabilities - USD ($) $ in Thousands</t>
  </si>
  <si>
    <t>Finite-Lived Intangible Liabilities, Net [Abstract]</t>
  </si>
  <si>
    <t>Acquired below-market leases, net of accumulated amortization</t>
  </si>
  <si>
    <t>Accumulated amortization</t>
  </si>
  <si>
    <t>Useful life</t>
  </si>
  <si>
    <t>9 years</t>
  </si>
  <si>
    <t>8 years 7 months 6 days</t>
  </si>
  <si>
    <t>Amortization of intangible liabilities</t>
  </si>
  <si>
    <t>Finite-Lived Intangible Liabilities, Net, Amortization Expense, Fiscal Year Maturity [Abstract]</t>
  </si>
  <si>
    <t>Supplemental Cash Flow Disclosures (Details) - USD ($) $ in Thousands</t>
  </si>
  <si>
    <t>Fair value of mortgage notes assumed in real estate acquisitions at date of assumption</t>
  </si>
  <si>
    <t>Common stock issued through distribution reinvestment plan</t>
  </si>
  <si>
    <t>Escrow deposits due to affiliate on acquired real estate assets</t>
  </si>
  <si>
    <t>Accrued dealer manager fee and other offering costs</t>
  </si>
  <si>
    <t>Net unrealized loss on interest rate swaps</t>
  </si>
  <si>
    <t>Supplemental Cash Flow Disclosures:</t>
  </si>
  <si>
    <t>Interest paid</t>
  </si>
  <si>
    <t>Related-Party Transactions and Arrangements (Details) - USD ($)</t>
  </si>
  <si>
    <t>Related Party Transaction [Line Items]</t>
  </si>
  <si>
    <t>Dealer Manager Commission | Selling commissions | Maximum</t>
  </si>
  <si>
    <t>Commissions percentage on stock sales and related dealer manager fees</t>
  </si>
  <si>
    <t>7.00%</t>
  </si>
  <si>
    <t>Dealer Manager Commission Reallowed | Selling commissions reallowed by CCC</t>
  </si>
  <si>
    <t>Dealer Manager | Dealer manager fees</t>
  </si>
  <si>
    <t>Cumulative non-compounded annual return</t>
  </si>
  <si>
    <t>6.00%</t>
  </si>
  <si>
    <t>Advisors | Minimum</t>
  </si>
  <si>
    <t>Operating expense reimbursement percent</t>
  </si>
  <si>
    <t>Operating expense reimbursement percent of net income</t>
  </si>
  <si>
    <t>25.00%</t>
  </si>
  <si>
    <t>Advisors | Listing Commission</t>
  </si>
  <si>
    <t>Commissions performance and other fees percent</t>
  </si>
  <si>
    <t>15.00%</t>
  </si>
  <si>
    <t>Advisors | Waived Fees and Expense Reimbursements</t>
  </si>
  <si>
    <t>Expenses from transactions with related parties</t>
  </si>
  <si>
    <t>Advisors | Average Invested Assets between $0 to $2 Billion</t>
  </si>
  <si>
    <t>Asset management or advisory fee, percent</t>
  </si>
  <si>
    <t>0.75%</t>
  </si>
  <si>
    <t>Advisors | Average Invested Assets between $0 to $2 Billion | Maximum</t>
  </si>
  <si>
    <t>Average invested assets</t>
  </si>
  <si>
    <t>Advisors | Average Invested Assets between $0 to $2 Billion | Minimum</t>
  </si>
  <si>
    <t>Advisors | Average Invested Assets Between $2 Billion to $4 Billion</t>
  </si>
  <si>
    <t>0.70%</t>
  </si>
  <si>
    <t>Advisors | Average Invested Assets Between $2 Billion to $4 Billion | Maximum</t>
  </si>
  <si>
    <t>Advisors | Average Invested Assets Between $2 Billion to $4 Billion | Minimum</t>
  </si>
  <si>
    <t>Advisors | Average Invested Assets Over $4 Billion</t>
  </si>
  <si>
    <t>0.65%</t>
  </si>
  <si>
    <t>Advisors | Average Invested Assets Over $4 Billion | Minimum</t>
  </si>
  <si>
    <t>Advisors | Selling commissions</t>
  </si>
  <si>
    <t>Advisors | Selling commissions reallowed by CCC</t>
  </si>
  <si>
    <t>Advisors | Dealer manager fees</t>
  </si>
  <si>
    <t>Advisors | Other organization and offering expenses | Maximum</t>
  </si>
  <si>
    <t>Advisors | Offering Costs</t>
  </si>
  <si>
    <t>Advisors | Acquisition fees and expenses</t>
  </si>
  <si>
    <t>Advisors | Acquisition fees and expenses | Maximum</t>
  </si>
  <si>
    <t>Acquisition and advisory fees</t>
  </si>
  <si>
    <t>Advisors | Acquisition fees and expenses | Contract purchase price of each asset | Maximum</t>
  </si>
  <si>
    <t>Reimbursement fixed annual percentage of the contract purchase price</t>
  </si>
  <si>
    <t>Advisors | Acquisition fees and expenses | Amount Advanced For Loans Or Other Investments [Member] | Maximum</t>
  </si>
  <si>
    <t>Advisors | Acquisitions and Operations Costs</t>
  </si>
  <si>
    <t>Advisors | Property sales commission | Contract sale price of each property</t>
  </si>
  <si>
    <t>Advisors | Property Portfolio | Maximum</t>
  </si>
  <si>
    <t>Advisors | Performance fee</t>
  </si>
  <si>
    <t>Affiliated Entity</t>
  </si>
  <si>
    <t>Interest expense</t>
  </si>
  <si>
    <t>Interest payable</t>
  </si>
  <si>
    <t>Affiliated Entity | Line of credit | Revolving credit facility | Subordinate Revolving Line of Credit</t>
  </si>
  <si>
    <t>Related Party Transaction and Arrangements - Additional Information (Details) - Advisors - USD ($) $ in Thousands</t>
  </si>
  <si>
    <t>Selling commissions</t>
  </si>
  <si>
    <t>Selling commissions reallowed by CCC</t>
  </si>
  <si>
    <t>Dealer manager fees</t>
  </si>
  <si>
    <t>Dealer manager fees reallowed by CCC</t>
  </si>
  <si>
    <t>Acquisition fees and expenses</t>
  </si>
  <si>
    <t>Advisory fees and expenses</t>
  </si>
  <si>
    <t>Operating expenses</t>
  </si>
  <si>
    <t>Stockholders' Equity (Details) $ / shares in Units, $ in Thousands</t>
  </si>
  <si>
    <t>Feb. 07, 2014shares</t>
  </si>
  <si>
    <t>Jun. 30, 2016$ / shares</t>
  </si>
  <si>
    <t>Dec. 31, 2015USD ($)$ / sharesshares</t>
  </si>
  <si>
    <t>Dec. 31, 2014USD ($)$ / sharesshares</t>
  </si>
  <si>
    <t>Dec. 31, 2013shares</t>
  </si>
  <si>
    <t>Equity, Class of Treasury Stock [Line Items]</t>
  </si>
  <si>
    <t>Common stock, shares authorized (shares) | shares</t>
  </si>
  <si>
    <t>Preferred stock, shares authorized (shares) | shares</t>
  </si>
  <si>
    <t>Common stock, par value (USD per share) | $ / shares</t>
  </si>
  <si>
    <t>Preferred stock, par value (USD per share) | $ / shares</t>
  </si>
  <si>
    <t>Common stock, shares outstanding (shares) | shares</t>
  </si>
  <si>
    <t>Stock repurchase program, required holding period</t>
  </si>
  <si>
    <t>1 year</t>
  </si>
  <si>
    <t>Stock redemption program, number of shares authorized to be repurchased, percentage of weighted average number of shares outstanding</t>
  </si>
  <si>
    <t>1.25%</t>
  </si>
  <si>
    <t>Stock redemption program, redemption price per share, percentage of amount paid per share, after one year</t>
  </si>
  <si>
    <t>95.00%</t>
  </si>
  <si>
    <t>Stock redemption program, plan redemption price per share, percentage of amount paid per share, after two year</t>
  </si>
  <si>
    <t>97.50%</t>
  </si>
  <si>
    <t>Stock redemption program, plan redemption price per share, percentage of amount paid per share, after three year</t>
  </si>
  <si>
    <t>Stock repurchase program, termination notice period</t>
  </si>
  <si>
    <t>30 days</t>
  </si>
  <si>
    <t>Redemptions of common stock (shares) | shares</t>
  </si>
  <si>
    <t>Redemptions of common stock | $</t>
  </si>
  <si>
    <t>Dividend, common stock and preferred stock, number of days in the calendar year for the daily distribution</t>
  </si>
  <si>
    <t>365 days</t>
  </si>
  <si>
    <t>Common stock, dividends, daily amount per share authorized (USD per share) | $ / shares</t>
  </si>
  <si>
    <t>Dividends, yield</t>
  </si>
  <si>
    <t>6.30%</t>
  </si>
  <si>
    <t>Distributions payable | $</t>
  </si>
  <si>
    <t>Distribution reinvestment plan</t>
  </si>
  <si>
    <t>Dividend reinvestment plan, reinvestment share price | $ / shares</t>
  </si>
  <si>
    <t>Dividend reinvestment plan, termination notice period</t>
  </si>
  <si>
    <t>10 days</t>
  </si>
  <si>
    <t>Shares issued pursuant to a distribution reinvestment plan (shares) | shares</t>
  </si>
  <si>
    <t>Common stock issued through distribution reinvestment plan | $</t>
  </si>
  <si>
    <t>Maximum</t>
  </si>
  <si>
    <t>5.00%</t>
  </si>
  <si>
    <t>Stock redemption program, redemption priority, shares (shares) | shares</t>
  </si>
  <si>
    <t>Issuance of common stock, shares (shares) | shares</t>
  </si>
  <si>
    <t>Subsequent Event</t>
  </si>
  <si>
    <t>366 days</t>
  </si>
  <si>
    <t>Income Taxes (Details) - USD ($)</t>
  </si>
  <si>
    <t>Ordinary dividends</t>
  </si>
  <si>
    <t>34.00%</t>
  </si>
  <si>
    <t>32.00%</t>
  </si>
  <si>
    <t>Nontaxable distributions</t>
  </si>
  <si>
    <t>66.00%</t>
  </si>
  <si>
    <t>68.00%</t>
  </si>
  <si>
    <t>State and local income tax and franchise tax expense (benefit), continuing operations</t>
  </si>
  <si>
    <t>Unrecognized tax benefits</t>
  </si>
  <si>
    <t>Operating Leases (Details) $ in Thousands</t>
  </si>
  <si>
    <t>Operating leases of lessor, weighted average remaining lease term</t>
  </si>
  <si>
    <t>11 years 9 months 18 days</t>
  </si>
  <si>
    <t>Total future minimum rental income</t>
  </si>
  <si>
    <t>Quarterly Results (Unaudited) (Details) - USD ($) $ / shares in Units, $ in Thousands</t>
  </si>
  <si>
    <t>Mar. 31, 2015</t>
  </si>
  <si>
    <t>Sep. 30, 2014</t>
  </si>
  <si>
    <t>Jun. 30, 2014</t>
  </si>
  <si>
    <t>Mar. 31, 2014</t>
  </si>
  <si>
    <t>Revenues</t>
  </si>
  <si>
    <t>Basic and diluted net (loss) income per common share (USD per share)</t>
  </si>
  <si>
    <t>[1]</t>
  </si>
  <si>
    <t>[2]</t>
  </si>
  <si>
    <t>Distributions declared per common share (USD per share)</t>
  </si>
  <si>
    <t>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 (Details) shares in Thousands</t>
  </si>
  <si>
    <t>Mar. 24, 2016USD ($)propertyshares</t>
  </si>
  <si>
    <t>Mar. 17, 2016USD ($)</t>
  </si>
  <si>
    <t>Dec. 31, 2015USD ($)shares</t>
  </si>
  <si>
    <t>Jan. 15, 2016USD ($)</t>
  </si>
  <si>
    <t>Repayments of lines of credit</t>
  </si>
  <si>
    <t>Credit facility and notes payable</t>
  </si>
  <si>
    <t>Subsequent Event | Line of credit | JPMorgan Chase, Revolving credit facility | Revolving credit facility</t>
  </si>
  <si>
    <t>Subsequent Event | Notes Payable, Other Payables</t>
  </si>
  <si>
    <t>3.50%</t>
  </si>
  <si>
    <t>Initial public offering | Subsequent Event</t>
  </si>
  <si>
    <t>Affiliated Entity | Subsequent Event | Line of credit | Subordinate Revolving Line of Credit | Revolving credit facility</t>
  </si>
  <si>
    <t>Schedule III - Real Estate Assets and Accumulated Depreciation (Details) $ in Thousands</t>
  </si>
  <si>
    <t>Dec. 31, 2015USD ($)property</t>
  </si>
  <si>
    <t>Real Estate and Accumulated Depreciation [Line Items]</t>
  </si>
  <si>
    <t>Encumbrances</t>
  </si>
  <si>
    <t>Initial Costs to Company</t>
  </si>
  <si>
    <t>Buildings and Improvements</t>
  </si>
  <si>
    <t>Total Adjustment to Basis</t>
  </si>
  <si>
    <t>Gross Amount at Which Carried At December 31, 2015</t>
  </si>
  <si>
    <t>[1],[2]</t>
  </si>
  <si>
    <t>Accumulated Depreciation</t>
  </si>
  <si>
    <t>[3],[4]</t>
  </si>
  <si>
    <t>Reconciliation of Carrying Amount of Real Estate Investments [Roll Forward]</t>
  </si>
  <si>
    <t>Balance, beginning of period</t>
  </si>
  <si>
    <t>Acquisitions</t>
  </si>
  <si>
    <t>Improvements</t>
  </si>
  <si>
    <t>Real estate, total additions</t>
  </si>
  <si>
    <t>Balance, end of period</t>
  </si>
  <si>
    <t>Reconciliation of Real Estate Accumulated Depreciation [Roll Forward]</t>
  </si>
  <si>
    <t>Acquisitions - Depreciation Expense for Building, Acquisitions Costs &amp; Tenant Improvements Acquired</t>
  </si>
  <si>
    <t>Improvements - Depreciation Expense for Tenant Improvements and Building Equipment</t>
  </si>
  <si>
    <t>Accumulated depreciation total additions</t>
  </si>
  <si>
    <t>Number of single-tenant freestanding retail properties, owned | property</t>
  </si>
  <si>
    <t>Number of multi-tenant retail properties, owned | property</t>
  </si>
  <si>
    <t>Property, plant and equipment, land and real estate assets, net tax basis</t>
  </si>
  <si>
    <t>Line of credit | Revolving credit facility | JPMorgan Chase, Revolving credit facility</t>
  </si>
  <si>
    <t>Arkadelphia, AR | Aaron’s Rents:</t>
  </si>
  <si>
    <t>Cartersville, GA | Academy Sports:</t>
  </si>
  <si>
    <t>Fairmont, NC | Advance Auto:</t>
  </si>
  <si>
    <t>Hampton, VA | Advance Auto:</t>
  </si>
  <si>
    <t>Rogers, AR | Aspen Dental</t>
  </si>
  <si>
    <t>Portage, IN | Bass Pro Shops:</t>
  </si>
  <si>
    <t>Louisville, KY | Blankenbraker Plaza:</t>
  </si>
  <si>
    <t>Rockford, IL | Brynwood Square:</t>
  </si>
  <si>
    <t>Salina, KS | Buffalo Wild Wings &amp; Shoe Carnival</t>
  </si>
  <si>
    <t>Yukon, OK | Burger King:</t>
  </si>
  <si>
    <t>Bangor, ME | Burlington Coat Factory:</t>
  </si>
  <si>
    <t>Riverton, NJ | CVS:</t>
  </si>
  <si>
    <t>Athens, WV | Dollar General:</t>
  </si>
  <si>
    <t>Autaugaville, AL | Dollar General:</t>
  </si>
  <si>
    <t>Bluefield, WV | Dollar General:</t>
  </si>
  <si>
    <t>Braham, MN | Dollar General:</t>
  </si>
  <si>
    <t>Charleston, WV | Dollar General:</t>
  </si>
  <si>
    <t>Clarion, IA | Dollar General:</t>
  </si>
  <si>
    <t>Collinsville, AL | Dollar General:</t>
  </si>
  <si>
    <t>Dothan, AL | Dollar General:</t>
  </si>
  <si>
    <t>Elmwood, IL | Dollar General:</t>
  </si>
  <si>
    <t>Glouster, OH | Dollar General:</t>
  </si>
  <si>
    <t>Huntington, WV | Dollar General:</t>
  </si>
  <si>
    <t>Junction City, OH | Dollar General:</t>
  </si>
  <si>
    <t>Lineville, AL | Dollar General:</t>
  </si>
  <si>
    <t>Logansport, IN | Dollar General:</t>
  </si>
  <si>
    <t>Moundridge, KS | Dollar General:</t>
  </si>
  <si>
    <t>Oneonta, AL | Dollar General:</t>
  </si>
  <si>
    <t>Pipestone, MN | Dollar General:</t>
  </si>
  <si>
    <t>Ridgeley, WV | Dollar General:</t>
  </si>
  <si>
    <t>Selma, AL | Dollar General:</t>
  </si>
  <si>
    <t>Semmes, AL | Dollar General:</t>
  </si>
  <si>
    <t>Shorter, AL | Dollar General:</t>
  </si>
  <si>
    <t>Sissonville, WV | Dollar General:</t>
  </si>
  <si>
    <t>South Charleston, WV | Dollar General:</t>
  </si>
  <si>
    <t>Virden, IL | Dollar General:</t>
  </si>
  <si>
    <t>Wakarusa, IN | Dollar General:</t>
  </si>
  <si>
    <t>Willard, MO | Dollar General:</t>
  </si>
  <si>
    <t>Wolcottville, IN | Dollar General:</t>
  </si>
  <si>
    <t>Bearden, AR | Family Dollar:</t>
  </si>
  <si>
    <t>Cabot, AR | Family Dollar:</t>
  </si>
  <si>
    <t>Columbus, OH | Family Dollar:</t>
  </si>
  <si>
    <t>Hobbs, NM | Family Dollar:</t>
  </si>
  <si>
    <t>Lewiston, ME | Family Dollar:</t>
  </si>
  <si>
    <t>Morgan, UT | Family Dollar:</t>
  </si>
  <si>
    <t>New Roads, LA | Family Dollar:</t>
  </si>
  <si>
    <t>Roswell, NM | Family Dollar:</t>
  </si>
  <si>
    <t>Salina, UT | Family Dollar:</t>
  </si>
  <si>
    <t>San Antonio, TX | Family Dollar:</t>
  </si>
  <si>
    <t>San Antonio, TX | Walgreens:</t>
  </si>
  <si>
    <t>Talladega, AL | Dollar General:</t>
  </si>
  <si>
    <t>Talladega, AL | Family Dollar:</t>
  </si>
  <si>
    <t>Tennessee Colony, TX | Family Dollar:</t>
  </si>
  <si>
    <t>Valley, AL | Family Dollar:</t>
  </si>
  <si>
    <t>Walthourville, GA | Family Dollar:</t>
  </si>
  <si>
    <t>Warrenville, SC | Family Dollar:</t>
  </si>
  <si>
    <t>Lafayette, IN | Fresh Thyme Farmers Market:</t>
  </si>
  <si>
    <t>Houma, LA | Houma Crossing:</t>
  </si>
  <si>
    <t>Houma, LA | Walgreens:</t>
  </si>
  <si>
    <t>Bay City, MI | Kroger:</t>
  </si>
  <si>
    <t>Lawton, OK | Lawton Marketplace:</t>
  </si>
  <si>
    <t>Draper, UT | Mattress Firm:</t>
  </si>
  <si>
    <t>Lake City, FL | Mattress Firm:</t>
  </si>
  <si>
    <t>Raleigh, NC | Mattress Firm:</t>
  </si>
  <si>
    <t>Muncie, IN | Muncie Marketplace</t>
  </si>
  <si>
    <t>Bennettsville, SC | O’Reilly Auto Parts:</t>
  </si>
  <si>
    <t>Iron Mountain, MI | O’Reilly Auto Parts:</t>
  </si>
  <si>
    <t>Murphy, TX | Raising Cane’s:</t>
  </si>
  <si>
    <t>Reno, NV | Raising Cane’s:</t>
  </si>
  <si>
    <t>Bowling Green, KY | Shoppes of Gary Farms:</t>
  </si>
  <si>
    <t>Abilene, TX | Shops at Abilene:</t>
  </si>
  <si>
    <t>Kingstown, RI | Stop &amp; Shop:</t>
  </si>
  <si>
    <t>Blytheville, AR | Tractor Supply:</t>
  </si>
  <si>
    <t>Midland, NC | Tractor Supply:</t>
  </si>
  <si>
    <t>Carson, CA | United Oil:</t>
  </si>
  <si>
    <t>Fallbrook, CA | United Oil:</t>
  </si>
  <si>
    <t>Harbor City, CA | United Oil:</t>
  </si>
  <si>
    <t>Hawthorne, CA | United Oil:</t>
  </si>
  <si>
    <t>Lakewood, CA | United Oil:</t>
  </si>
  <si>
    <t>Long Beach, CA | United Oil:</t>
  </si>
  <si>
    <t>Los Angeles, CA | United Oil:</t>
  </si>
  <si>
    <t>San Clemente, CA | United Oil:</t>
  </si>
  <si>
    <t>San Diego, CA | United Oil:</t>
  </si>
  <si>
    <t>Santa Ana, CA | United Oil:</t>
  </si>
  <si>
    <t>Douglasville, GA | Village at Chapel HIll</t>
  </si>
  <si>
    <t>Taylor, MI | The Vitamin Shoppe</t>
  </si>
  <si>
    <t>Baton Rouge, LA | Walgreens:</t>
  </si>
  <si>
    <t>Clinton Township, MI | Walgreens:</t>
  </si>
  <si>
    <t>Delavan, WI | Walgreens:</t>
  </si>
  <si>
    <t>Edmond, OK | Walgreens:</t>
  </si>
  <si>
    <t>Greenville, OH | Walgreens:</t>
  </si>
  <si>
    <t>Harrison, AR | Walgreens:</t>
  </si>
  <si>
    <t>Indianapolis, IN | Walgreens:</t>
  </si>
  <si>
    <t>Kokomo, IN | Walgreens:</t>
  </si>
  <si>
    <t>Kilgore, TX | Walgreens:</t>
  </si>
  <si>
    <t>Lees Summit, MO | Walgreens:</t>
  </si>
  <si>
    <t>Lubbock, TX | Walgreens:</t>
  </si>
  <si>
    <t>Richmond, IN | Walgreens:</t>
  </si>
  <si>
    <t>Salisbury, NC | Walgreens:</t>
  </si>
  <si>
    <t>Siloam Springs, AR | Walgreens:</t>
  </si>
  <si>
    <t>Slidell, LA | Walgreens:</t>
  </si>
  <si>
    <t>Sulphur, LA | Walgreens:</t>
  </si>
  <si>
    <t>Whiteville, NC | Walgreens:</t>
  </si>
  <si>
    <t>Chicago, IL | West Marine</t>
  </si>
  <si>
    <t>Amite, LA | Winn-Dixie:</t>
  </si>
  <si>
    <t>The aggregate cost for federal income tax purposes was $423.5 million.</t>
  </si>
  <si>
    <t>The following is a reconciliation of total real estate carrying value for the years ended December 31 (in thousands): 2015 2014Balance, beginning of period $346,353 $—Additions: Acquisitions 78,051 346,318Improvements — 35Total additions 78,051 346,353 Balance, end of period $424,404 $346,353</t>
  </si>
  <si>
    <t>[3]</t>
  </si>
  <si>
    <t>The Company’s assets are depreciated or amortized using the straight-line method over the useful lives of the assets by class. Generally, buildings are depreciated over 40 years, and tenant improvements are amortized over the remaining life of the lease or the useful life, whichever is shorter.</t>
  </si>
  <si>
    <t>[4]</t>
  </si>
  <si>
    <t>The following is a reconciliation of accumulated depreciation for the years ended December 31 (in thousands): 2015 2014Balance, beginning of period $1,563 $—Additions Acquisitions - Depreciation Expense for Building, Acquisitions Costs &amp; Tenant Improvements Acquired 8,493 1,563Improvements - Depreciation Expense for Tenant Improvements and Building Equipment 2 —Total additions 8,495 1,563 Balance, end of period $10,058 $1,563</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000000000_);_(&quot;$ &quot;(#,##0.00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0988</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7" r="C13">
        <v>10.3</v>
      </c>
    </row>
    <row spans="1:4" r="14">
      <c t="s" s="4" r="A14">
        <v>23</v>
      </c>
      <c t="s" s="4" r="B14">
        <v>24</v>
      </c>
    </row>
    <row spans="1:4" r="15">
      <c t="s" s="4" r="A15">
        <v>25</v>
      </c>
      <c t="s" s="4" r="B15">
        <v>24</v>
      </c>
    </row>
    <row spans="1:4" r="16">
      <c t="s" s="4" r="A16">
        <v>26</v>
      </c>
      <c t="s" s="4" r="B16">
        <v>27</v>
      </c>
    </row>
    <row spans="1:4" r="17">
      <c t="s" s="4" r="A17">
        <v>28</v>
      </c>
      <c t="n" s="8" r="D17">
        <v>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06800</v>
      </c>
      <c t="n" s="8" r="C3">
        <v>87406</v>
      </c>
    </row>
    <row spans="1:3" r="4">
      <c t="s" s="4" r="A4">
        <v>33</v>
      </c>
      <c t="n" s="6" r="B4">
        <v>317604</v>
      </c>
      <c t="n" s="6" r="C4">
        <v>258947</v>
      </c>
    </row>
    <row spans="1:3" r="5">
      <c t="s" s="4" r="A5">
        <v>34</v>
      </c>
      <c t="n" s="6" r="B5">
        <v>51701</v>
      </c>
      <c t="n" s="6" r="C5">
        <v>42362</v>
      </c>
    </row>
    <row spans="1:3" r="6">
      <c t="s" s="4" r="A6">
        <v>35</v>
      </c>
      <c t="n" s="6" r="B6">
        <v>476105</v>
      </c>
      <c t="n" s="6" r="C6">
        <v>388715</v>
      </c>
    </row>
    <row spans="1:3" r="7">
      <c t="s" s="4" r="A7">
        <v>36</v>
      </c>
      <c t="n" s="6" r="B7">
        <v>-15737</v>
      </c>
      <c t="n" s="6" r="C7">
        <v>-2386</v>
      </c>
    </row>
    <row spans="1:3" r="8">
      <c t="s" s="4" r="A8">
        <v>37</v>
      </c>
      <c t="n" s="6" r="B8">
        <v>460368</v>
      </c>
      <c t="n" s="6" r="C8">
        <v>386329</v>
      </c>
    </row>
    <row spans="1:3" r="9">
      <c t="s" s="4" r="A9">
        <v>38</v>
      </c>
      <c t="n" s="6" r="B9">
        <v>10110</v>
      </c>
      <c t="n" s="6" r="C9">
        <v>6907</v>
      </c>
    </row>
    <row spans="1:3" r="10">
      <c t="s" s="4" r="A10">
        <v>39</v>
      </c>
      <c t="n" s="6" r="B10">
        <v>354</v>
      </c>
      <c t="n" s="6" r="C10">
        <v>0</v>
      </c>
    </row>
    <row spans="1:3" r="11">
      <c t="s" s="4" r="A11">
        <v>40</v>
      </c>
      <c t="n" s="6" r="B11">
        <v>339</v>
      </c>
      <c t="n" s="6" r="C11">
        <v>230</v>
      </c>
    </row>
    <row spans="1:3" r="12">
      <c t="s" s="4" r="A12">
        <v>41</v>
      </c>
      <c t="n" s="6" r="B12">
        <v>0</v>
      </c>
      <c t="n" s="6" r="C12">
        <v>110</v>
      </c>
    </row>
    <row spans="1:3" r="13">
      <c t="s" s="4" r="A13">
        <v>42</v>
      </c>
      <c t="n" s="6" r="B13">
        <v>2985</v>
      </c>
      <c t="n" s="6" r="C13">
        <v>982</v>
      </c>
    </row>
    <row spans="1:3" r="14">
      <c t="s" s="4" r="A14">
        <v>43</v>
      </c>
      <c t="n" s="6" r="B14">
        <v>997</v>
      </c>
      <c t="n" s="6" r="C14">
        <v>2180</v>
      </c>
    </row>
    <row spans="1:3" r="15">
      <c t="s" s="4" r="A15">
        <v>44</v>
      </c>
      <c t="n" s="6" r="B15">
        <v>475153</v>
      </c>
      <c t="n" s="6" r="C15">
        <v>396738</v>
      </c>
    </row>
    <row spans="1:3" r="16">
      <c t="s" s="3" r="A16">
        <v>45</v>
      </c>
    </row>
    <row spans="1:3" r="17">
      <c t="s" s="4" r="A17">
        <v>46</v>
      </c>
      <c t="n" s="6" r="B17">
        <v>268463</v>
      </c>
      <c t="n" s="6" r="C17">
        <v>226972</v>
      </c>
    </row>
    <row spans="1:3" r="18">
      <c t="s" s="4" r="A18">
        <v>47</v>
      </c>
      <c t="n" s="6" r="B18">
        <v>20000</v>
      </c>
      <c t="n" s="6" r="C18">
        <v>20000</v>
      </c>
    </row>
    <row spans="1:3" r="19">
      <c t="s" s="4" r="A19">
        <v>48</v>
      </c>
      <c t="n" s="6" r="B19">
        <v>1587</v>
      </c>
      <c t="n" s="6" r="C19">
        <v>2284</v>
      </c>
    </row>
    <row spans="1:3" r="20">
      <c t="s" s="4" r="A20">
        <v>49</v>
      </c>
      <c t="n" s="6" r="B20">
        <v>4</v>
      </c>
      <c t="n" s="6" r="C20">
        <v>0</v>
      </c>
    </row>
    <row spans="1:3" r="21">
      <c t="s" s="4" r="A21">
        <v>50</v>
      </c>
      <c t="n" s="6" r="B21">
        <v>1076</v>
      </c>
      <c t="n" s="6" r="C21">
        <v>1952</v>
      </c>
    </row>
    <row spans="1:3" r="22">
      <c t="s" s="4" r="A22">
        <v>51</v>
      </c>
      <c t="n" s="6" r="B22">
        <v>4249</v>
      </c>
      <c t="n" s="6" r="C22">
        <v>3823</v>
      </c>
    </row>
    <row spans="1:3" r="23">
      <c t="s" s="4" r="A23">
        <v>52</v>
      </c>
      <c t="n" s="6" r="B23">
        <v>1218</v>
      </c>
      <c t="n" s="6" r="C23">
        <v>929</v>
      </c>
    </row>
    <row spans="1:3" r="24">
      <c t="s" s="4" r="A24">
        <v>53</v>
      </c>
      <c t="n" s="6" r="B24">
        <v>2996</v>
      </c>
      <c t="n" s="6" r="C24">
        <v>986</v>
      </c>
    </row>
    <row spans="1:3" r="25">
      <c t="s" s="4" r="A25">
        <v>54</v>
      </c>
      <c t="n" s="8" r="B25">
        <v>299593</v>
      </c>
      <c t="n" s="8" r="C25">
        <v>256946</v>
      </c>
    </row>
    <row spans="1:3" r="26">
      <c t="s" s="4" r="A26">
        <v>55</v>
      </c>
      <c t="s" s="4" r="B26">
        <v>56</v>
      </c>
      <c t="s" s="4" r="C26">
        <v>56</v>
      </c>
    </row>
    <row spans="1:3" r="27">
      <c t="s" s="4" r="A27">
        <v>57</v>
      </c>
      <c t="n" s="8" r="B27">
        <v>7277</v>
      </c>
      <c t="n" s="8" r="C27">
        <v>1471</v>
      </c>
    </row>
    <row spans="1:3" r="28">
      <c t="s" s="3" r="A28">
        <v>58</v>
      </c>
    </row>
    <row spans="1:3" r="29">
      <c t="s" s="4" r="A29">
        <v>59</v>
      </c>
      <c t="n" s="6" r="B29">
        <v>0</v>
      </c>
      <c t="n" s="6" r="C29">
        <v>0</v>
      </c>
    </row>
    <row spans="1:3" r="30">
      <c t="s" s="4" r="A30">
        <v>60</v>
      </c>
      <c t="n" s="6" r="B30">
        <v>93</v>
      </c>
      <c t="n" s="6" r="C30">
        <v>70</v>
      </c>
    </row>
    <row spans="1:3" r="31">
      <c t="s" s="4" r="A31">
        <v>61</v>
      </c>
      <c t="n" s="6" r="B31">
        <v>199677</v>
      </c>
      <c t="n" s="6" r="C31">
        <v>153993</v>
      </c>
    </row>
    <row spans="1:3" r="32">
      <c t="s" s="4" r="A32">
        <v>62</v>
      </c>
      <c t="n" s="6" r="B32">
        <v>-30354</v>
      </c>
      <c t="n" s="6" r="C32">
        <v>-15742</v>
      </c>
    </row>
    <row spans="1:3" r="33">
      <c t="s" s="4" r="A33">
        <v>63</v>
      </c>
      <c t="n" s="6" r="B33">
        <v>-1133</v>
      </c>
      <c t="n" s="6" r="C33">
        <v>0</v>
      </c>
    </row>
    <row spans="1:3" r="34">
      <c t="s" s="4" r="A34">
        <v>64</v>
      </c>
      <c t="n" s="6" r="B34">
        <v>168283</v>
      </c>
      <c t="n" s="6" r="C34">
        <v>138321</v>
      </c>
    </row>
    <row spans="1:3" r="35">
      <c t="s" s="4" r="A35">
        <v>65</v>
      </c>
      <c t="n" s="8" r="B35">
        <v>475153</v>
      </c>
      <c t="n" s="8" r="C35">
        <v>396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3</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row spans="1:2" r="10">
      <c t="s" s="4" r="A10">
        <v>240</v>
      </c>
      <c t="s" s="4" r="B10">
        <v>241</v>
      </c>
    </row>
    <row spans="1:2" r="11">
      <c t="s" s="4" r="A11">
        <v>242</v>
      </c>
      <c t="s" s="4" r="B11">
        <v>243</v>
      </c>
    </row>
    <row spans="1:2" r="12">
      <c t="s" s="4" r="A12">
        <v>244</v>
      </c>
      <c t="s" s="4" r="B12">
        <v>245</v>
      </c>
    </row>
    <row spans="1:2" r="13">
      <c t="s" s="4" r="A13">
        <v>178</v>
      </c>
      <c t="s" s="4" r="B13">
        <v>246</v>
      </c>
    </row>
    <row spans="1:2" r="14">
      <c t="s" s="4" r="A14">
        <v>247</v>
      </c>
      <c t="s" s="4" r="B14">
        <v>248</v>
      </c>
    </row>
    <row spans="1:2" r="15">
      <c t="s" s="4" r="A15">
        <v>249</v>
      </c>
      <c t="s" s="4" r="B15">
        <v>250</v>
      </c>
    </row>
    <row spans="1:2" r="16">
      <c t="s" s="4" r="A16">
        <v>208</v>
      </c>
      <c t="s" s="4" r="B16">
        <v>251</v>
      </c>
    </row>
    <row spans="1:2" r="17">
      <c t="s" s="4" r="A17">
        <v>252</v>
      </c>
      <c t="s" s="4" r="B17">
        <v>253</v>
      </c>
    </row>
    <row spans="1:2" r="18">
      <c t="s" s="4" r="A18">
        <v>254</v>
      </c>
      <c t="s" s="4" r="B18">
        <v>255</v>
      </c>
    </row>
    <row spans="1:2" r="19">
      <c t="s" s="4" r="A19">
        <v>256</v>
      </c>
      <c t="s" s="4" r="B19">
        <v>257</v>
      </c>
    </row>
    <row spans="1:2" r="20">
      <c t="s" s="4" r="A20">
        <v>258</v>
      </c>
      <c t="s" s="4" r="B20">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63</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5</v>
      </c>
      <c t="s" s="2" r="B1">
        <v>1</v>
      </c>
    </row>
    <row spans="1:2" r="2">
      <c t="s" s="2" r="B2">
        <v>2</v>
      </c>
    </row>
    <row spans="1:2" r="3">
      <c t="s" s="3" r="A3">
        <v>167</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68</v>
      </c>
      <c t="s" s="2" r="B1">
        <v>1</v>
      </c>
    </row>
    <row spans="1:2" r="2">
      <c t="s" s="2" r="B2">
        <v>2</v>
      </c>
    </row>
    <row spans="1:2" r="3">
      <c t="s" s="3" r="A3">
        <v>171</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0</v>
      </c>
    </row>
    <row spans="1:3" r="2">
      <c t="s" s="3" r="A2">
        <v>67</v>
      </c>
    </row>
    <row spans="1:3" r="3">
      <c t="s" s="4" r="A3">
        <v>68</v>
      </c>
      <c t="n" s="9" r="B3">
        <v>0.01</v>
      </c>
      <c t="n" s="9" r="C3">
        <v>0.01</v>
      </c>
    </row>
    <row spans="1:3" r="4">
      <c t="s" s="4" r="A4">
        <v>69</v>
      </c>
      <c t="n" s="6" r="B4">
        <v>10000000</v>
      </c>
      <c t="n" s="6" r="C4">
        <v>10000000</v>
      </c>
    </row>
    <row spans="1:3" r="5">
      <c t="s" s="4" r="A5">
        <v>70</v>
      </c>
      <c t="n" s="6" r="B5">
        <v>0</v>
      </c>
      <c t="n" s="6" r="C5">
        <v>0</v>
      </c>
    </row>
    <row spans="1:3" r="6">
      <c t="s" s="4" r="A6">
        <v>71</v>
      </c>
      <c t="n" s="6" r="B6">
        <v>0</v>
      </c>
      <c t="n" s="6" r="C6">
        <v>0</v>
      </c>
    </row>
    <row spans="1:3" r="7">
      <c t="s" s="4" r="A7">
        <v>72</v>
      </c>
      <c t="n" s="9" r="B7">
        <v>0.01</v>
      </c>
      <c t="n" s="9" r="C7">
        <v>0.01</v>
      </c>
    </row>
    <row spans="1:3" r="8">
      <c t="s" s="4" r="A8">
        <v>73</v>
      </c>
      <c t="n" s="6" r="B8">
        <v>490000000</v>
      </c>
      <c t="n" s="6" r="C8">
        <v>490000000</v>
      </c>
    </row>
    <row spans="1:3" r="9">
      <c t="s" s="4" r="A9">
        <v>74</v>
      </c>
      <c t="n" s="6" r="B9">
        <v>9292168</v>
      </c>
      <c t="n" s="6" r="C9">
        <v>6985877</v>
      </c>
    </row>
    <row spans="1:3" r="10">
      <c t="s" s="4" r="A10">
        <v>75</v>
      </c>
      <c t="n" s="6" r="B10">
        <v>9292168</v>
      </c>
      <c t="n" s="6" r="C10">
        <v>69858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73</v>
      </c>
      <c t="s" s="2" r="B1">
        <v>1</v>
      </c>
    </row>
    <row spans="1:2" r="2">
      <c t="s" s="2" r="B2">
        <v>2</v>
      </c>
    </row>
    <row spans="1:2" r="3">
      <c t="s" s="3" r="A3">
        <v>175</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8</v>
      </c>
      <c t="s" s="2" r="B1">
        <v>1</v>
      </c>
    </row>
    <row spans="1:2" r="2">
      <c t="s" s="2" r="B2">
        <v>2</v>
      </c>
    </row>
    <row spans="1:2" r="3">
      <c t="s" s="3" r="A3">
        <v>179</v>
      </c>
    </row>
    <row spans="1:2" r="4">
      <c t="s" s="4" r="A4">
        <v>279</v>
      </c>
      <c t="s" s="4"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81</v>
      </c>
      <c t="s" s="2" r="B1">
        <v>1</v>
      </c>
    </row>
    <row spans="1:2" r="2">
      <c t="s" s="2" r="B2">
        <v>2</v>
      </c>
    </row>
    <row spans="1:2" r="3">
      <c t="s" s="3" r="A3">
        <v>182</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86</v>
      </c>
      <c t="s" s="2" r="B1">
        <v>1</v>
      </c>
    </row>
    <row spans="1:2" r="2">
      <c t="s" s="2" r="B2">
        <v>2</v>
      </c>
    </row>
    <row spans="1:2" r="3">
      <c t="s" s="3" r="A3">
        <v>186</v>
      </c>
    </row>
    <row spans="1:2" r="4">
      <c t="s" s="4" r="A4">
        <v>287</v>
      </c>
      <c t="s" s="4" r="B4">
        <v>288</v>
      </c>
    </row>
    <row spans="1:2" r="5">
      <c t="s" s="4" r="A5">
        <v>276</v>
      </c>
      <c t="s" s="4" r="B5">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0</v>
      </c>
      <c t="s" s="2" r="B1">
        <v>1</v>
      </c>
    </row>
    <row spans="1:2" r="2">
      <c t="s" s="2" r="B2">
        <v>2</v>
      </c>
    </row>
    <row spans="1:2" r="3">
      <c t="s" s="3" r="A3">
        <v>189</v>
      </c>
    </row>
    <row spans="1:2" r="4">
      <c t="s" s="4" r="A4">
        <v>291</v>
      </c>
      <c t="s" s="4" r="B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3" r="A3">
        <v>197</v>
      </c>
    </row>
    <row spans="1:2" r="4">
      <c t="s" s="4" r="A4">
        <v>294</v>
      </c>
      <c t="s" s="4" r="B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6</v>
      </c>
      <c t="s" s="2" r="B1">
        <v>1</v>
      </c>
    </row>
    <row spans="1:2" r="2">
      <c t="s" s="2" r="B2">
        <v>2</v>
      </c>
    </row>
    <row spans="1:2" r="3">
      <c t="s" s="3" r="A3">
        <v>209</v>
      </c>
    </row>
    <row spans="1:2" r="4">
      <c t="s" s="4" r="A4">
        <v>297</v>
      </c>
      <c t="s" s="4" r="B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9</v>
      </c>
      <c t="s" s="2" r="B1">
        <v>1</v>
      </c>
    </row>
    <row spans="1:2" r="2">
      <c t="s" s="2" r="B2">
        <v>2</v>
      </c>
    </row>
    <row spans="1:2" r="3">
      <c t="s" s="3" r="A3">
        <v>213</v>
      </c>
    </row>
    <row spans="1:2" r="4">
      <c t="s" s="4" r="A4">
        <v>300</v>
      </c>
      <c t="s" s="4" r="B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2</v>
      </c>
      <c t="s" s="2" r="B1">
        <v>1</v>
      </c>
    </row>
    <row spans="1:2" r="2">
      <c t="s" s="2" r="B2">
        <v>2</v>
      </c>
    </row>
    <row spans="1:2" r="3">
      <c t="s" s="3" r="A3">
        <v>217</v>
      </c>
    </row>
    <row spans="1:2" r="4">
      <c t="s" s="4" r="A4">
        <v>303</v>
      </c>
      <c t="s" s="4" r="B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8"/>
    <col customWidth="1" max="2" min="2" width="27"/>
    <col customWidth="1" max="3" min="3" width="14"/>
    <col customWidth="1" max="4" min="4" width="30"/>
    <col customWidth="1" max="5" min="5" width="54"/>
    <col customWidth="1" max="6" min="6" width="27"/>
    <col customWidth="1" max="7" min="7" width="21"/>
    <col customWidth="1" max="8" min="8" width="54"/>
    <col customWidth="1" max="9" min="9" width="37"/>
  </cols>
  <sheetData>
    <row spans="1:9" r="1">
      <c t="s" s="1" r="A1">
        <v>305</v>
      </c>
      <c t="s" s="2" r="B1">
        <v>306</v>
      </c>
      <c t="s" s="2" r="C1">
        <v>307</v>
      </c>
      <c t="s" s="2" r="D1">
        <v>308</v>
      </c>
      <c t="s" s="2" r="E1">
        <v>309</v>
      </c>
      <c t="s" s="2" r="F1">
        <v>310</v>
      </c>
      <c t="s" s="2" r="G1">
        <v>311</v>
      </c>
      <c t="s" s="2" r="H1">
        <v>309</v>
      </c>
      <c t="s" s="2" r="I1">
        <v>312</v>
      </c>
    </row>
    <row spans="1:9" r="2">
      <c t="s" s="3" r="A2">
        <v>313</v>
      </c>
    </row>
    <row spans="1:9" r="3">
      <c t="s" s="4" r="A3">
        <v>73</v>
      </c>
      <c t="n" s="6" r="E3">
        <v>490000000</v>
      </c>
      <c t="n" s="6" r="F3">
        <v>490000000</v>
      </c>
      <c t="n" s="6" r="H3">
        <v>490000000</v>
      </c>
    </row>
    <row spans="1:9" r="4">
      <c t="s" s="4" r="A4">
        <v>314</v>
      </c>
      <c t="n" s="8" r="E4">
        <v>25</v>
      </c>
      <c t="n" s="8" r="H4">
        <v>25</v>
      </c>
    </row>
    <row spans="1:9" r="5">
      <c t="s" s="4" r="A5">
        <v>315</v>
      </c>
      <c t="n" s="8" r="E5">
        <v>57870000</v>
      </c>
      <c t="n" s="8" r="F5">
        <v>173743000</v>
      </c>
      <c t="n" s="8" r="G5">
        <v>200000</v>
      </c>
    </row>
    <row spans="1:9" r="6">
      <c t="s" s="4" r="A6">
        <v>316</v>
      </c>
      <c t="n" s="6" r="E6">
        <v>112</v>
      </c>
      <c t="n" s="6" r="H6">
        <v>112</v>
      </c>
    </row>
    <row spans="1:9" r="7">
      <c t="s" s="4" r="A7">
        <v>317</v>
      </c>
      <c t="n" s="6" r="E7">
        <v>2292000</v>
      </c>
      <c t="n" s="6" r="H7">
        <v>2292000</v>
      </c>
    </row>
    <row spans="1:9" r="8">
      <c t="s" s="4" r="A8">
        <v>318</v>
      </c>
      <c t="n" s="6" r="E8">
        <v>28</v>
      </c>
      <c t="n" s="6" r="H8">
        <v>28</v>
      </c>
    </row>
    <row spans="1:9" r="9">
      <c t="s" s="4" r="A9">
        <v>319</v>
      </c>
      <c t="s" s="4" r="E9">
        <v>320</v>
      </c>
      <c t="s" s="4" r="H9">
        <v>320</v>
      </c>
    </row>
    <row spans="1:9" r="10">
      <c t="s" s="4" r="A10">
        <v>106</v>
      </c>
    </row>
    <row spans="1:9" r="11">
      <c t="s" s="3" r="A11">
        <v>313</v>
      </c>
    </row>
    <row spans="1:9" r="12">
      <c t="s" s="4" r="A12">
        <v>321</v>
      </c>
      <c t="n" s="7" r="C12">
        <v>2.5</v>
      </c>
    </row>
    <row spans="1:9" r="13">
      <c t="s" s="4" r="A13">
        <v>314</v>
      </c>
      <c t="n" s="8" r="D13">
        <v>10</v>
      </c>
    </row>
    <row spans="1:9" r="14">
      <c t="s" s="4" r="A14">
        <v>113</v>
      </c>
      <c t="n" s="6" r="D14">
        <v>20000</v>
      </c>
    </row>
    <row spans="1:9" r="15">
      <c t="s" s="4" r="A15">
        <v>322</v>
      </c>
    </row>
    <row spans="1:9" r="16">
      <c t="s" s="3" r="A16">
        <v>313</v>
      </c>
    </row>
    <row spans="1:9" r="17">
      <c t="s" s="4" r="A17">
        <v>323</v>
      </c>
      <c t="n" s="8" r="I17">
        <v>2975000000</v>
      </c>
    </row>
    <row spans="1:9" r="18">
      <c t="s" s="4" r="A18">
        <v>314</v>
      </c>
      <c t="n" s="8" r="I18">
        <v>25</v>
      </c>
    </row>
    <row spans="1:9" r="19">
      <c t="s" s="4" r="A19">
        <v>113</v>
      </c>
      <c t="n" s="6" r="B19">
        <v>110000</v>
      </c>
      <c t="n" s="6" r="H19">
        <v>9300000</v>
      </c>
    </row>
    <row spans="1:9" r="20">
      <c t="s" s="4" r="A20">
        <v>315</v>
      </c>
      <c t="n" s="8" r="B20">
        <v>2500000</v>
      </c>
      <c t="n" s="8" r="H20">
        <v>231600000</v>
      </c>
    </row>
    <row spans="1:9" r="21">
      <c t="s" s="4" r="A21">
        <v>324</v>
      </c>
      <c t="n" s="8" r="H21">
        <v>23900000</v>
      </c>
    </row>
    <row spans="1:9" r="22">
      <c t="s" s="4" r="A22">
        <v>325</v>
      </c>
    </row>
    <row spans="1:9" r="23">
      <c t="s" s="3" r="A23">
        <v>313</v>
      </c>
    </row>
    <row spans="1:9" r="24">
      <c t="s" s="4" r="A24">
        <v>73</v>
      </c>
      <c t="n" s="6" r="I24">
        <v>100000000</v>
      </c>
    </row>
    <row spans="1:9" r="25">
      <c t="s" s="4" r="A25">
        <v>326</v>
      </c>
    </row>
    <row spans="1:9" r="26">
      <c t="s" s="3" r="A26">
        <v>313</v>
      </c>
    </row>
    <row spans="1:9" r="27">
      <c t="s" s="4" r="A27">
        <v>73</v>
      </c>
      <c t="n" s="6" r="I27">
        <v>20000000</v>
      </c>
    </row>
    <row spans="1:9" r="28">
      <c t="s" s="4" r="A28">
        <v>314</v>
      </c>
      <c t="n" s="9" r="I28">
        <v>23.75</v>
      </c>
    </row>
    <row spans="1:9" r="29">
      <c t="s" s="4" r="A29">
        <v>327</v>
      </c>
    </row>
    <row spans="1:9" r="30">
      <c t="s" s="3" r="A30">
        <v>313</v>
      </c>
    </row>
    <row spans="1:9" r="31">
      <c t="s" s="4" r="A31">
        <v>328</v>
      </c>
      <c t="s" s="4" r="E31">
        <v>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6</v>
      </c>
      <c t="s" s="2" r="B1">
        <v>1</v>
      </c>
    </row>
    <row spans="1:3" r="2">
      <c t="s" s="2" r="B2">
        <v>2</v>
      </c>
      <c t="s" s="2" r="C2">
        <v>30</v>
      </c>
    </row>
    <row spans="1:3" r="3">
      <c t="s" s="3" r="A3">
        <v>77</v>
      </c>
    </row>
    <row spans="1:3" r="4">
      <c t="s" s="4" r="A4">
        <v>78</v>
      </c>
      <c t="n" s="8" r="B4">
        <v>32065</v>
      </c>
      <c t="n" s="8" r="C4">
        <v>5824</v>
      </c>
    </row>
    <row spans="1:3" r="5">
      <c t="s" s="4" r="A5">
        <v>79</v>
      </c>
      <c t="n" s="6" r="B5">
        <v>3551</v>
      </c>
      <c t="n" s="6" r="C5">
        <v>256</v>
      </c>
    </row>
    <row spans="1:3" r="6">
      <c t="s" s="4" r="A6">
        <v>80</v>
      </c>
      <c t="n" s="6" r="B6">
        <v>35616</v>
      </c>
      <c t="n" s="6" r="C6">
        <v>6080</v>
      </c>
    </row>
    <row spans="1:3" r="7">
      <c t="s" s="3" r="A7">
        <v>81</v>
      </c>
    </row>
    <row spans="1:3" r="8">
      <c t="s" s="4" r="A8">
        <v>82</v>
      </c>
      <c t="n" s="6" r="B8">
        <v>3557</v>
      </c>
      <c t="n" s="6" r="C8">
        <v>1173</v>
      </c>
    </row>
    <row spans="1:3" r="9">
      <c t="s" s="4" r="A9">
        <v>83</v>
      </c>
      <c t="n" s="6" r="B9">
        <v>1701</v>
      </c>
      <c t="n" s="6" r="C9">
        <v>125</v>
      </c>
    </row>
    <row spans="1:3" r="10">
      <c t="s" s="4" r="A10">
        <v>84</v>
      </c>
      <c t="n" s="6" r="B10">
        <v>2516</v>
      </c>
      <c t="n" s="6" r="C10">
        <v>267</v>
      </c>
    </row>
    <row spans="1:3" r="11">
      <c t="s" s="4" r="A11">
        <v>85</v>
      </c>
      <c t="n" s="6" r="B11">
        <v>3973</v>
      </c>
      <c t="n" s="6" r="C11">
        <v>751</v>
      </c>
    </row>
    <row spans="1:3" r="12">
      <c t="s" s="4" r="A12">
        <v>86</v>
      </c>
      <c t="n" s="6" r="B12">
        <v>3008</v>
      </c>
      <c t="n" s="6" r="C12">
        <v>11955</v>
      </c>
    </row>
    <row spans="1:3" r="13">
      <c t="s" s="4" r="A13">
        <v>87</v>
      </c>
      <c t="n" s="6" r="B13">
        <v>12540</v>
      </c>
      <c t="n" s="6" r="C13">
        <v>2298</v>
      </c>
    </row>
    <row spans="1:3" r="14">
      <c t="s" s="4" r="A14">
        <v>88</v>
      </c>
      <c t="n" s="6" r="B14">
        <v>27295</v>
      </c>
      <c t="n" s="6" r="C14">
        <v>16569</v>
      </c>
    </row>
    <row spans="1:3" r="15">
      <c t="s" s="4" r="A15">
        <v>89</v>
      </c>
      <c t="n" s="6" r="B15">
        <v>8321</v>
      </c>
      <c t="n" s="6" r="C15">
        <v>-10489</v>
      </c>
    </row>
    <row spans="1:3" r="16">
      <c t="s" s="3" r="A16">
        <v>90</v>
      </c>
    </row>
    <row spans="1:3" r="17">
      <c t="s" s="4" r="A17">
        <v>91</v>
      </c>
      <c t="n" s="6" r="B17">
        <v>-10396</v>
      </c>
      <c t="n" s="6" r="C17">
        <v>-1628</v>
      </c>
    </row>
    <row spans="1:3" r="18">
      <c t="s" s="4" r="A18">
        <v>92</v>
      </c>
      <c t="n" s="8" r="B18">
        <v>-2075</v>
      </c>
      <c t="n" s="8" r="C18">
        <v>-12117</v>
      </c>
    </row>
    <row spans="1:3" r="19">
      <c t="s" s="3" r="A19">
        <v>93</v>
      </c>
    </row>
    <row spans="1:3" r="20">
      <c t="s" s="4" r="A20">
        <v>94</v>
      </c>
      <c t="n" s="6" r="B20">
        <v>7958164</v>
      </c>
      <c t="n" s="6" r="C20">
        <v>2298800</v>
      </c>
    </row>
    <row spans="1:3" r="21">
      <c t="s" s="3" r="A21">
        <v>95</v>
      </c>
    </row>
    <row spans="1:3" r="22">
      <c t="s" s="4" r="A22">
        <v>96</v>
      </c>
      <c t="n" s="9" r="B22">
        <v>-0.26</v>
      </c>
      <c t="n" s="9" r="C22">
        <v>-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34"/>
    <col customWidth="1" max="3" min="3" width="27"/>
  </cols>
  <sheetData>
    <row spans="1:3" r="1">
      <c t="s" s="1" r="A1">
        <v>330</v>
      </c>
      <c t="s" s="2" r="B1">
        <v>1</v>
      </c>
    </row>
    <row spans="1:3" r="2">
      <c t="s" s="2" r="B2">
        <v>331</v>
      </c>
      <c t="s" s="2" r="C2">
        <v>310</v>
      </c>
    </row>
    <row spans="1:3" r="3">
      <c t="s" s="3" r="A3">
        <v>332</v>
      </c>
    </row>
    <row spans="1:3" r="4">
      <c t="s" s="4" r="A4">
        <v>333</v>
      </c>
      <c t="n" s="8" r="C4">
        <v>1600000</v>
      </c>
    </row>
    <row spans="1:3" r="5">
      <c t="s" s="4" r="A5">
        <v>334</v>
      </c>
      <c t="n" s="6" r="C5">
        <v>700000</v>
      </c>
    </row>
    <row spans="1:3" r="6">
      <c t="s" s="4" r="A6">
        <v>335</v>
      </c>
      <c t="n" s="8" r="B6">
        <v>0</v>
      </c>
      <c t="n" s="6" r="C6">
        <v>0</v>
      </c>
    </row>
    <row spans="1:3" r="7">
      <c t="s" s="4" r="A7">
        <v>336</v>
      </c>
      <c t="n" s="6" r="B7">
        <v>0</v>
      </c>
      <c t="n" s="6" r="C7">
        <v>0</v>
      </c>
    </row>
    <row spans="1:3" r="8">
      <c t="s" s="4" r="A8">
        <v>39</v>
      </c>
      <c t="n" s="6" r="B8">
        <v>354000</v>
      </c>
      <c t="n" s="6" r="C8">
        <v>0</v>
      </c>
    </row>
    <row spans="1:3" r="9">
      <c t="s" s="4" r="A9">
        <v>43</v>
      </c>
      <c t="n" s="6" r="B9">
        <v>1298000</v>
      </c>
      <c t="n" s="6" r="C9">
        <v>173000</v>
      </c>
    </row>
    <row spans="1:3" r="10">
      <c t="s" s="4" r="A10">
        <v>41</v>
      </c>
      <c t="n" s="6" r="B10">
        <v>0</v>
      </c>
      <c t="n" s="6" r="C10">
        <v>110000</v>
      </c>
    </row>
    <row spans="1:3" r="11">
      <c t="s" s="4" r="A11">
        <v>337</v>
      </c>
      <c t="n" s="8" r="B11">
        <v>0</v>
      </c>
      <c t="n" s="8" r="C11">
        <v>0</v>
      </c>
    </row>
    <row spans="1:3" r="12">
      <c t="s" s="4" r="A12">
        <v>338</v>
      </c>
      <c t="n" s="6" r="B12">
        <v>0</v>
      </c>
      <c t="n" s="6" r="C12">
        <v>0</v>
      </c>
    </row>
    <row spans="1:3" r="13">
      <c t="s" s="4" r="A13">
        <v>339</v>
      </c>
      <c t="n" s="6" r="B13">
        <v>1</v>
      </c>
    </row>
    <row spans="1:3" r="14">
      <c t="s" s="4" r="A14">
        <v>340</v>
      </c>
      <c t="n" s="8" r="B14">
        <v>289250000</v>
      </c>
      <c t="n" s="8" r="C14">
        <v>246250000</v>
      </c>
    </row>
    <row spans="1:3" r="15">
      <c t="s" s="4" r="A15">
        <v>341</v>
      </c>
    </row>
    <row spans="1:3" r="16">
      <c t="s" s="3" r="A16">
        <v>332</v>
      </c>
    </row>
    <row spans="1:3" r="17">
      <c t="s" s="4" r="A17">
        <v>41</v>
      </c>
      <c t="n" s="8" r="B17">
        <v>0</v>
      </c>
      <c t="n" s="6" r="C17">
        <v>110000</v>
      </c>
    </row>
    <row spans="1:3" r="18">
      <c t="s" s="4" r="A18">
        <v>342</v>
      </c>
    </row>
    <row spans="1:3" r="19">
      <c t="s" s="3" r="A19">
        <v>332</v>
      </c>
    </row>
    <row spans="1:3" r="20">
      <c t="s" s="4" r="A20">
        <v>343</v>
      </c>
      <c t="s" s="4" r="B20">
        <v>344</v>
      </c>
    </row>
    <row spans="1:3" r="21">
      <c t="s" s="4" r="A21">
        <v>345</v>
      </c>
    </row>
    <row spans="1:3" r="22">
      <c t="s" s="3" r="A22">
        <v>332</v>
      </c>
    </row>
    <row spans="1:3" r="23">
      <c t="s" s="4" r="A23">
        <v>39</v>
      </c>
      <c t="n" s="8" r="B23">
        <v>4000</v>
      </c>
    </row>
    <row spans="1:3" r="24">
      <c t="s" s="4" r="A24">
        <v>346</v>
      </c>
    </row>
    <row spans="1:3" r="25">
      <c t="s" s="3" r="A25">
        <v>332</v>
      </c>
    </row>
    <row spans="1:3" r="26">
      <c t="s" s="4" r="A26">
        <v>39</v>
      </c>
      <c t="n" s="8" r="B26">
        <v>350000</v>
      </c>
    </row>
    <row spans="1:3" r="27">
      <c t="s" s="4" r="A27">
        <v>347</v>
      </c>
    </row>
    <row spans="1:3" r="28">
      <c t="s" s="3" r="A28">
        <v>332</v>
      </c>
    </row>
    <row spans="1:3" r="29">
      <c t="s" s="4" r="A29">
        <v>348</v>
      </c>
      <c t="s" s="4" r="B29">
        <v>349</v>
      </c>
    </row>
    <row spans="1:3" r="30">
      <c t="s" s="4" r="A30">
        <v>350</v>
      </c>
    </row>
    <row spans="1:3" r="31">
      <c t="s" s="3" r="A31">
        <v>332</v>
      </c>
    </row>
    <row spans="1:3" r="32">
      <c t="s" s="4" r="A32">
        <v>43</v>
      </c>
      <c t="n" s="8" r="B32">
        <v>997000</v>
      </c>
      <c t="n" s="6" r="C32">
        <v>2200000</v>
      </c>
    </row>
    <row spans="1:3" r="33">
      <c t="s" s="4" r="A33">
        <v>340</v>
      </c>
      <c t="n" s="8" r="B33">
        <v>201500000</v>
      </c>
      <c t="n" s="6" r="C33">
        <v>158500000</v>
      </c>
    </row>
    <row spans="1:3" r="34">
      <c t="s" s="4" r="A34">
        <v>351</v>
      </c>
    </row>
    <row spans="1:3" r="35">
      <c t="s" s="3" r="A35">
        <v>332</v>
      </c>
    </row>
    <row spans="1:3" r="36">
      <c t="s" s="4" r="A36">
        <v>43</v>
      </c>
      <c t="n" s="6" r="C36">
        <v>173000</v>
      </c>
    </row>
    <row spans="1:3" r="37">
      <c t="s" s="4" r="A37">
        <v>340</v>
      </c>
      <c t="n" s="8" r="C37">
        <v>227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30</v>
      </c>
    </row>
    <row spans="1:3" r="2">
      <c t="s" s="3" r="A2">
        <v>353</v>
      </c>
    </row>
    <row spans="1:3" r="3">
      <c t="s" s="4" r="A3">
        <v>32</v>
      </c>
      <c t="n" s="8" r="B3">
        <v>106800</v>
      </c>
      <c t="n" s="8" r="C3">
        <v>87406</v>
      </c>
    </row>
    <row spans="1:3" r="4">
      <c t="s" s="4" r="A4">
        <v>354</v>
      </c>
      <c t="n" s="6" r="B4">
        <v>46022</v>
      </c>
      <c t="n" s="6" r="C4">
        <v>41539</v>
      </c>
    </row>
    <row spans="1:3" r="5">
      <c t="s" s="4" r="A5">
        <v>33</v>
      </c>
      <c t="n" s="6" r="B5">
        <v>317604</v>
      </c>
      <c t="n" s="6" r="C5">
        <v>258947</v>
      </c>
    </row>
    <row spans="1:3" r="6">
      <c t="s" s="4" r="A6">
        <v>34</v>
      </c>
      <c t="n" s="6" r="B6">
        <v>51701</v>
      </c>
      <c t="n" s="6" r="C6">
        <v>42362</v>
      </c>
    </row>
    <row spans="1:3" r="7">
      <c t="s" s="4" r="A7">
        <v>35</v>
      </c>
      <c t="n" s="6" r="B7">
        <v>476105</v>
      </c>
      <c t="n" s="6" r="C7">
        <v>388715</v>
      </c>
    </row>
    <row spans="1:3" r="8">
      <c t="s" s="4" r="A8">
        <v>355</v>
      </c>
      <c t="n" s="6" r="B8">
        <v>-15737</v>
      </c>
      <c t="n" s="6" r="C8">
        <v>-2386</v>
      </c>
    </row>
    <row spans="1:3" r="9">
      <c t="s" s="4" r="A9">
        <v>37</v>
      </c>
      <c t="n" s="8" r="B9">
        <v>460368</v>
      </c>
      <c t="n" s="6" r="C9">
        <v>386329</v>
      </c>
    </row>
    <row spans="1:3" r="10">
      <c t="s" s="4" r="A10">
        <v>356</v>
      </c>
    </row>
    <row spans="1:3" r="11">
      <c t="s" s="3" r="A11">
        <v>353</v>
      </c>
    </row>
    <row spans="1:3" r="12">
      <c t="s" s="4" r="A12">
        <v>32</v>
      </c>
      <c t="n" s="6" r="C12">
        <v>87406</v>
      </c>
    </row>
    <row spans="1:3" r="13">
      <c t="s" s="4" r="A13">
        <v>357</v>
      </c>
      <c t="n" s="6" r="C13">
        <v>257384</v>
      </c>
    </row>
    <row spans="1:3" r="14">
      <c t="s" s="4" r="A14">
        <v>354</v>
      </c>
      <c t="n" s="6" r="C14">
        <v>41539</v>
      </c>
    </row>
    <row spans="1:3" r="15">
      <c t="s" s="4" r="A15">
        <v>355</v>
      </c>
      <c t="n" s="6" r="C15">
        <v>-1563</v>
      </c>
    </row>
    <row spans="1:3" r="16">
      <c t="s" s="4" r="A16">
        <v>37</v>
      </c>
      <c t="n" s="6" r="C16">
        <v>386329</v>
      </c>
    </row>
    <row spans="1:3" r="17">
      <c t="s" s="4" r="A17">
        <v>358</v>
      </c>
      <c t="n" s="8" r="C17">
        <v>8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3"/>
  </cols>
  <sheetData>
    <row spans="1:2" r="1">
      <c t="s" s="1" r="A1">
        <v>359</v>
      </c>
      <c t="s" s="2" r="B1">
        <v>1</v>
      </c>
    </row>
    <row spans="1:2" r="2">
      <c t="s" s="2" r="B2">
        <v>360</v>
      </c>
    </row>
    <row spans="1:2" r="3">
      <c t="s" s="3" r="A3">
        <v>163</v>
      </c>
    </row>
    <row spans="1:2" r="4">
      <c t="s" s="4" r="A4">
        <v>361</v>
      </c>
      <c t="n" s="6" r="B4">
        <v>2</v>
      </c>
    </row>
    <row spans="1:2" r="5">
      <c t="s" s="4" r="A5">
        <v>362</v>
      </c>
      <c t="n" s="6" r="B5">
        <v>1</v>
      </c>
    </row>
    <row spans="1:2" r="6">
      <c t="s" s="4" r="A6">
        <v>363</v>
      </c>
      <c t="n" s="8" r="B6">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64</v>
      </c>
      <c t="s" s="2" r="B1">
        <v>1</v>
      </c>
    </row>
    <row spans="1:3" r="2">
      <c t="s" s="2" r="B2">
        <v>365</v>
      </c>
      <c t="s" s="2" r="C2">
        <v>366</v>
      </c>
    </row>
    <row spans="1:3" r="3">
      <c t="s" s="3" r="A3">
        <v>367</v>
      </c>
    </row>
    <row spans="1:3" r="4">
      <c t="s" s="4" r="A4">
        <v>368</v>
      </c>
      <c t="n" s="6" r="B4">
        <v>1</v>
      </c>
      <c t="n" s="6" r="C4">
        <v>0</v>
      </c>
    </row>
    <row spans="1:3" r="5">
      <c t="s" s="4" r="A5">
        <v>369</v>
      </c>
      <c t="n" s="8" r="B5">
        <v>0</v>
      </c>
    </row>
    <row spans="1:3" r="6">
      <c t="s" s="4" r="A6">
        <v>370</v>
      </c>
    </row>
    <row spans="1:3" r="7">
      <c t="s" s="3" r="A7">
        <v>367</v>
      </c>
    </row>
    <row spans="1:3" r="8">
      <c t="s" s="4" r="A8">
        <v>371</v>
      </c>
      <c t="n" s="6" r="B8">
        <v>0</v>
      </c>
    </row>
    <row spans="1:3" r="9">
      <c t="s" s="4" r="A9">
        <v>372</v>
      </c>
    </row>
    <row spans="1:3" r="10">
      <c t="s" s="3" r="A10">
        <v>367</v>
      </c>
    </row>
    <row spans="1:3" r="11">
      <c t="s" s="4" r="A11">
        <v>373</v>
      </c>
      <c t="n" s="6" r="B11">
        <v>290800000</v>
      </c>
      <c t="n" s="8" r="C11">
        <v>249700000</v>
      </c>
    </row>
    <row spans="1:3" r="12">
      <c t="s" s="4" r="A12">
        <v>374</v>
      </c>
    </row>
    <row spans="1:3" r="13">
      <c t="s" s="3" r="A13">
        <v>367</v>
      </c>
    </row>
    <row spans="1:3" r="14">
      <c t="s" s="4" r="A14">
        <v>373</v>
      </c>
      <c t="n" s="8" r="B14">
        <v>289300000</v>
      </c>
      <c t="n" s="8" r="C14">
        <v>247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75</v>
      </c>
      <c t="s" s="2" r="B1">
        <v>376</v>
      </c>
    </row>
    <row spans="1:2" r="2">
      <c t="s" s="3" r="A2">
        <v>367</v>
      </c>
    </row>
    <row spans="1:2" r="3">
      <c t="s" s="4" r="A3">
        <v>377</v>
      </c>
      <c t="n" s="8" r="B3">
        <v>-1133</v>
      </c>
    </row>
    <row spans="1:2" r="4">
      <c t="s" s="4" r="A4">
        <v>378</v>
      </c>
    </row>
    <row spans="1:2" r="5">
      <c t="s" s="3" r="A5">
        <v>367</v>
      </c>
    </row>
    <row spans="1:2" r="6">
      <c t="s" s="4" r="A6">
        <v>377</v>
      </c>
      <c t="n" s="6" r="B6">
        <v>0</v>
      </c>
    </row>
    <row spans="1:2" r="7">
      <c t="s" s="4" r="A7">
        <v>379</v>
      </c>
    </row>
    <row spans="1:2" r="8">
      <c t="s" s="3" r="A8">
        <v>367</v>
      </c>
    </row>
    <row spans="1:2" r="9">
      <c t="s" s="4" r="A9">
        <v>377</v>
      </c>
      <c t="n" s="6" r="B9">
        <v>-1133</v>
      </c>
    </row>
    <row spans="1:2" r="10">
      <c t="s" s="4" r="A10">
        <v>370</v>
      </c>
    </row>
    <row spans="1:2" r="11">
      <c t="s" s="3" r="A11">
        <v>367</v>
      </c>
    </row>
    <row spans="1:2" r="12">
      <c t="s" s="4" r="A12">
        <v>377</v>
      </c>
      <c t="n" s="8" r="B12">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5"/>
    <col customWidth="1" max="11" min="11" width="21"/>
    <col customWidth="1" max="12" min="12" width="35"/>
    <col customWidth="1" max="13" min="13" width="29"/>
  </cols>
  <sheetData>
    <row spans="1:13" r="1">
      <c t="s" s="1" r="A1">
        <v>380</v>
      </c>
      <c t="s" s="2" r="B1">
        <v>381</v>
      </c>
      <c t="s" s="2" r="J1">
        <v>382</v>
      </c>
      <c t="s" s="2" r="L1">
        <v>1</v>
      </c>
    </row>
    <row spans="1:13" r="2">
      <c t="s" s="2" r="B2">
        <v>383</v>
      </c>
      <c t="s" s="2" r="C2">
        <v>384</v>
      </c>
      <c t="s" s="2" r="D2">
        <v>385</v>
      </c>
      <c t="s" s="2" r="E2">
        <v>386</v>
      </c>
      <c t="s" s="2" r="F2">
        <v>387</v>
      </c>
      <c t="s" s="2" r="G2">
        <v>388</v>
      </c>
      <c t="s" s="2" r="H2">
        <v>389</v>
      </c>
      <c t="s" s="2" r="I2">
        <v>390</v>
      </c>
      <c t="s" s="2" r="J2">
        <v>391</v>
      </c>
      <c t="s" s="2" r="K2">
        <v>387</v>
      </c>
      <c t="s" s="2" r="L2">
        <v>383</v>
      </c>
      <c t="s" s="2" r="M2">
        <v>392</v>
      </c>
    </row>
    <row spans="1:13" r="3">
      <c t="s" s="3" r="A3">
        <v>393</v>
      </c>
    </row>
    <row spans="1:13" r="4">
      <c t="s" s="4" r="A4">
        <v>394</v>
      </c>
      <c t="n" s="8" r="B4">
        <v>87</v>
      </c>
      <c t="n" s="8" r="C4">
        <v>511</v>
      </c>
      <c t="n" s="8" r="D4">
        <v>684</v>
      </c>
      <c t="n" s="8" r="E4">
        <v>1726</v>
      </c>
      <c t="n" s="8" r="F4">
        <v>5920</v>
      </c>
      <c t="n" s="8" r="G4">
        <v>5047</v>
      </c>
      <c t="n" s="8" r="H4">
        <v>829</v>
      </c>
      <c t="n" s="8" r="I4">
        <v>159</v>
      </c>
      <c t="n" s="8" r="L4">
        <v>3008</v>
      </c>
      <c t="n" s="8" r="M4">
        <v>11955</v>
      </c>
    </row>
    <row spans="1:13" r="5">
      <c t="s" s="4" r="A5">
        <v>316</v>
      </c>
      <c t="n" s="6" r="B5">
        <v>112</v>
      </c>
      <c t="n" s="6" r="L5">
        <v>112</v>
      </c>
    </row>
    <row spans="1:13" r="6">
      <c t="s" s="4" r="A6">
        <v>395</v>
      </c>
    </row>
    <row spans="1:13" r="7">
      <c t="s" s="3" r="A7">
        <v>396</v>
      </c>
    </row>
    <row spans="1:13" r="8">
      <c t="s" s="4" r="A8">
        <v>397</v>
      </c>
      <c t="n" s="6" r="L8">
        <v>33</v>
      </c>
    </row>
    <row spans="1:13" r="9">
      <c t="s" s="4" r="A9">
        <v>398</v>
      </c>
      <c t="n" s="8" r="L9">
        <v>86400</v>
      </c>
    </row>
    <row spans="1:13" r="10">
      <c t="s" s="3" r="A10">
        <v>399</v>
      </c>
    </row>
    <row spans="1:13" r="11">
      <c t="s" s="4" r="A11">
        <v>32</v>
      </c>
      <c t="n" s="8" r="B11">
        <v>19395</v>
      </c>
      <c t="n" s="6" r="L11">
        <v>19395</v>
      </c>
    </row>
    <row spans="1:13" r="12">
      <c t="s" s="4" r="A12">
        <v>33</v>
      </c>
      <c t="n" s="6" r="B12">
        <v>58658</v>
      </c>
      <c t="n" s="6" r="L12">
        <v>58658</v>
      </c>
    </row>
    <row spans="1:13" r="13">
      <c t="s" s="4" r="A13">
        <v>400</v>
      </c>
      <c t="n" s="6" r="B13">
        <v>86426</v>
      </c>
      <c t="n" s="6" r="L13">
        <v>86426</v>
      </c>
    </row>
    <row spans="1:13" r="14">
      <c t="s" s="3" r="A14">
        <v>393</v>
      </c>
    </row>
    <row spans="1:13" r="15">
      <c t="s" s="4" r="A15">
        <v>401</v>
      </c>
      <c t="n" s="6" r="L15">
        <v>4700</v>
      </c>
    </row>
    <row spans="1:13" r="16">
      <c t="s" s="4" r="A16">
        <v>402</v>
      </c>
      <c t="n" s="6" r="L16">
        <v>-1100</v>
      </c>
    </row>
    <row spans="1:13" r="17">
      <c t="s" s="4" r="A17">
        <v>394</v>
      </c>
      <c t="n" s="6" r="L17">
        <v>3000</v>
      </c>
    </row>
    <row spans="1:13" r="18">
      <c t="s" s="4" r="A18">
        <v>403</v>
      </c>
      <c t="n" s="8" r="K18">
        <v>11385</v>
      </c>
      <c t="n" s="6" r="L18">
        <v>37719</v>
      </c>
    </row>
    <row spans="1:13" r="19">
      <c t="s" s="4" r="A19">
        <v>404</v>
      </c>
      <c t="n" s="6" r="K19">
        <v>-10385</v>
      </c>
      <c t="n" s="6" r="L19">
        <v>407</v>
      </c>
    </row>
    <row spans="1:13" r="20">
      <c t="s" s="4" r="A20">
        <v>405</v>
      </c>
    </row>
    <row spans="1:13" r="21">
      <c t="s" s="3" r="A21">
        <v>399</v>
      </c>
    </row>
    <row spans="1:13" r="22">
      <c t="s" s="4" r="A22">
        <v>406</v>
      </c>
      <c t="n" s="6" r="B22">
        <v>7974</v>
      </c>
      <c t="n" s="6" r="L22">
        <v>7974</v>
      </c>
    </row>
    <row spans="1:13" r="23">
      <c t="s" s="4" r="A23">
        <v>407</v>
      </c>
    </row>
    <row spans="1:13" r="24">
      <c t="s" s="3" r="A24">
        <v>399</v>
      </c>
    </row>
    <row spans="1:13" r="25">
      <c t="s" s="4" r="A25">
        <v>406</v>
      </c>
      <c t="n" s="6" r="B25">
        <v>1360</v>
      </c>
      <c t="n" s="6" r="L25">
        <v>1360</v>
      </c>
    </row>
    <row spans="1:13" r="26">
      <c t="s" s="4" r="A26">
        <v>408</v>
      </c>
    </row>
    <row spans="1:13" r="27">
      <c t="s" s="3" r="A27">
        <v>399</v>
      </c>
    </row>
    <row spans="1:13" r="28">
      <c t="s" s="4" r="A28">
        <v>409</v>
      </c>
      <c t="n" s="8" r="B28">
        <v>-961</v>
      </c>
      <c t="n" s="8" r="L28">
        <v>-961</v>
      </c>
    </row>
    <row spans="1:13" r="29">
      <c t="s" s="4" r="A29">
        <v>410</v>
      </c>
    </row>
    <row spans="1:13" r="30">
      <c t="s" s="3" r="A30">
        <v>396</v>
      </c>
    </row>
    <row spans="1:13" r="31">
      <c t="s" s="4" r="A31">
        <v>397</v>
      </c>
      <c t="n" s="6" r="M31">
        <v>79</v>
      </c>
    </row>
    <row spans="1:13" r="32">
      <c t="s" s="4" r="A32">
        <v>398</v>
      </c>
      <c t="n" s="8" r="M32">
        <v>383800</v>
      </c>
    </row>
    <row spans="1:13" r="33">
      <c t="s" s="3" r="A33">
        <v>399</v>
      </c>
    </row>
    <row spans="1:13" r="34">
      <c t="s" s="4" r="A34">
        <v>32</v>
      </c>
      <c t="n" s="6" r="F34">
        <v>87406</v>
      </c>
      <c t="n" s="6" r="K34">
        <v>87406</v>
      </c>
      <c t="n" s="6" r="M34">
        <v>87406</v>
      </c>
    </row>
    <row spans="1:13" r="35">
      <c t="s" s="4" r="A35">
        <v>33</v>
      </c>
      <c t="n" s="6" r="F35">
        <v>258912</v>
      </c>
      <c t="n" s="6" r="K35">
        <v>258912</v>
      </c>
      <c t="n" s="6" r="M35">
        <v>258912</v>
      </c>
    </row>
    <row spans="1:13" r="36">
      <c t="s" s="4" r="A36">
        <v>411</v>
      </c>
      <c t="n" s="6" r="F36">
        <v>-994</v>
      </c>
      <c t="n" s="6" r="K36">
        <v>-994</v>
      </c>
      <c t="n" s="6" r="M36">
        <v>-994</v>
      </c>
    </row>
    <row spans="1:13" r="37">
      <c t="s" s="4" r="A37">
        <v>400</v>
      </c>
      <c t="n" s="6" r="F37">
        <v>383816</v>
      </c>
      <c t="n" s="6" r="K37">
        <v>383816</v>
      </c>
      <c t="n" s="6" r="M37">
        <v>383816</v>
      </c>
    </row>
    <row spans="1:13" r="38">
      <c t="s" s="3" r="A38">
        <v>393</v>
      </c>
    </row>
    <row spans="1:13" r="39">
      <c t="s" s="4" r="A39">
        <v>401</v>
      </c>
      <c t="n" s="6" r="M39">
        <v>6100</v>
      </c>
    </row>
    <row spans="1:13" r="40">
      <c t="s" s="4" r="A40">
        <v>402</v>
      </c>
      <c t="n" s="6" r="M40">
        <v>-12100</v>
      </c>
    </row>
    <row spans="1:13" r="41">
      <c t="s" s="4" r="A41">
        <v>394</v>
      </c>
      <c t="n" s="6" r="M41">
        <v>12000</v>
      </c>
    </row>
    <row spans="1:13" r="42">
      <c t="s" s="4" r="A42">
        <v>403</v>
      </c>
      <c t="n" s="6" r="K42">
        <v>34477</v>
      </c>
    </row>
    <row spans="1:13" r="43">
      <c t="s" s="4" r="A43">
        <v>404</v>
      </c>
      <c t="n" s="6" r="K43">
        <v>9141</v>
      </c>
    </row>
    <row spans="1:13" r="44">
      <c t="s" s="4" r="A44">
        <v>412</v>
      </c>
    </row>
    <row spans="1:13" r="45">
      <c t="s" s="3" r="A45">
        <v>399</v>
      </c>
    </row>
    <row spans="1:13" r="46">
      <c t="s" s="4" r="A46">
        <v>406</v>
      </c>
      <c t="n" s="6" r="F46">
        <v>36433</v>
      </c>
      <c t="n" s="6" r="K46">
        <v>36433</v>
      </c>
      <c t="n" s="6" r="M46">
        <v>36433</v>
      </c>
    </row>
    <row spans="1:13" r="47">
      <c t="s" s="4" r="A47">
        <v>413</v>
      </c>
    </row>
    <row spans="1:13" r="48">
      <c t="s" s="3" r="A48">
        <v>399</v>
      </c>
    </row>
    <row spans="1:13" r="49">
      <c t="s" s="4" r="A49">
        <v>406</v>
      </c>
      <c t="n" s="6" r="F49">
        <v>5929</v>
      </c>
      <c t="n" s="6" r="K49">
        <v>5929</v>
      </c>
      <c t="n" s="6" r="M49">
        <v>5929</v>
      </c>
    </row>
    <row spans="1:13" r="50">
      <c t="s" s="4" r="A50">
        <v>414</v>
      </c>
    </row>
    <row spans="1:13" r="51">
      <c t="s" s="3" r="A51">
        <v>399</v>
      </c>
    </row>
    <row spans="1:13" r="52">
      <c t="s" s="4" r="A52">
        <v>409</v>
      </c>
      <c t="n" s="6" r="F52">
        <v>-3870</v>
      </c>
      <c t="n" s="6" r="K52">
        <v>-3870</v>
      </c>
      <c t="n" s="8" r="M52">
        <v>-3870</v>
      </c>
    </row>
    <row spans="1:13" r="53">
      <c t="s" s="4" r="A53">
        <v>415</v>
      </c>
    </row>
    <row spans="1:13" r="54">
      <c t="s" s="3" r="A54">
        <v>396</v>
      </c>
    </row>
    <row spans="1:13" r="55">
      <c t="s" s="4" r="A55">
        <v>397</v>
      </c>
      <c t="n" s="6" r="M55">
        <v>13</v>
      </c>
    </row>
    <row spans="1:13" r="56">
      <c t="s" s="3" r="A56">
        <v>393</v>
      </c>
    </row>
    <row spans="1:13" r="57">
      <c t="s" s="4" r="A57">
        <v>416</v>
      </c>
      <c t="n" s="6" r="M57">
        <v>14</v>
      </c>
    </row>
    <row spans="1:13" r="58">
      <c t="s" s="4" r="A58">
        <v>417</v>
      </c>
    </row>
    <row spans="1:13" r="59">
      <c t="s" s="3" r="A59">
        <v>393</v>
      </c>
    </row>
    <row spans="1:13" r="60">
      <c t="s" s="4" r="A60">
        <v>418</v>
      </c>
      <c t="n" s="8" r="M60">
        <v>5900</v>
      </c>
    </row>
    <row spans="1:13" r="61">
      <c t="s" s="4" r="A61">
        <v>419</v>
      </c>
      <c t="n" s="8" r="F61">
        <v>5900</v>
      </c>
      <c t="n" s="8" r="K61">
        <v>5900</v>
      </c>
      <c t="n" s="8" r="M61">
        <v>5900</v>
      </c>
    </row>
    <row spans="1:13" r="62">
      <c t="s" s="4" r="A62">
        <v>420</v>
      </c>
    </row>
    <row spans="1:13" r="63">
      <c t="s" s="3" r="A63">
        <v>393</v>
      </c>
    </row>
    <row spans="1:13" r="64">
      <c t="s" s="4" r="A64">
        <v>421</v>
      </c>
      <c t="n" s="6" r="B64">
        <v>2</v>
      </c>
      <c t="n" s="6" r="L64">
        <v>2</v>
      </c>
    </row>
    <row spans="1:13" r="65">
      <c t="s" s="4" r="A65">
        <v>422</v>
      </c>
    </row>
    <row spans="1:13" r="66">
      <c t="s" s="3" r="A66">
        <v>393</v>
      </c>
    </row>
    <row spans="1:13" r="67">
      <c t="s" s="4" r="A67">
        <v>423</v>
      </c>
      <c t="s" s="4" r="L67">
        <v>424</v>
      </c>
    </row>
    <row spans="1:13" r="68">
      <c t="s" s="4" r="A68">
        <v>425</v>
      </c>
    </row>
    <row spans="1:13" r="69">
      <c t="s" s="3" r="A69">
        <v>393</v>
      </c>
    </row>
    <row spans="1:13" r="70">
      <c t="s" s="4" r="A70">
        <v>423</v>
      </c>
      <c t="s" s="4" r="L70">
        <v>426</v>
      </c>
    </row>
    <row spans="1:13" r="71">
      <c t="s" s="4" r="A71">
        <v>427</v>
      </c>
    </row>
    <row spans="1:13" r="72">
      <c t="s" s="3" r="A72">
        <v>393</v>
      </c>
    </row>
    <row spans="1:13" r="73">
      <c t="s" s="4" r="A73">
        <v>423</v>
      </c>
      <c t="s" s="4" r="J73">
        <v>424</v>
      </c>
    </row>
    <row spans="1:13" r="74">
      <c t="s" s="4" r="A74">
        <v>428</v>
      </c>
    </row>
    <row spans="1:13" r="75">
      <c t="s" s="3" r="A75">
        <v>393</v>
      </c>
    </row>
    <row spans="1:13" r="76">
      <c t="s" s="4" r="A76">
        <v>423</v>
      </c>
      <c t="s" s="4" r="L76">
        <v>424</v>
      </c>
    </row>
    <row spans="1:13" r="77">
      <c t="s" s="4" r="A77">
        <v>316</v>
      </c>
      <c t="n" s="6" r="B77">
        <v>8</v>
      </c>
      <c t="n" s="6" r="L77">
        <v>8</v>
      </c>
    </row>
    <row spans="1:13" r="78">
      <c t="s" s="4" r="A78">
        <v>429</v>
      </c>
    </row>
    <row spans="1:13" r="79">
      <c t="s" s="3" r="A79">
        <v>393</v>
      </c>
    </row>
    <row spans="1:13" r="80">
      <c t="s" s="4" r="A80">
        <v>423</v>
      </c>
      <c t="s" s="4" r="L80">
        <v>424</v>
      </c>
    </row>
    <row spans="1:13" r="81">
      <c t="s" s="4" r="A81">
        <v>316</v>
      </c>
      <c t="n" s="6" r="B81">
        <v>13</v>
      </c>
      <c t="n" s="6" r="L81">
        <v>13</v>
      </c>
    </row>
    <row spans="1:13" r="82">
      <c t="s" s="4" r="A82">
        <v>430</v>
      </c>
    </row>
    <row spans="1:13" r="83">
      <c t="s" s="3" r="A83">
        <v>393</v>
      </c>
    </row>
    <row spans="1:13" r="84">
      <c t="s" s="4" r="A84">
        <v>423</v>
      </c>
      <c t="s" s="4" r="L84">
        <v>424</v>
      </c>
    </row>
    <row spans="1:13" r="85">
      <c t="s" s="4" r="A85">
        <v>316</v>
      </c>
      <c t="n" s="6" r="B85">
        <v>9</v>
      </c>
      <c t="n" s="6" r="L85">
        <v>9</v>
      </c>
    </row>
    <row spans="1:13" r="86">
      <c t="s" s="4" r="A86">
        <v>431</v>
      </c>
    </row>
    <row spans="1:13" r="87">
      <c t="s" s="3" r="A87">
        <v>393</v>
      </c>
    </row>
    <row spans="1:13" r="88">
      <c t="s" s="4" r="A88">
        <v>423</v>
      </c>
      <c t="s" s="4" r="L88">
        <v>432</v>
      </c>
    </row>
    <row spans="1:13" r="89">
      <c t="s" s="4" r="A89">
        <v>316</v>
      </c>
      <c t="n" s="6" r="B89">
        <v>7</v>
      </c>
      <c t="n" s="6" r="L89">
        <v>7</v>
      </c>
    </row>
    <row spans="1:13" r="90">
      <c t="s" s="4" r="A90">
        <v>433</v>
      </c>
    </row>
    <row spans="1:13" r="91">
      <c t="s" s="3" r="A91">
        <v>393</v>
      </c>
    </row>
    <row spans="1:13" r="92">
      <c t="s" s="4" r="A92">
        <v>423</v>
      </c>
      <c t="s" s="4" r="L92">
        <v>434</v>
      </c>
    </row>
    <row spans="1:13" r="93">
      <c t="s" s="4" r="A93">
        <v>435</v>
      </c>
    </row>
    <row spans="1:13" r="94">
      <c t="s" s="3" r="A94">
        <v>393</v>
      </c>
    </row>
    <row spans="1:13" r="95">
      <c t="s" s="4" r="A95">
        <v>423</v>
      </c>
      <c t="s" s="4" r="L95">
        <v>436</v>
      </c>
    </row>
    <row spans="1:13" r="96">
      <c t="s" s="4" r="A96">
        <v>437</v>
      </c>
    </row>
    <row spans="1:13" r="97">
      <c t="s" s="3" r="A97">
        <v>393</v>
      </c>
    </row>
    <row spans="1:13" r="98">
      <c t="s" s="4" r="A98">
        <v>423</v>
      </c>
      <c t="s" s="4" r="L98">
        <v>424</v>
      </c>
    </row>
    <row spans="1:13" r="99">
      <c t="s" s="4" r="A99">
        <v>438</v>
      </c>
    </row>
    <row spans="1:13" r="100">
      <c t="s" s="3" r="A100">
        <v>393</v>
      </c>
    </row>
    <row spans="1:13" r="101">
      <c t="s" s="4" r="A101">
        <v>423</v>
      </c>
      <c t="s" s="4" r="L101">
        <v>432</v>
      </c>
    </row>
  </sheetData>
  <mergeCells count="4">
    <mergeCell ref="A1:A2"/>
    <mergeCell ref="B1:I1"/>
    <mergeCell ref="J1:K1"/>
    <mergeCell ref="L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t="s" s="1" r="A1">
        <v>439</v>
      </c>
      <c t="s" s="2" r="B1">
        <v>1</v>
      </c>
    </row>
    <row spans="1:3" r="2">
      <c t="s" s="2" r="B2">
        <v>2</v>
      </c>
      <c t="s" s="2" r="C2">
        <v>30</v>
      </c>
    </row>
    <row spans="1:3" r="3">
      <c t="s" s="3" r="A3">
        <v>440</v>
      </c>
    </row>
    <row spans="1:3" r="4">
      <c t="s" s="4" r="A4">
        <v>354</v>
      </c>
      <c t="n" s="8" r="B4">
        <v>46022</v>
      </c>
      <c t="n" s="8" r="C4">
        <v>41539</v>
      </c>
    </row>
    <row spans="1:3" r="5">
      <c t="s" s="4" r="A5">
        <v>441</v>
      </c>
    </row>
    <row spans="1:3" r="6">
      <c t="s" s="3" r="A6">
        <v>440</v>
      </c>
    </row>
    <row spans="1:3" r="7">
      <c t="s" s="4" r="A7">
        <v>354</v>
      </c>
      <c t="n" s="6" r="B7">
        <v>39632</v>
      </c>
      <c t="n" s="6" r="C7">
        <v>35698</v>
      </c>
    </row>
    <row spans="1:3" r="8">
      <c t="s" s="4" r="A8">
        <v>358</v>
      </c>
      <c t="n" s="8" r="B8">
        <v>4780</v>
      </c>
      <c t="n" s="8" r="C8">
        <v>735</v>
      </c>
    </row>
    <row spans="1:3" r="9">
      <c t="s" s="4" r="A9">
        <v>442</v>
      </c>
      <c t="s" s="4" r="B9">
        <v>443</v>
      </c>
      <c t="s" s="4" r="C9">
        <v>444</v>
      </c>
    </row>
    <row spans="1:3" r="10">
      <c t="s" s="4" r="A10">
        <v>445</v>
      </c>
      <c t="n" s="8" r="B10">
        <v>4000</v>
      </c>
      <c t="n" s="8" r="C10">
        <v>735</v>
      </c>
    </row>
    <row spans="1:3" r="11">
      <c t="s" s="3" r="A11">
        <v>446</v>
      </c>
    </row>
    <row spans="1:3" r="12">
      <c t="n" s="6" r="A12">
        <v>2016</v>
      </c>
      <c t="n" s="6" r="B12">
        <v>4007</v>
      </c>
    </row>
    <row spans="1:3" r="13">
      <c t="n" s="6" r="A13">
        <v>2017</v>
      </c>
      <c t="n" s="6" r="B13">
        <v>3863</v>
      </c>
    </row>
    <row spans="1:3" r="14">
      <c t="n" s="6" r="A14">
        <v>2018</v>
      </c>
      <c t="n" s="6" r="B14">
        <v>3578</v>
      </c>
    </row>
    <row spans="1:3" r="15">
      <c t="n" s="6" r="A15">
        <v>2019</v>
      </c>
      <c t="n" s="6" r="B15">
        <v>3256</v>
      </c>
    </row>
    <row spans="1:3" r="16">
      <c t="n" s="6" r="A16">
        <v>2020</v>
      </c>
      <c t="n" s="6" r="B16">
        <v>3046</v>
      </c>
    </row>
    <row spans="1:3" r="17">
      <c t="s" s="4" r="A17">
        <v>447</v>
      </c>
    </row>
    <row spans="1:3" r="18">
      <c t="s" s="3" r="A18">
        <v>440</v>
      </c>
    </row>
    <row spans="1:3" r="19">
      <c t="s" s="4" r="A19">
        <v>354</v>
      </c>
      <c t="n" s="6" r="B19">
        <v>6390</v>
      </c>
      <c t="n" s="6" r="C19">
        <v>5841</v>
      </c>
    </row>
    <row spans="1:3" r="20">
      <c t="s" s="4" r="A20">
        <v>358</v>
      </c>
      <c t="n" s="8" r="B20">
        <v>899</v>
      </c>
      <c t="n" s="8" r="C20">
        <v>88</v>
      </c>
    </row>
    <row spans="1:3" r="21">
      <c t="s" s="4" r="A21">
        <v>442</v>
      </c>
      <c t="s" s="4" r="B21">
        <v>448</v>
      </c>
      <c t="s" s="4" r="C21">
        <v>449</v>
      </c>
    </row>
    <row spans="1:3" r="22">
      <c t="s" s="4" r="A22">
        <v>445</v>
      </c>
      <c t="n" s="8" r="B22">
        <v>811</v>
      </c>
      <c t="n" s="8" r="C22">
        <v>88</v>
      </c>
    </row>
    <row spans="1:3" r="23">
      <c t="s" s="3" r="A23">
        <v>446</v>
      </c>
    </row>
    <row spans="1:3" r="24">
      <c t="n" s="6" r="A24">
        <v>2016</v>
      </c>
      <c t="n" s="6" r="B24">
        <v>804</v>
      </c>
    </row>
    <row spans="1:3" r="25">
      <c t="n" s="6" r="A25">
        <v>2017</v>
      </c>
      <c t="n" s="6" r="B25">
        <v>780</v>
      </c>
    </row>
    <row spans="1:3" r="26">
      <c t="n" s="6" r="A26">
        <v>2018</v>
      </c>
      <c t="n" s="6" r="B26">
        <v>624</v>
      </c>
    </row>
    <row spans="1:3" r="27">
      <c t="n" s="6" r="A27">
        <v>2019</v>
      </c>
      <c t="n" s="6" r="B27">
        <v>482</v>
      </c>
    </row>
    <row spans="1:3" r="28">
      <c t="n" s="6" r="A28">
        <v>2020</v>
      </c>
      <c t="n" s="8" r="B28">
        <v>4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450</v>
      </c>
      <c t="s" s="2" r="B1">
        <v>1</v>
      </c>
    </row>
    <row spans="1:3" r="2">
      <c t="s" s="2" r="B2">
        <v>365</v>
      </c>
      <c t="s" s="2" r="C2">
        <v>366</v>
      </c>
    </row>
    <row spans="1:3" r="3">
      <c t="s" s="3" r="A3">
        <v>179</v>
      </c>
    </row>
    <row spans="1:3" r="4">
      <c t="s" s="4" r="A4">
        <v>368</v>
      </c>
      <c t="n" s="6" r="B4">
        <v>1</v>
      </c>
      <c t="n" s="6" r="C4">
        <v>0</v>
      </c>
    </row>
    <row spans="1:3" r="5">
      <c t="s" s="3" r="A5">
        <v>451</v>
      </c>
    </row>
    <row spans="1:3" r="6">
      <c t="s" s="4" r="A6">
        <v>101</v>
      </c>
      <c t="n" s="8" r="B6">
        <v>-4</v>
      </c>
      <c t="n" s="8" r="C6">
        <v>0</v>
      </c>
    </row>
    <row spans="1:3" r="7">
      <c t="s" s="4" r="A7">
        <v>452</v>
      </c>
      <c t="n" s="6" r="B7">
        <v>1100</v>
      </c>
    </row>
    <row spans="1:3" r="8">
      <c t="s" s="4" r="A8">
        <v>453</v>
      </c>
    </row>
    <row spans="1:3" r="9">
      <c t="s" s="3" r="A9">
        <v>451</v>
      </c>
    </row>
    <row spans="1:3" r="10">
      <c t="s" s="4" r="A10">
        <v>454</v>
      </c>
      <c t="n" s="6" r="B10">
        <v>-1100</v>
      </c>
    </row>
    <row spans="1:3" r="11">
      <c t="s" s="4" r="A11">
        <v>455</v>
      </c>
    </row>
    <row spans="1:3" r="12">
      <c t="s" s="3" r="A12">
        <v>451</v>
      </c>
    </row>
    <row spans="1:3" r="13">
      <c t="s" s="4" r="A13">
        <v>456</v>
      </c>
      <c t="n" s="8" r="B13">
        <v>120000</v>
      </c>
    </row>
    <row spans="1:3" r="14">
      <c t="s" s="4" r="A14">
        <v>457</v>
      </c>
      <c t="s" s="4" r="B14">
        <v>458</v>
      </c>
    </row>
    <row spans="1:3" r="15">
      <c t="s" s="4" r="A15">
        <v>459</v>
      </c>
      <c t="n" s="8" r="B15">
        <v>-11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460</v>
      </c>
      <c t="s" s="2" r="B1">
        <v>1</v>
      </c>
    </row>
    <row spans="1:5" r="2">
      <c t="s" s="2" r="B2">
        <v>376</v>
      </c>
      <c t="s" s="2" r="C2">
        <v>461</v>
      </c>
      <c t="s" s="2" r="D2">
        <v>462</v>
      </c>
      <c t="s" s="2" r="E2">
        <v>387</v>
      </c>
    </row>
    <row spans="1:5" r="3">
      <c t="s" s="3" r="A3">
        <v>463</v>
      </c>
    </row>
    <row spans="1:5" r="4">
      <c t="s" s="4" r="A4">
        <v>46</v>
      </c>
      <c t="n" s="8" r="B4">
        <v>288463000</v>
      </c>
      <c t="n" s="8" r="E4">
        <v>246972000</v>
      </c>
    </row>
    <row spans="1:5" r="5">
      <c t="s" s="4" r="A5">
        <v>464</v>
      </c>
      <c t="s" s="4" r="B5">
        <v>465</v>
      </c>
    </row>
    <row spans="1:5" r="6">
      <c t="s" s="4" r="A6">
        <v>466</v>
      </c>
      <c t="s" s="4" r="B6">
        <v>467</v>
      </c>
    </row>
    <row spans="1:5" r="7">
      <c t="s" s="4" r="A7">
        <v>340</v>
      </c>
      <c t="n" s="8" r="B7">
        <v>289250000</v>
      </c>
      <c t="n" s="6" r="E7">
        <v>246250000</v>
      </c>
    </row>
    <row spans="1:5" r="8">
      <c t="s" s="4" r="A8">
        <v>47</v>
      </c>
      <c t="n" s="8" r="B8">
        <v>20000000</v>
      </c>
      <c t="n" s="6" r="E8">
        <v>20000000</v>
      </c>
    </row>
    <row spans="1:5" r="9">
      <c t="s" s="4" r="A9">
        <v>468</v>
      </c>
    </row>
    <row spans="1:5" r="10">
      <c t="s" s="3" r="A10">
        <v>463</v>
      </c>
    </row>
    <row spans="1:5" r="11">
      <c t="s" s="4" r="A11">
        <v>469</v>
      </c>
      <c t="s" s="4" r="B11">
        <v>470</v>
      </c>
    </row>
    <row spans="1:5" r="12">
      <c t="s" s="4" r="A12">
        <v>471</v>
      </c>
      <c t="s" s="4" r="B12">
        <v>472</v>
      </c>
    </row>
    <row spans="1:5" r="13">
      <c t="s" s="4" r="A13">
        <v>473</v>
      </c>
      <c t="n" s="8" r="B13">
        <v>89300000</v>
      </c>
    </row>
    <row spans="1:5" r="14">
      <c t="s" s="4" r="A14">
        <v>474</v>
      </c>
    </row>
    <row spans="1:5" r="15">
      <c t="s" s="3" r="A15">
        <v>463</v>
      </c>
    </row>
    <row spans="1:5" r="16">
      <c t="s" s="4" r="A16">
        <v>475</v>
      </c>
      <c t="n" s="6" r="B16">
        <v>42800000</v>
      </c>
    </row>
    <row spans="1:5" r="17">
      <c t="s" s="4" r="A17">
        <v>476</v>
      </c>
      <c t="n" s="6" r="B17">
        <v>43700000</v>
      </c>
    </row>
    <row spans="1:5" r="18">
      <c t="s" s="4" r="A18">
        <v>477</v>
      </c>
    </row>
    <row spans="1:5" r="19">
      <c t="s" s="3" r="A19">
        <v>463</v>
      </c>
    </row>
    <row spans="1:5" r="20">
      <c t="s" s="4" r="A20">
        <v>478</v>
      </c>
      <c t="n" s="8" r="C20">
        <v>120000000</v>
      </c>
    </row>
    <row spans="1:5" r="21">
      <c t="s" s="4" r="A21">
        <v>479</v>
      </c>
    </row>
    <row spans="1:5" r="22">
      <c t="s" s="3" r="A22">
        <v>463</v>
      </c>
    </row>
    <row spans="1:5" r="23">
      <c t="s" s="4" r="A23">
        <v>480</v>
      </c>
      <c t="n" s="6" r="C23">
        <v>300000000</v>
      </c>
    </row>
    <row spans="1:5" r="24">
      <c t="s" s="4" r="A24">
        <v>481</v>
      </c>
    </row>
    <row spans="1:5" r="25">
      <c t="s" s="3" r="A25">
        <v>463</v>
      </c>
    </row>
    <row spans="1:5" r="26">
      <c t="s" s="4" r="A26">
        <v>480</v>
      </c>
      <c t="n" s="8" r="D26">
        <v>300000000</v>
      </c>
    </row>
    <row spans="1:5" r="27">
      <c t="s" s="4" r="A27">
        <v>482</v>
      </c>
      <c t="n" s="6" r="B27">
        <v>750000000</v>
      </c>
    </row>
    <row spans="1:5" r="28">
      <c t="s" s="4" r="A28">
        <v>483</v>
      </c>
      <c t="n" s="8" r="B28">
        <v>81500000</v>
      </c>
    </row>
    <row spans="1:5" r="29">
      <c t="s" s="4" r="A29">
        <v>484</v>
      </c>
    </row>
    <row spans="1:5" r="30">
      <c t="s" s="3" r="A30">
        <v>463</v>
      </c>
    </row>
    <row spans="1:5" r="31">
      <c t="s" s="4" r="A31">
        <v>457</v>
      </c>
      <c t="s" s="4" r="B31">
        <v>485</v>
      </c>
    </row>
    <row spans="1:5" r="32">
      <c t="s" s="4" r="A32">
        <v>486</v>
      </c>
    </row>
    <row spans="1:5" r="33">
      <c t="s" s="3" r="A33">
        <v>463</v>
      </c>
    </row>
    <row spans="1:5" r="34">
      <c t="s" s="4" r="A34">
        <v>457</v>
      </c>
      <c t="s" s="4" r="B34">
        <v>487</v>
      </c>
    </row>
    <row spans="1:5" r="35">
      <c t="s" s="4" r="A35">
        <v>488</v>
      </c>
    </row>
    <row spans="1:5" r="36">
      <c t="s" s="3" r="A36">
        <v>463</v>
      </c>
    </row>
    <row spans="1:5" r="37">
      <c t="s" s="4" r="A37">
        <v>489</v>
      </c>
      <c t="s" s="4" r="B37">
        <v>490</v>
      </c>
    </row>
    <row spans="1:5" r="38">
      <c t="s" s="4" r="A38">
        <v>491</v>
      </c>
    </row>
    <row spans="1:5" r="39">
      <c t="s" s="3" r="A39">
        <v>463</v>
      </c>
    </row>
    <row spans="1:5" r="40">
      <c t="s" s="4" r="A40">
        <v>457</v>
      </c>
      <c t="s" s="4" r="B40">
        <v>492</v>
      </c>
    </row>
    <row spans="1:5" r="41">
      <c t="s" s="4" r="A41">
        <v>493</v>
      </c>
    </row>
    <row spans="1:5" r="42">
      <c t="s" s="3" r="A42">
        <v>463</v>
      </c>
    </row>
    <row spans="1:5" r="43">
      <c t="s" s="4" r="A43">
        <v>457</v>
      </c>
      <c t="s" s="4" r="B43">
        <v>494</v>
      </c>
    </row>
    <row spans="1:5" r="44">
      <c t="s" s="4" r="A44">
        <v>495</v>
      </c>
    </row>
    <row spans="1:5" r="45">
      <c t="s" s="3" r="A45">
        <v>463</v>
      </c>
    </row>
    <row spans="1:5" r="46">
      <c t="s" s="4" r="A46">
        <v>340</v>
      </c>
      <c t="n" s="8" r="B46">
        <v>20000000</v>
      </c>
      <c t="n" s="6" r="E46">
        <v>20000000</v>
      </c>
    </row>
    <row spans="1:5" r="47">
      <c t="s" s="4" r="A47">
        <v>496</v>
      </c>
    </row>
    <row spans="1:5" r="48">
      <c t="s" s="3" r="A48">
        <v>463</v>
      </c>
    </row>
    <row spans="1:5" r="49">
      <c t="s" s="4" r="A49">
        <v>489</v>
      </c>
      <c t="s" s="4" r="B49">
        <v>497</v>
      </c>
    </row>
    <row spans="1:5" r="50">
      <c t="s" s="4" r="A50">
        <v>498</v>
      </c>
      <c t="n" s="8" r="B50">
        <v>40000000</v>
      </c>
    </row>
    <row spans="1:5" r="51">
      <c t="s" s="4" r="A51">
        <v>47</v>
      </c>
      <c t="n" s="6" r="B51">
        <v>20000000</v>
      </c>
    </row>
    <row spans="1:5" r="52">
      <c t="s" s="4" r="A52">
        <v>499</v>
      </c>
      <c t="n" s="8" r="B52">
        <v>60000000</v>
      </c>
    </row>
    <row spans="1:5" r="53">
      <c t="s" s="4" r="A53">
        <v>500</v>
      </c>
    </row>
    <row spans="1:5" r="54">
      <c t="s" s="3" r="A54">
        <v>463</v>
      </c>
    </row>
    <row spans="1:5" r="55">
      <c t="s" s="4" r="A55">
        <v>501</v>
      </c>
      <c t="s" s="4" r="B55">
        <v>502</v>
      </c>
    </row>
    <row spans="1:5" r="56">
      <c t="s" s="4" r="A56">
        <v>503</v>
      </c>
    </row>
    <row spans="1:5" r="57">
      <c t="s" s="3" r="A57">
        <v>463</v>
      </c>
    </row>
    <row spans="1:5" r="58">
      <c t="s" s="4" r="A58">
        <v>466</v>
      </c>
      <c t="s" s="4" r="B58">
        <v>504</v>
      </c>
    </row>
    <row spans="1:5" r="59">
      <c t="s" s="4" r="A59">
        <v>480</v>
      </c>
      <c t="n" s="8" r="C59">
        <v>180000000</v>
      </c>
    </row>
    <row spans="1:5" r="60">
      <c t="s" s="4" r="A60">
        <v>340</v>
      </c>
      <c t="n" s="8" r="B60">
        <v>201500000</v>
      </c>
      <c t="n" s="8" r="E60">
        <v>158500000</v>
      </c>
    </row>
    <row spans="1:5" r="61">
      <c t="s" s="4" r="A61">
        <v>498</v>
      </c>
      <c t="n" s="8" r="B61">
        <v>98500000</v>
      </c>
    </row>
    <row spans="1:5" r="62">
      <c t="s" s="4" r="A62">
        <v>505</v>
      </c>
      <c t="s" s="4" r="B62">
        <v>506</v>
      </c>
    </row>
    <row spans="1:5" r="63">
      <c t="s" s="4" r="A63">
        <v>507</v>
      </c>
    </row>
    <row spans="1:5" r="64">
      <c t="s" s="3" r="A64">
        <v>463</v>
      </c>
    </row>
    <row spans="1:5" r="65">
      <c t="s" s="4" r="A65">
        <v>501</v>
      </c>
      <c t="s" s="4" r="B65">
        <v>508</v>
      </c>
    </row>
    <row spans="1:5" r="66">
      <c t="s" s="4" r="A66">
        <v>509</v>
      </c>
    </row>
    <row spans="1:5" r="67">
      <c t="s" s="3" r="A67">
        <v>463</v>
      </c>
    </row>
    <row spans="1:5" r="68">
      <c t="s" s="4" r="A68">
        <v>501</v>
      </c>
      <c t="s" s="4" r="B68">
        <v>510</v>
      </c>
    </row>
    <row spans="1:5" r="69">
      <c t="s" s="4" r="A69">
        <v>511</v>
      </c>
    </row>
    <row spans="1:5" r="70">
      <c t="s" s="3" r="A70">
        <v>463</v>
      </c>
    </row>
    <row spans="1:5" r="71">
      <c t="s" s="4" r="A71">
        <v>512</v>
      </c>
      <c t="n" s="10" r="B71">
        <v>1.5</v>
      </c>
    </row>
    <row spans="1:5" r="72">
      <c t="s" s="4" r="A72">
        <v>513</v>
      </c>
    </row>
    <row spans="1:5" r="73">
      <c t="s" s="3" r="A73">
        <v>463</v>
      </c>
    </row>
    <row spans="1:5" r="74">
      <c t="s" s="4" r="A74">
        <v>514</v>
      </c>
      <c t="s" s="4" r="B74">
        <v>515</v>
      </c>
    </row>
    <row spans="1:5" r="75">
      <c t="s" s="4" r="A75">
        <v>516</v>
      </c>
    </row>
    <row spans="1:5" r="76">
      <c t="s" s="3" r="A76">
        <v>463</v>
      </c>
    </row>
    <row spans="1:5" r="77">
      <c t="s" s="4" r="A77">
        <v>517</v>
      </c>
      <c t="n" s="8" r="B77">
        <v>1900000</v>
      </c>
    </row>
    <row spans="1:5" r="78">
      <c t="s" s="4" r="A78">
        <v>518</v>
      </c>
    </row>
    <row spans="1:5" r="79">
      <c t="s" s="3" r="A79">
        <v>463</v>
      </c>
    </row>
    <row spans="1:5" r="80">
      <c t="s" s="4" r="A80">
        <v>466</v>
      </c>
      <c t="s" s="4" r="B80">
        <v>458</v>
      </c>
    </row>
    <row spans="1:5" r="81">
      <c t="s" s="4" r="A81">
        <v>483</v>
      </c>
      <c t="n" s="8" r="B81">
        <v>12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9</v>
      </c>
      <c t="s" s="2" r="B1">
        <v>1</v>
      </c>
    </row>
    <row spans="1:4" r="2">
      <c t="s" s="2" r="B2">
        <v>2</v>
      </c>
      <c t="s" s="2" r="C2">
        <v>30</v>
      </c>
      <c t="s" s="2" r="D2">
        <v>128</v>
      </c>
    </row>
    <row spans="1:4" r="3">
      <c t="s" s="3" r="A3">
        <v>520</v>
      </c>
    </row>
    <row spans="1:4" r="4">
      <c t="s" s="4" r="A4">
        <v>521</v>
      </c>
      <c t="n" s="8" r="B4">
        <v>246250</v>
      </c>
    </row>
    <row spans="1:4" r="5">
      <c t="s" s="4" r="A5">
        <v>522</v>
      </c>
      <c t="n" s="6" r="B5">
        <v>895</v>
      </c>
    </row>
    <row spans="1:4" r="6">
      <c t="s" s="4" r="A6">
        <v>523</v>
      </c>
      <c t="n" s="6" r="B6">
        <v>-173</v>
      </c>
    </row>
    <row spans="1:4" r="7">
      <c t="s" s="4" r="A7">
        <v>524</v>
      </c>
      <c t="n" s="6" r="B7">
        <v>246972</v>
      </c>
    </row>
    <row spans="1:4" r="8">
      <c t="s" s="4" r="A8">
        <v>525</v>
      </c>
      <c t="n" s="6" r="B8">
        <v>67500</v>
      </c>
      <c t="n" s="8" r="C8">
        <v>186153</v>
      </c>
      <c t="n" s="8" r="D8">
        <v>0</v>
      </c>
    </row>
    <row spans="1:4" r="9">
      <c t="s" s="4" r="A9">
        <v>526</v>
      </c>
      <c t="n" s="6" r="B9">
        <v>-1299</v>
      </c>
    </row>
    <row spans="1:4" r="10">
      <c t="s" s="4" r="A10">
        <v>527</v>
      </c>
      <c t="n" s="6" r="B10">
        <v>66201</v>
      </c>
    </row>
    <row spans="1:4" r="11">
      <c t="s" s="4" r="A11">
        <v>528</v>
      </c>
      <c t="n" s="6" r="B11">
        <v>-24500</v>
      </c>
    </row>
    <row spans="1:4" r="12">
      <c t="s" s="4" r="A12">
        <v>529</v>
      </c>
      <c t="n" s="6" r="B12">
        <v>-384</v>
      </c>
    </row>
    <row spans="1:4" r="13">
      <c t="s" s="4" r="A13">
        <v>133</v>
      </c>
      <c t="n" s="6" r="B13">
        <v>174</v>
      </c>
    </row>
    <row spans="1:4" r="14">
      <c t="s" s="4" r="A14">
        <v>530</v>
      </c>
      <c t="n" s="6" r="B14">
        <v>-210</v>
      </c>
    </row>
    <row spans="1:4" r="15">
      <c t="s" s="4" r="A15">
        <v>531</v>
      </c>
      <c t="n" s="6" r="B15">
        <v>289250</v>
      </c>
      <c t="n" s="6" r="C15">
        <v>246250</v>
      </c>
    </row>
    <row spans="1:4" r="16">
      <c t="s" s="4" r="A16">
        <v>532</v>
      </c>
      <c t="n" s="6" r="B16">
        <v>511</v>
      </c>
      <c t="n" s="6" r="C16">
        <v>895</v>
      </c>
    </row>
    <row spans="1:4" r="17">
      <c t="s" s="4" r="A17">
        <v>533</v>
      </c>
      <c t="n" s="6" r="B17">
        <v>-1298</v>
      </c>
      <c t="n" s="6" r="C17">
        <v>-173</v>
      </c>
    </row>
    <row spans="1:4" r="18">
      <c t="s" s="4" r="A18">
        <v>534</v>
      </c>
      <c t="n" s="6" r="B18">
        <v>288463</v>
      </c>
      <c t="n" s="6" r="C18">
        <v>246972</v>
      </c>
    </row>
    <row spans="1:4" r="19">
      <c t="s" s="4" r="A19">
        <v>535</v>
      </c>
    </row>
    <row spans="1:4" r="20">
      <c t="s" s="3" r="A20">
        <v>520</v>
      </c>
    </row>
    <row spans="1:4" r="21">
      <c t="s" s="4" r="A21">
        <v>521</v>
      </c>
      <c t="n" s="6" r="B21">
        <v>67750</v>
      </c>
    </row>
    <row spans="1:4" r="22">
      <c t="s" s="4" r="A22">
        <v>525</v>
      </c>
      <c t="n" s="6" r="B22">
        <v>0</v>
      </c>
    </row>
    <row spans="1:4" r="23">
      <c t="s" s="4" r="A23">
        <v>528</v>
      </c>
      <c t="n" s="6" r="B23">
        <v>0</v>
      </c>
    </row>
    <row spans="1:4" r="24">
      <c t="s" s="4" r="A24">
        <v>531</v>
      </c>
      <c t="n" s="6" r="B24">
        <v>67750</v>
      </c>
      <c t="n" s="6" r="C24">
        <v>67750</v>
      </c>
    </row>
    <row spans="1:4" r="25">
      <c t="s" s="4" r="A25">
        <v>536</v>
      </c>
    </row>
    <row spans="1:4" r="26">
      <c t="s" s="3" r="A26">
        <v>520</v>
      </c>
    </row>
    <row spans="1:4" r="27">
      <c t="s" s="4" r="A27">
        <v>521</v>
      </c>
      <c t="n" s="6" r="B27">
        <v>158500</v>
      </c>
    </row>
    <row spans="1:4" r="28">
      <c t="s" s="4" r="A28">
        <v>523</v>
      </c>
      <c t="n" s="6" r="B28">
        <v>-2200</v>
      </c>
    </row>
    <row spans="1:4" r="29">
      <c t="s" s="4" r="A29">
        <v>525</v>
      </c>
      <c t="n" s="6" r="B29">
        <v>67500</v>
      </c>
    </row>
    <row spans="1:4" r="30">
      <c t="s" s="4" r="A30">
        <v>528</v>
      </c>
      <c t="n" s="6" r="B30">
        <v>-24500</v>
      </c>
    </row>
    <row spans="1:4" r="31">
      <c t="s" s="4" r="A31">
        <v>531</v>
      </c>
      <c t="n" s="6" r="B31">
        <v>201500</v>
      </c>
      <c t="n" s="6" r="C31">
        <v>158500</v>
      </c>
    </row>
    <row spans="1:4" r="32">
      <c t="s" s="4" r="A32">
        <v>533</v>
      </c>
      <c t="n" s="6" r="B32">
        <v>-997</v>
      </c>
      <c t="n" s="6" r="C32">
        <v>-2200</v>
      </c>
    </row>
    <row spans="1:4" r="33">
      <c t="s" s="4" r="A33">
        <v>537</v>
      </c>
    </row>
    <row spans="1:4" r="34">
      <c t="s" s="3" r="A34">
        <v>520</v>
      </c>
    </row>
    <row spans="1:4" r="35">
      <c t="s" s="4" r="A35">
        <v>521</v>
      </c>
      <c t="n" s="6" r="B35">
        <v>20000</v>
      </c>
    </row>
    <row spans="1:4" r="36">
      <c t="s" s="4" r="A36">
        <v>525</v>
      </c>
      <c t="n" s="6" r="B36">
        <v>0</v>
      </c>
    </row>
    <row spans="1:4" r="37">
      <c t="s" s="4" r="A37">
        <v>528</v>
      </c>
      <c t="n" s="6" r="B37">
        <v>0</v>
      </c>
    </row>
    <row spans="1:4" r="38">
      <c t="s" s="4" r="A38">
        <v>531</v>
      </c>
      <c t="n" s="8" r="B38">
        <v>20000</v>
      </c>
      <c t="n" s="8" r="C38">
        <v>2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v>
      </c>
      <c t="s" s="2" r="B1">
        <v>1</v>
      </c>
    </row>
    <row spans="1:3" r="2">
      <c t="s" s="2" r="B2">
        <v>2</v>
      </c>
      <c t="s" s="2" r="C2">
        <v>30</v>
      </c>
    </row>
    <row spans="1:3" r="3">
      <c t="s" s="3" r="A3">
        <v>98</v>
      </c>
    </row>
    <row spans="1:3" r="4">
      <c t="s" s="4" r="A4">
        <v>92</v>
      </c>
      <c t="n" s="8" r="B4">
        <v>-2075</v>
      </c>
      <c t="n" s="8" r="C4">
        <v>-12117</v>
      </c>
    </row>
    <row spans="1:3" r="5">
      <c t="s" s="3" r="A5">
        <v>99</v>
      </c>
    </row>
    <row spans="1:3" r="6">
      <c t="s" s="4" r="A6">
        <v>100</v>
      </c>
      <c t="n" s="6" r="B6">
        <v>-1137</v>
      </c>
      <c t="n" s="6" r="C6">
        <v>0</v>
      </c>
    </row>
    <row spans="1:3" r="7">
      <c t="s" s="4" r="A7">
        <v>101</v>
      </c>
      <c t="n" s="6" r="B7">
        <v>4</v>
      </c>
      <c t="n" s="6" r="C7">
        <v>0</v>
      </c>
    </row>
    <row spans="1:3" r="8">
      <c t="s" s="4" r="A8">
        <v>102</v>
      </c>
      <c t="n" s="6" r="B8">
        <v>-1133</v>
      </c>
      <c t="n" s="6" r="C8">
        <v>0</v>
      </c>
    </row>
    <row spans="1:3" r="9">
      <c t="s" s="4" r="A9">
        <v>103</v>
      </c>
      <c t="n" s="8" r="B9">
        <v>-3208</v>
      </c>
      <c t="n" s="8" r="C9">
        <v>-12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30</v>
      </c>
    </row>
    <row spans="1:3" r="2">
      <c t="s" s="3" r="A2">
        <v>182</v>
      </c>
    </row>
    <row spans="1:3" r="3">
      <c t="n" s="6" r="A3">
        <v>2016</v>
      </c>
      <c t="n" s="8" r="B3">
        <v>20000</v>
      </c>
    </row>
    <row spans="1:3" r="4">
      <c t="n" s="6" r="A4">
        <v>2017</v>
      </c>
      <c t="n" s="6" r="B4">
        <v>124250</v>
      </c>
    </row>
    <row spans="1:3" r="5">
      <c t="n" s="6" r="A5">
        <v>2018</v>
      </c>
      <c t="n" s="6" r="B5">
        <v>0</v>
      </c>
    </row>
    <row spans="1:3" r="6">
      <c t="n" s="6" r="A6">
        <v>2019</v>
      </c>
      <c t="n" s="6" r="B6">
        <v>120000</v>
      </c>
    </row>
    <row spans="1:3" r="7">
      <c t="n" s="6" r="A7">
        <v>2020</v>
      </c>
      <c t="n" s="6" r="B7">
        <v>0</v>
      </c>
    </row>
    <row spans="1:3" r="8">
      <c t="s" s="4" r="A8">
        <v>539</v>
      </c>
      <c t="n" s="6" r="B8">
        <v>25000</v>
      </c>
    </row>
    <row spans="1:3" r="9">
      <c t="s" s="4" r="A9">
        <v>105</v>
      </c>
      <c t="n" s="8" r="B9">
        <v>289250</v>
      </c>
      <c t="n" s="8" r="C9">
        <v>246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s="1" r="A1">
        <v>540</v>
      </c>
      <c t="s" s="2" r="B1">
        <v>1</v>
      </c>
    </row>
    <row spans="1:3" r="2">
      <c t="s" s="2" r="B2">
        <v>2</v>
      </c>
      <c t="s" s="2" r="C2">
        <v>30</v>
      </c>
    </row>
    <row spans="1:3" r="3">
      <c t="s" s="3" r="A3">
        <v>541</v>
      </c>
    </row>
    <row spans="1:3" r="4">
      <c t="s" s="4" r="A4">
        <v>542</v>
      </c>
      <c t="n" s="8" r="B4">
        <v>4249</v>
      </c>
      <c t="n" s="8" r="C4">
        <v>3823</v>
      </c>
    </row>
    <row spans="1:3" r="5">
      <c t="s" s="4" r="A5">
        <v>543</v>
      </c>
      <c t="n" s="8" r="B5">
        <v>582</v>
      </c>
      <c t="n" s="8" r="C5">
        <v>47</v>
      </c>
    </row>
    <row spans="1:3" r="6">
      <c t="s" s="4" r="A6">
        <v>544</v>
      </c>
      <c t="s" s="4" r="B6">
        <v>545</v>
      </c>
      <c t="s" s="4" r="C6">
        <v>546</v>
      </c>
    </row>
    <row spans="1:3" r="7">
      <c t="s" s="4" r="A7">
        <v>547</v>
      </c>
      <c t="n" s="8" r="B7">
        <v>535</v>
      </c>
      <c t="n" s="8" r="C7">
        <v>47</v>
      </c>
    </row>
    <row spans="1:3" r="8">
      <c t="s" s="3" r="A8">
        <v>548</v>
      </c>
    </row>
    <row spans="1:3" r="9">
      <c t="n" s="6" r="A9">
        <v>2016</v>
      </c>
      <c t="n" s="6" r="B9">
        <v>541</v>
      </c>
    </row>
    <row spans="1:3" r="10">
      <c t="n" s="6" r="A10">
        <v>2017</v>
      </c>
      <c t="n" s="6" r="B10">
        <v>533</v>
      </c>
    </row>
    <row spans="1:3" r="11">
      <c t="n" s="6" r="A11">
        <v>2018</v>
      </c>
      <c t="n" s="6" r="B11">
        <v>527</v>
      </c>
    </row>
    <row spans="1:3" r="12">
      <c t="n" s="6" r="A12">
        <v>2019</v>
      </c>
      <c t="n" s="6" r="B12">
        <v>487</v>
      </c>
    </row>
    <row spans="1:3" r="13">
      <c t="n" s="6" r="A13">
        <v>2020</v>
      </c>
      <c t="n" s="8" r="B13">
        <v>4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9</v>
      </c>
      <c t="s" s="2" r="B1">
        <v>1</v>
      </c>
    </row>
    <row spans="1:3" r="2">
      <c t="s" s="2" r="B2">
        <v>2</v>
      </c>
      <c t="s" s="2" r="C2">
        <v>30</v>
      </c>
    </row>
    <row spans="1:3" r="3">
      <c t="s" s="3" r="A3">
        <v>189</v>
      </c>
    </row>
    <row spans="1:3" r="4">
      <c t="s" s="4" r="A4">
        <v>550</v>
      </c>
      <c t="n" s="8" r="B4">
        <v>0</v>
      </c>
      <c t="n" s="8" r="C4">
        <v>43744</v>
      </c>
    </row>
    <row spans="1:3" r="5">
      <c t="s" s="4" r="A5">
        <v>551</v>
      </c>
      <c t="n" s="6" r="B5">
        <v>6701</v>
      </c>
      <c t="n" s="6" r="C5">
        <v>1471</v>
      </c>
    </row>
    <row spans="1:3" r="6">
      <c t="s" s="4" r="A6">
        <v>552</v>
      </c>
      <c t="n" s="6" r="B6">
        <v>0</v>
      </c>
      <c t="n" s="6" r="C6">
        <v>1271</v>
      </c>
    </row>
    <row spans="1:3" r="7">
      <c t="s" s="4" r="A7">
        <v>52</v>
      </c>
      <c t="n" s="6" r="B7">
        <v>1218</v>
      </c>
      <c t="n" s="6" r="C7">
        <v>929</v>
      </c>
    </row>
    <row spans="1:3" r="8">
      <c t="s" s="4" r="A8">
        <v>553</v>
      </c>
      <c t="n" s="6" r="B8">
        <v>20</v>
      </c>
      <c t="n" s="6" r="C8">
        <v>76</v>
      </c>
    </row>
    <row spans="1:3" r="9">
      <c t="s" s="4" r="A9">
        <v>554</v>
      </c>
      <c t="n" s="6" r="B9">
        <v>1133</v>
      </c>
      <c t="n" s="6" r="C9">
        <v>0</v>
      </c>
    </row>
    <row spans="1:3" r="10">
      <c t="s" s="3" r="A10">
        <v>555</v>
      </c>
    </row>
    <row spans="1:3" r="11">
      <c t="s" s="4" r="A11">
        <v>556</v>
      </c>
      <c t="n" s="8" r="B11">
        <v>9528</v>
      </c>
      <c t="n" s="8" r="C11">
        <v>12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57</v>
      </c>
      <c t="s" s="2" r="B1">
        <v>1</v>
      </c>
    </row>
    <row spans="1:3" r="2">
      <c t="s" s="2" r="B2">
        <v>2</v>
      </c>
      <c t="s" s="2" r="C2">
        <v>30</v>
      </c>
    </row>
    <row spans="1:3" r="3">
      <c t="s" s="3" r="A3">
        <v>558</v>
      </c>
    </row>
    <row spans="1:3" r="4">
      <c t="s" s="4" r="A4">
        <v>50</v>
      </c>
      <c t="n" s="8" r="B4">
        <v>1076000</v>
      </c>
      <c t="n" s="8" r="C4">
        <v>1952000</v>
      </c>
    </row>
    <row spans="1:3" r="5">
      <c t="s" s="4" r="A5">
        <v>47</v>
      </c>
      <c t="n" s="8" r="B5">
        <v>20000000</v>
      </c>
      <c t="n" s="6" r="C5">
        <v>20000000</v>
      </c>
    </row>
    <row spans="1:3" r="6">
      <c t="s" s="4" r="A6">
        <v>559</v>
      </c>
    </row>
    <row spans="1:3" r="7">
      <c t="s" s="3" r="A7">
        <v>558</v>
      </c>
    </row>
    <row spans="1:3" r="8">
      <c t="s" s="4" r="A8">
        <v>560</v>
      </c>
      <c t="s" s="4" r="B8">
        <v>561</v>
      </c>
    </row>
    <row spans="1:3" r="9">
      <c t="s" s="4" r="A9">
        <v>562</v>
      </c>
    </row>
    <row spans="1:3" r="10">
      <c t="s" s="3" r="A10">
        <v>558</v>
      </c>
    </row>
    <row spans="1:3" r="11">
      <c t="s" s="4" r="A11">
        <v>560</v>
      </c>
      <c t="s" s="4" r="B11">
        <v>329</v>
      </c>
    </row>
    <row spans="1:3" r="12">
      <c t="s" s="4" r="A12">
        <v>563</v>
      </c>
    </row>
    <row spans="1:3" r="13">
      <c t="s" s="3" r="A13">
        <v>558</v>
      </c>
    </row>
    <row spans="1:3" r="14">
      <c t="s" s="4" r="A14">
        <v>560</v>
      </c>
      <c t="s" s="4" r="B14">
        <v>344</v>
      </c>
    </row>
    <row spans="1:3" r="15">
      <c t="s" s="4" r="A15">
        <v>341</v>
      </c>
    </row>
    <row spans="1:3" r="16">
      <c t="s" s="3" r="A16">
        <v>558</v>
      </c>
    </row>
    <row spans="1:3" r="17">
      <c t="s" s="4" r="A17">
        <v>564</v>
      </c>
      <c t="s" s="4" r="B17">
        <v>565</v>
      </c>
    </row>
    <row spans="1:3" r="18">
      <c t="s" s="4" r="A18">
        <v>566</v>
      </c>
    </row>
    <row spans="1:3" r="19">
      <c t="s" s="3" r="A19">
        <v>558</v>
      </c>
    </row>
    <row spans="1:3" r="20">
      <c t="s" s="4" r="A20">
        <v>567</v>
      </c>
      <c t="s" s="4" r="B20">
        <v>344</v>
      </c>
    </row>
    <row spans="1:3" r="21">
      <c t="s" s="4" r="A21">
        <v>568</v>
      </c>
      <c t="s" s="4" r="B21">
        <v>569</v>
      </c>
    </row>
    <row spans="1:3" r="22">
      <c t="s" s="4" r="A22">
        <v>570</v>
      </c>
    </row>
    <row spans="1:3" r="23">
      <c t="s" s="3" r="A23">
        <v>558</v>
      </c>
    </row>
    <row spans="1:3" r="24">
      <c t="s" s="4" r="A24">
        <v>571</v>
      </c>
      <c t="s" s="4" r="B24">
        <v>572</v>
      </c>
    </row>
    <row spans="1:3" r="25">
      <c t="s" s="4" r="A25">
        <v>573</v>
      </c>
    </row>
    <row spans="1:3" r="26">
      <c t="s" s="3" r="A26">
        <v>558</v>
      </c>
    </row>
    <row spans="1:3" r="27">
      <c t="s" s="4" r="A27">
        <v>574</v>
      </c>
      <c t="n" s="8" r="B27">
        <v>250000</v>
      </c>
    </row>
    <row spans="1:3" r="28">
      <c t="s" s="4" r="A28">
        <v>575</v>
      </c>
    </row>
    <row spans="1:3" r="29">
      <c t="s" s="3" r="A29">
        <v>558</v>
      </c>
    </row>
    <row spans="1:3" r="30">
      <c t="s" s="4" r="A30">
        <v>576</v>
      </c>
      <c t="s" s="4" r="B30">
        <v>577</v>
      </c>
    </row>
    <row spans="1:3" r="31">
      <c t="s" s="4" r="A31">
        <v>578</v>
      </c>
    </row>
    <row spans="1:3" r="32">
      <c t="s" s="3" r="A32">
        <v>558</v>
      </c>
    </row>
    <row spans="1:3" r="33">
      <c t="s" s="4" r="A33">
        <v>579</v>
      </c>
      <c t="n" s="8" r="B33">
        <v>2000000000</v>
      </c>
    </row>
    <row spans="1:3" r="34">
      <c t="s" s="4" r="A34">
        <v>580</v>
      </c>
    </row>
    <row spans="1:3" r="35">
      <c t="s" s="3" r="A35">
        <v>558</v>
      </c>
    </row>
    <row spans="1:3" r="36">
      <c t="s" s="4" r="A36">
        <v>579</v>
      </c>
      <c t="n" s="8" r="B36">
        <v>0</v>
      </c>
    </row>
    <row spans="1:3" r="37">
      <c t="s" s="4" r="A37">
        <v>581</v>
      </c>
    </row>
    <row spans="1:3" r="38">
      <c t="s" s="3" r="A38">
        <v>558</v>
      </c>
    </row>
    <row spans="1:3" r="39">
      <c t="s" s="4" r="A39">
        <v>576</v>
      </c>
      <c t="s" s="4" r="B39">
        <v>582</v>
      </c>
    </row>
    <row spans="1:3" r="40">
      <c t="s" s="4" r="A40">
        <v>583</v>
      </c>
    </row>
    <row spans="1:3" r="41">
      <c t="s" s="3" r="A41">
        <v>558</v>
      </c>
    </row>
    <row spans="1:3" r="42">
      <c t="s" s="4" r="A42">
        <v>579</v>
      </c>
      <c t="n" s="8" r="B42">
        <v>4000000000</v>
      </c>
    </row>
    <row spans="1:3" r="43">
      <c t="s" s="4" r="A43">
        <v>584</v>
      </c>
    </row>
    <row spans="1:3" r="44">
      <c t="s" s="3" r="A44">
        <v>558</v>
      </c>
    </row>
    <row spans="1:3" r="45">
      <c t="s" s="4" r="A45">
        <v>579</v>
      </c>
      <c t="n" s="8" r="B45">
        <v>2000000000</v>
      </c>
    </row>
    <row spans="1:3" r="46">
      <c t="s" s="4" r="A46">
        <v>585</v>
      </c>
    </row>
    <row spans="1:3" r="47">
      <c t="s" s="3" r="A47">
        <v>558</v>
      </c>
    </row>
    <row spans="1:3" r="48">
      <c t="s" s="4" r="A48">
        <v>576</v>
      </c>
      <c t="s" s="4" r="B48">
        <v>586</v>
      </c>
    </row>
    <row spans="1:3" r="49">
      <c t="s" s="4" r="A49">
        <v>587</v>
      </c>
    </row>
    <row spans="1:3" r="50">
      <c t="s" s="3" r="A50">
        <v>558</v>
      </c>
    </row>
    <row spans="1:3" r="51">
      <c t="s" s="4" r="A51">
        <v>579</v>
      </c>
      <c t="n" s="8" r="B51">
        <v>4000000000</v>
      </c>
    </row>
    <row spans="1:3" r="52">
      <c t="s" s="4" r="A52">
        <v>588</v>
      </c>
    </row>
    <row spans="1:3" r="53">
      <c t="s" s="3" r="A53">
        <v>558</v>
      </c>
    </row>
    <row spans="1:3" r="54">
      <c t="s" s="4" r="A54">
        <v>574</v>
      </c>
      <c t="n" s="6" r="B54">
        <v>3261000</v>
      </c>
      <c t="n" s="6" r="C54">
        <v>11532000</v>
      </c>
    </row>
    <row spans="1:3" r="55">
      <c t="s" s="4" r="A55">
        <v>589</v>
      </c>
    </row>
    <row spans="1:3" r="56">
      <c t="s" s="3" r="A56">
        <v>558</v>
      </c>
    </row>
    <row spans="1:3" r="57">
      <c t="s" s="4" r="A57">
        <v>574</v>
      </c>
      <c t="n" s="6" r="B57">
        <v>3261000</v>
      </c>
      <c t="n" s="6" r="C57">
        <v>11532000</v>
      </c>
    </row>
    <row spans="1:3" r="58">
      <c t="s" s="4" r="A58">
        <v>590</v>
      </c>
    </row>
    <row spans="1:3" r="59">
      <c t="s" s="3" r="A59">
        <v>558</v>
      </c>
    </row>
    <row spans="1:3" r="60">
      <c t="s" s="4" r="A60">
        <v>574</v>
      </c>
      <c t="n" s="8" r="B60">
        <v>1024000</v>
      </c>
      <c t="n" s="6" r="C60">
        <v>3402000</v>
      </c>
    </row>
    <row spans="1:3" r="61">
      <c t="s" s="4" r="A61">
        <v>591</v>
      </c>
    </row>
    <row spans="1:3" r="62">
      <c t="s" s="3" r="A62">
        <v>558</v>
      </c>
    </row>
    <row spans="1:3" r="63">
      <c t="s" s="4" r="A63">
        <v>343</v>
      </c>
      <c t="s" s="4" r="B63">
        <v>344</v>
      </c>
    </row>
    <row spans="1:3" r="64">
      <c t="s" s="4" r="A64">
        <v>592</v>
      </c>
    </row>
    <row spans="1:3" r="65">
      <c t="s" s="3" r="A65">
        <v>558</v>
      </c>
    </row>
    <row spans="1:3" r="66">
      <c t="s" s="4" r="A66">
        <v>50</v>
      </c>
      <c t="n" s="8" r="B66">
        <v>20000</v>
      </c>
      <c t="n" s="6" r="C66">
        <v>76000</v>
      </c>
    </row>
    <row spans="1:3" r="67">
      <c t="s" s="4" r="A67">
        <v>593</v>
      </c>
    </row>
    <row spans="1:3" r="68">
      <c t="s" s="3" r="A68">
        <v>558</v>
      </c>
    </row>
    <row spans="1:3" r="69">
      <c t="s" s="4" r="A69">
        <v>574</v>
      </c>
      <c t="n" s="8" r="B69">
        <v>2167000</v>
      </c>
      <c t="n" s="6" r="C69">
        <v>9631000</v>
      </c>
    </row>
    <row spans="1:3" r="70">
      <c t="s" s="4" r="A70">
        <v>594</v>
      </c>
    </row>
    <row spans="1:3" r="71">
      <c t="s" s="3" r="A71">
        <v>558</v>
      </c>
    </row>
    <row spans="1:3" r="72">
      <c t="s" s="4" r="A72">
        <v>595</v>
      </c>
      <c t="s" s="4" r="B72">
        <v>565</v>
      </c>
    </row>
    <row spans="1:3" r="73">
      <c t="s" s="4" r="A73">
        <v>596</v>
      </c>
    </row>
    <row spans="1:3" r="74">
      <c t="s" s="3" r="A74">
        <v>558</v>
      </c>
    </row>
    <row spans="1:3" r="75">
      <c t="s" s="4" r="A75">
        <v>595</v>
      </c>
      <c t="s" s="4" r="B75">
        <v>344</v>
      </c>
    </row>
    <row spans="1:3" r="76">
      <c t="s" s="4" r="A76">
        <v>597</v>
      </c>
      <c t="s" s="4" r="B76">
        <v>508</v>
      </c>
    </row>
    <row spans="1:3" r="77">
      <c t="s" s="4" r="A77">
        <v>598</v>
      </c>
    </row>
    <row spans="1:3" r="78">
      <c t="s" s="3" r="A78">
        <v>558</v>
      </c>
    </row>
    <row spans="1:3" r="79">
      <c t="s" s="4" r="A79">
        <v>597</v>
      </c>
      <c t="s" s="4" r="B79">
        <v>508</v>
      </c>
    </row>
    <row spans="1:3" r="80">
      <c t="s" s="4" r="A80">
        <v>599</v>
      </c>
    </row>
    <row spans="1:3" r="81">
      <c t="s" s="3" r="A81">
        <v>558</v>
      </c>
    </row>
    <row spans="1:3" r="82">
      <c t="s" s="4" r="A82">
        <v>50</v>
      </c>
      <c t="n" s="8" r="B82">
        <v>1000000</v>
      </c>
      <c t="n" s="6" r="C82">
        <v>1900000</v>
      </c>
    </row>
    <row spans="1:3" r="83">
      <c t="s" s="4" r="A83">
        <v>600</v>
      </c>
    </row>
    <row spans="1:3" r="84">
      <c t="s" s="3" r="A84">
        <v>558</v>
      </c>
    </row>
    <row spans="1:3" r="85">
      <c t="s" s="4" r="A85">
        <v>571</v>
      </c>
      <c t="s" s="4" r="B85">
        <v>510</v>
      </c>
    </row>
    <row spans="1:3" r="86">
      <c t="s" s="4" r="A86">
        <v>601</v>
      </c>
    </row>
    <row spans="1:3" r="87">
      <c t="s" s="3" r="A87">
        <v>558</v>
      </c>
    </row>
    <row spans="1:3" r="88">
      <c t="s" s="4" r="A88">
        <v>571</v>
      </c>
      <c t="s" s="4" r="B88">
        <v>565</v>
      </c>
    </row>
    <row spans="1:3" r="89">
      <c t="s" s="4" r="A89">
        <v>602</v>
      </c>
    </row>
    <row spans="1:3" r="90">
      <c t="s" s="3" r="A90">
        <v>558</v>
      </c>
    </row>
    <row spans="1:3" r="91">
      <c t="s" s="4" r="A91">
        <v>571</v>
      </c>
      <c t="s" s="4" r="B91">
        <v>572</v>
      </c>
    </row>
    <row spans="1:3" r="92">
      <c t="s" s="4" r="A92">
        <v>603</v>
      </c>
    </row>
    <row spans="1:3" r="93">
      <c t="s" s="3" r="A93">
        <v>558</v>
      </c>
    </row>
    <row spans="1:3" r="94">
      <c t="s" s="4" r="A94">
        <v>604</v>
      </c>
      <c t="n" s="8" r="C94">
        <v>484000</v>
      </c>
    </row>
    <row spans="1:3" r="95">
      <c t="s" s="4" r="A95">
        <v>605</v>
      </c>
      <c t="n" s="8" r="B95">
        <v>42000</v>
      </c>
    </row>
    <row spans="1:3" r="96">
      <c t="s" s="4" r="A96">
        <v>606</v>
      </c>
    </row>
    <row spans="1:3" r="97">
      <c t="s" s="3" r="A97">
        <v>558</v>
      </c>
    </row>
    <row spans="1:3" r="98">
      <c t="s" s="4" r="A98">
        <v>47</v>
      </c>
      <c t="n" s="8" r="B98">
        <v>2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7</v>
      </c>
      <c t="s" s="2" r="B1">
        <v>1</v>
      </c>
    </row>
    <row spans="1:3" r="2">
      <c t="s" s="2" r="B2">
        <v>2</v>
      </c>
      <c t="s" s="2" r="C2">
        <v>30</v>
      </c>
    </row>
    <row spans="1:3" r="3">
      <c t="s" s="4" r="A3">
        <v>608</v>
      </c>
    </row>
    <row spans="1:3" r="4">
      <c t="s" s="3" r="A4">
        <v>558</v>
      </c>
    </row>
    <row spans="1:3" r="5">
      <c t="s" s="4" r="A5">
        <v>574</v>
      </c>
      <c t="n" s="8" r="B5">
        <v>3261</v>
      </c>
      <c t="n" s="8" r="C5">
        <v>11532</v>
      </c>
    </row>
    <row spans="1:3" r="6">
      <c t="s" s="4" r="A6">
        <v>609</v>
      </c>
    </row>
    <row spans="1:3" r="7">
      <c t="s" s="3" r="A7">
        <v>558</v>
      </c>
    </row>
    <row spans="1:3" r="8">
      <c t="s" s="4" r="A8">
        <v>574</v>
      </c>
      <c t="n" s="6" r="B8">
        <v>3261</v>
      </c>
      <c t="n" s="6" r="C8">
        <v>11532</v>
      </c>
    </row>
    <row spans="1:3" r="9">
      <c t="s" s="4" r="A9">
        <v>610</v>
      </c>
    </row>
    <row spans="1:3" r="10">
      <c t="s" s="3" r="A10">
        <v>558</v>
      </c>
    </row>
    <row spans="1:3" r="11">
      <c t="s" s="4" r="A11">
        <v>574</v>
      </c>
      <c t="n" s="6" r="B11">
        <v>1024</v>
      </c>
      <c t="n" s="6" r="C11">
        <v>3402</v>
      </c>
    </row>
    <row spans="1:3" r="12">
      <c t="s" s="4" r="A12">
        <v>611</v>
      </c>
    </row>
    <row spans="1:3" r="13">
      <c t="s" s="3" r="A13">
        <v>558</v>
      </c>
    </row>
    <row spans="1:3" r="14">
      <c t="s" s="4" r="A14">
        <v>574</v>
      </c>
      <c t="n" s="6" r="B14">
        <v>420</v>
      </c>
      <c t="n" s="6" r="C14">
        <v>1793</v>
      </c>
    </row>
    <row spans="1:3" r="15">
      <c t="s" s="4" r="A15">
        <v>119</v>
      </c>
    </row>
    <row spans="1:3" r="16">
      <c t="s" s="3" r="A16">
        <v>558</v>
      </c>
    </row>
    <row spans="1:3" r="17">
      <c t="s" s="4" r="A17">
        <v>574</v>
      </c>
      <c t="n" s="6" r="B17">
        <v>1177</v>
      </c>
      <c t="n" s="6" r="C17">
        <v>3475</v>
      </c>
    </row>
    <row spans="1:3" r="18">
      <c t="s" s="4" r="A18">
        <v>612</v>
      </c>
    </row>
    <row spans="1:3" r="19">
      <c t="s" s="3" r="A19">
        <v>558</v>
      </c>
    </row>
    <row spans="1:3" r="20">
      <c t="s" s="4" r="A20">
        <v>574</v>
      </c>
      <c t="n" s="6" r="B20">
        <v>2167</v>
      </c>
      <c t="n" s="6" r="C20">
        <v>9631</v>
      </c>
    </row>
    <row spans="1:3" r="21">
      <c t="s" s="4" r="A21">
        <v>613</v>
      </c>
    </row>
    <row spans="1:3" r="22">
      <c t="s" s="3" r="A22">
        <v>558</v>
      </c>
    </row>
    <row spans="1:3" r="23">
      <c t="s" s="4" r="A23">
        <v>574</v>
      </c>
      <c t="n" s="6" r="B23">
        <v>3973</v>
      </c>
      <c t="n" s="6" r="C23">
        <v>751</v>
      </c>
    </row>
    <row spans="1:3" r="24">
      <c t="s" s="4" r="A24">
        <v>614</v>
      </c>
    </row>
    <row spans="1:3" r="25">
      <c t="s" s="3" r="A25">
        <v>558</v>
      </c>
    </row>
    <row spans="1:3" r="26">
      <c t="s" s="4" r="A26">
        <v>574</v>
      </c>
      <c t="n" s="8" r="B26">
        <v>1721</v>
      </c>
      <c t="n" s="8" r="C26">
        <v>3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4"/>
    <col customWidth="1" max="5" min="5" width="37"/>
    <col customWidth="1" max="6" min="6" width="37"/>
    <col customWidth="1" max="7" min="7" width="20"/>
  </cols>
  <sheetData>
    <row spans="1:7" r="1">
      <c t="s" s="1" r="A1">
        <v>615</v>
      </c>
      <c t="s" s="2" r="B1">
        <v>616</v>
      </c>
      <c t="s" s="2" r="C1">
        <v>308</v>
      </c>
      <c t="s" s="2" r="D1">
        <v>617</v>
      </c>
      <c t="s" s="2" r="E1">
        <v>618</v>
      </c>
      <c t="s" s="2" r="F1">
        <v>619</v>
      </c>
      <c t="s" s="2" r="G1">
        <v>620</v>
      </c>
    </row>
    <row spans="1:7" r="2">
      <c t="s" s="3" r="A2">
        <v>621</v>
      </c>
    </row>
    <row spans="1:7" r="3">
      <c t="s" s="4" r="A3">
        <v>622</v>
      </c>
      <c t="n" s="6" r="E3">
        <v>490000000</v>
      </c>
      <c t="n" s="6" r="F3">
        <v>490000000</v>
      </c>
    </row>
    <row spans="1:7" r="4">
      <c t="s" s="4" r="A4">
        <v>623</v>
      </c>
      <c t="n" s="6" r="E4">
        <v>10000000</v>
      </c>
      <c t="n" s="6" r="F4">
        <v>10000000</v>
      </c>
    </row>
    <row spans="1:7" r="5">
      <c t="s" s="4" r="A5">
        <v>624</v>
      </c>
      <c t="n" s="9" r="E5">
        <v>0.01</v>
      </c>
      <c t="n" s="9" r="F5">
        <v>0.01</v>
      </c>
    </row>
    <row spans="1:7" r="6">
      <c t="s" s="4" r="A6">
        <v>625</v>
      </c>
      <c t="n" s="10" r="E6">
        <v>0.01</v>
      </c>
      <c t="n" s="9" r="F6">
        <v>0.01</v>
      </c>
    </row>
    <row spans="1:7" r="7">
      <c t="s" s="4" r="A7">
        <v>314</v>
      </c>
      <c t="n" s="8" r="E7">
        <v>25</v>
      </c>
    </row>
    <row spans="1:7" r="8">
      <c t="s" s="4" r="A8">
        <v>626</v>
      </c>
      <c t="n" s="6" r="B8">
        <v>8000</v>
      </c>
      <c t="n" s="6" r="E8">
        <v>9292168</v>
      </c>
      <c t="n" s="6" r="F8">
        <v>6985877</v>
      </c>
    </row>
    <row spans="1:7" r="9">
      <c t="s" s="4" r="A9">
        <v>627</v>
      </c>
      <c t="s" s="4" r="E9">
        <v>628</v>
      </c>
    </row>
    <row spans="1:7" r="10">
      <c t="s" s="4" r="A10">
        <v>629</v>
      </c>
      <c t="s" s="4" r="E10">
        <v>630</v>
      </c>
    </row>
    <row spans="1:7" r="11">
      <c t="s" s="4" r="A11">
        <v>631</v>
      </c>
      <c t="s" s="4" r="E11">
        <v>632</v>
      </c>
    </row>
    <row spans="1:7" r="12">
      <c t="s" s="4" r="A12">
        <v>633</v>
      </c>
      <c t="s" s="4" r="E12">
        <v>634</v>
      </c>
    </row>
    <row spans="1:7" r="13">
      <c t="s" s="4" r="A13">
        <v>635</v>
      </c>
      <c t="s" s="4" r="E13">
        <v>329</v>
      </c>
    </row>
    <row spans="1:7" r="14">
      <c t="s" s="4" r="A14">
        <v>636</v>
      </c>
      <c t="s" s="4" r="E14">
        <v>637</v>
      </c>
    </row>
    <row spans="1:7" r="15">
      <c t="s" s="4" r="A15">
        <v>638</v>
      </c>
      <c t="n" s="6" r="E15">
        <v>37000</v>
      </c>
      <c t="n" s="6" r="F15">
        <v>0</v>
      </c>
    </row>
    <row spans="1:7" r="16">
      <c t="s" s="4" r="A16">
        <v>639</v>
      </c>
      <c t="n" s="8" r="E16">
        <v>895</v>
      </c>
    </row>
    <row spans="1:7" r="17">
      <c t="s" s="4" r="A17">
        <v>640</v>
      </c>
      <c t="s" s="4" r="E17">
        <v>641</v>
      </c>
    </row>
    <row spans="1:7" r="18">
      <c t="s" s="4" r="A18">
        <v>642</v>
      </c>
      <c t="n" s="11" r="E18">
        <v>0.0043150685</v>
      </c>
    </row>
    <row spans="1:7" r="19">
      <c t="s" s="4" r="A19">
        <v>643</v>
      </c>
      <c t="s" s="4" r="E19">
        <v>644</v>
      </c>
    </row>
    <row spans="1:7" r="20">
      <c t="s" s="4" r="A20">
        <v>645</v>
      </c>
      <c t="n" s="8" r="E20">
        <v>1218</v>
      </c>
      <c t="n" s="8" r="F20">
        <v>929</v>
      </c>
    </row>
    <row spans="1:7" r="21">
      <c t="s" s="4" r="A21">
        <v>646</v>
      </c>
    </row>
    <row spans="1:7" r="22">
      <c t="s" s="3" r="A22">
        <v>621</v>
      </c>
    </row>
    <row spans="1:7" r="23">
      <c t="s" s="4" r="A23">
        <v>647</v>
      </c>
      <c t="n" s="9" r="E23">
        <v>23.75</v>
      </c>
    </row>
    <row spans="1:7" r="24">
      <c t="s" s="4" r="A24">
        <v>648</v>
      </c>
      <c t="s" s="4" r="E24">
        <v>649</v>
      </c>
    </row>
    <row spans="1:7" r="25">
      <c t="s" s="4" r="A25">
        <v>650</v>
      </c>
      <c t="n" s="6" r="E25">
        <v>282000</v>
      </c>
      <c t="n" s="6" r="F25">
        <v>62000</v>
      </c>
      <c t="n" s="6" r="G25">
        <v>0</v>
      </c>
    </row>
    <row spans="1:7" r="26">
      <c t="s" s="4" r="A26">
        <v>651</v>
      </c>
      <c t="n" s="8" r="E26">
        <v>6700</v>
      </c>
      <c t="n" s="8" r="F26">
        <v>1500</v>
      </c>
    </row>
    <row spans="1:7" r="27">
      <c t="s" s="4" r="A27">
        <v>639</v>
      </c>
      <c t="n" s="8" r="F27">
        <v>0</v>
      </c>
    </row>
    <row spans="1:7" r="28">
      <c t="s" s="4" r="A28">
        <v>652</v>
      </c>
    </row>
    <row spans="1:7" r="29">
      <c t="s" s="3" r="A29">
        <v>621</v>
      </c>
    </row>
    <row spans="1:7" r="30">
      <c t="s" s="4" r="A30">
        <v>629</v>
      </c>
      <c t="s" s="4" r="E30">
        <v>653</v>
      </c>
    </row>
    <row spans="1:7" r="31">
      <c t="s" s="4" r="A31">
        <v>654</v>
      </c>
      <c t="n" s="6" r="E31">
        <v>250</v>
      </c>
    </row>
    <row spans="1:7" r="32">
      <c t="s" s="4" r="A32">
        <v>106</v>
      </c>
    </row>
    <row spans="1:7" r="33">
      <c t="s" s="3" r="A33">
        <v>621</v>
      </c>
    </row>
    <row spans="1:7" r="34">
      <c t="s" s="4" r="A34">
        <v>655</v>
      </c>
      <c t="n" s="6" r="C34">
        <v>20000</v>
      </c>
    </row>
    <row spans="1:7" r="35">
      <c t="s" s="4" r="A35">
        <v>314</v>
      </c>
      <c t="n" s="8" r="C35">
        <v>10</v>
      </c>
    </row>
    <row spans="1:7" r="36">
      <c t="s" s="4" r="A36">
        <v>321</v>
      </c>
      <c t="n" s="7" r="B36">
        <v>2.5</v>
      </c>
    </row>
    <row spans="1:7" r="37">
      <c t="s" s="4" r="A37">
        <v>656</v>
      </c>
    </row>
    <row spans="1:7" r="38">
      <c t="s" s="3" r="A38">
        <v>621</v>
      </c>
    </row>
    <row spans="1:7" r="39">
      <c t="s" s="4" r="A39">
        <v>640</v>
      </c>
      <c t="s" s="4" r="D39">
        <v>657</v>
      </c>
    </row>
    <row spans="1:7" r="40">
      <c t="s" s="4" r="A40">
        <v>642</v>
      </c>
      <c t="n" s="11" r="D40">
        <v>0.00430327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8</v>
      </c>
      <c t="s" s="2" r="B1">
        <v>1</v>
      </c>
    </row>
    <row spans="1:3" r="2">
      <c t="s" s="2" r="B2">
        <v>2</v>
      </c>
      <c t="s" s="2" r="C2">
        <v>30</v>
      </c>
    </row>
    <row spans="1:3" r="3">
      <c t="s" s="3" r="A3">
        <v>209</v>
      </c>
    </row>
    <row spans="1:3" r="4">
      <c t="s" s="4" r="A4">
        <v>659</v>
      </c>
      <c t="s" s="4" r="B4">
        <v>660</v>
      </c>
      <c t="s" s="4" r="C4">
        <v>661</v>
      </c>
    </row>
    <row spans="1:3" r="5">
      <c t="s" s="4" r="A5">
        <v>662</v>
      </c>
      <c t="s" s="4" r="B5">
        <v>663</v>
      </c>
      <c t="s" s="4" r="C5">
        <v>664</v>
      </c>
    </row>
    <row spans="1:3" r="6">
      <c t="s" s="4" r="A6">
        <v>105</v>
      </c>
      <c t="s" s="4" r="B6">
        <v>329</v>
      </c>
      <c t="s" s="4" r="C6">
        <v>329</v>
      </c>
    </row>
    <row spans="1:3" r="7">
      <c t="s" s="4" r="A7">
        <v>665</v>
      </c>
      <c t="n" s="8" r="B7">
        <v>92000</v>
      </c>
      <c t="n" s="8" r="C7">
        <v>96000</v>
      </c>
    </row>
    <row spans="1:3" r="8">
      <c t="s" s="4" r="A8">
        <v>666</v>
      </c>
      <c t="n" s="8" r="B8">
        <v>0</v>
      </c>
      <c t="n" s="8" r="C8">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6"/>
  </cols>
  <sheetData>
    <row spans="1:2" r="1">
      <c t="s" s="1" r="A1">
        <v>667</v>
      </c>
      <c t="s" s="2" r="B1">
        <v>1</v>
      </c>
    </row>
    <row spans="1:2" r="2">
      <c t="s" s="2" r="B2">
        <v>376</v>
      </c>
    </row>
    <row spans="1:2" r="3">
      <c t="s" s="3" r="A3">
        <v>213</v>
      </c>
    </row>
    <row spans="1:2" r="4">
      <c t="s" s="4" r="A4">
        <v>668</v>
      </c>
      <c t="s" s="4" r="B4">
        <v>669</v>
      </c>
    </row>
    <row spans="1:2" r="5">
      <c t="n" s="6" r="A5">
        <v>2016</v>
      </c>
      <c t="n" s="8" r="B5">
        <v>33012</v>
      </c>
    </row>
    <row spans="1:2" r="6">
      <c t="n" s="6" r="A6">
        <v>2017</v>
      </c>
      <c t="n" s="6" r="B6">
        <v>32645</v>
      </c>
    </row>
    <row spans="1:2" r="7">
      <c t="n" s="6" r="A7">
        <v>2018</v>
      </c>
      <c t="n" s="6" r="B7">
        <v>32025</v>
      </c>
    </row>
    <row spans="1:2" r="8">
      <c t="n" s="6" r="A8">
        <v>2019</v>
      </c>
      <c t="n" s="6" r="B8">
        <v>31370</v>
      </c>
    </row>
    <row spans="1:2" r="9">
      <c t="n" s="6" r="A9">
        <v>2020</v>
      </c>
      <c t="n" s="6" r="B9">
        <v>30482</v>
      </c>
    </row>
    <row spans="1:2" r="10">
      <c t="s" s="4" r="A10">
        <v>539</v>
      </c>
      <c t="n" s="6" r="B10">
        <v>243277</v>
      </c>
    </row>
    <row spans="1:2" r="11">
      <c t="s" s="4" r="A11">
        <v>670</v>
      </c>
      <c t="n" s="8" r="B11">
        <v>4028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671</v>
      </c>
      <c t="s" s="2" r="B1">
        <v>381</v>
      </c>
      <c t="s" s="2" r="R1">
        <v>1</v>
      </c>
    </row>
    <row spans="1:20" r="2">
      <c t="s" s="2" r="B2">
        <v>2</v>
      </c>
      <c t="s" s="2" r="D2">
        <v>391</v>
      </c>
      <c t="s" s="2" r="F2">
        <v>4</v>
      </c>
      <c t="s" s="2" r="H2">
        <v>672</v>
      </c>
      <c t="s" s="2" r="J2">
        <v>30</v>
      </c>
      <c t="s" s="2" r="L2">
        <v>673</v>
      </c>
      <c t="s" s="2" r="N2">
        <v>674</v>
      </c>
      <c t="s" s="2" r="P2">
        <v>675</v>
      </c>
      <c t="s" s="2" r="R2">
        <v>2</v>
      </c>
      <c t="s" s="2" r="S2">
        <v>30</v>
      </c>
      <c t="s" s="2" r="T2">
        <v>128</v>
      </c>
    </row>
    <row spans="1:20" r="3">
      <c t="s" s="3" r="A3">
        <v>217</v>
      </c>
    </row>
    <row spans="1:20" r="4">
      <c t="s" s="4" r="A4">
        <v>676</v>
      </c>
      <c t="n" s="8" r="B4">
        <v>9785</v>
      </c>
      <c t="n" s="8" r="D4">
        <v>9144</v>
      </c>
      <c t="n" s="8" r="F4">
        <v>8617</v>
      </c>
      <c t="n" s="8" r="H4">
        <v>8070</v>
      </c>
      <c t="n" s="8" r="J4">
        <v>5250</v>
      </c>
      <c t="n" s="8" r="L4">
        <v>739</v>
      </c>
      <c t="n" s="8" r="N4">
        <v>85</v>
      </c>
      <c t="n" s="8" r="P4">
        <v>6</v>
      </c>
      <c t="n" s="8" r="R4">
        <v>35616</v>
      </c>
      <c t="n" s="8" r="S4">
        <v>6080</v>
      </c>
    </row>
    <row spans="1:20" r="5">
      <c t="s" s="4" r="A5">
        <v>394</v>
      </c>
      <c t="n" s="6" r="B5">
        <v>87</v>
      </c>
      <c t="n" s="6" r="D5">
        <v>511</v>
      </c>
      <c t="n" s="6" r="F5">
        <v>684</v>
      </c>
      <c t="n" s="6" r="H5">
        <v>1726</v>
      </c>
      <c t="n" s="6" r="J5">
        <v>5920</v>
      </c>
      <c t="n" s="6" r="L5">
        <v>5047</v>
      </c>
      <c t="n" s="6" r="N5">
        <v>829</v>
      </c>
      <c t="n" s="6" r="P5">
        <v>159</v>
      </c>
      <c t="n" s="6" r="R5">
        <v>3008</v>
      </c>
      <c t="n" s="6" r="S5">
        <v>11955</v>
      </c>
    </row>
    <row spans="1:20" r="6">
      <c t="s" s="4" r="A6">
        <v>89</v>
      </c>
      <c t="n" s="6" r="B6">
        <v>2716</v>
      </c>
      <c t="n" s="6" r="D6">
        <v>2479</v>
      </c>
      <c t="n" s="6" r="F6">
        <v>2054</v>
      </c>
      <c t="n" s="6" r="H6">
        <v>1072</v>
      </c>
      <c t="n" s="6" r="J6">
        <v>-4129</v>
      </c>
      <c t="n" s="6" r="L6">
        <v>-5224</v>
      </c>
      <c t="n" s="6" r="N6">
        <v>-953</v>
      </c>
      <c t="n" s="6" r="P6">
        <v>-183</v>
      </c>
      <c t="n" s="6" r="R6">
        <v>8321</v>
      </c>
      <c t="n" s="6" r="S6">
        <v>-10489</v>
      </c>
    </row>
    <row spans="1:20" r="7">
      <c t="s" s="4" r="A7">
        <v>92</v>
      </c>
      <c t="n" s="8" r="B7">
        <v>167</v>
      </c>
      <c t="n" s="8" r="D7">
        <v>-479</v>
      </c>
      <c t="n" s="8" r="F7">
        <v>-510</v>
      </c>
      <c t="n" s="8" r="H7">
        <v>-1253</v>
      </c>
      <c t="n" s="8" r="J7">
        <v>-5640</v>
      </c>
      <c t="n" s="8" r="L7">
        <v>-5308</v>
      </c>
      <c t="n" s="8" r="N7">
        <v>-986</v>
      </c>
      <c t="n" s="8" r="P7">
        <v>-183</v>
      </c>
      <c t="n" s="8" r="R7">
        <v>-2075</v>
      </c>
      <c t="n" s="8" r="S7">
        <v>-12117</v>
      </c>
      <c t="n" s="8" r="T7">
        <v>0</v>
      </c>
    </row>
    <row spans="1:20" r="8">
      <c t="s" s="4" r="A8">
        <v>677</v>
      </c>
      <c t="n" s="9" r="B8">
        <v>0.02</v>
      </c>
      <c t="s" s="4" r="C8">
        <v>678</v>
      </c>
      <c t="n" s="9" r="D8">
        <v>-0.06</v>
      </c>
      <c t="s" s="4" r="E8">
        <v>678</v>
      </c>
      <c t="n" s="9" r="F8">
        <v>-0.07000000000000001</v>
      </c>
      <c t="s" s="4" r="G8">
        <v>678</v>
      </c>
      <c t="n" s="9" r="H8">
        <v>-0.18</v>
      </c>
      <c t="s" s="4" r="I8">
        <v>678</v>
      </c>
      <c t="n" s="9" r="J8">
        <v>-0.87</v>
      </c>
      <c t="s" s="4" r="K8">
        <v>679</v>
      </c>
      <c t="n" s="9" r="L8">
        <v>-2.29</v>
      </c>
      <c t="s" s="4" r="M8">
        <v>679</v>
      </c>
      <c t="n" s="9" r="N8">
        <v>-2.97</v>
      </c>
      <c t="s" s="4" r="O8">
        <v>679</v>
      </c>
      <c t="n" s="9" r="P8">
        <v>-7.31</v>
      </c>
      <c t="s" s="4" r="Q8">
        <v>679</v>
      </c>
      <c t="n" s="9" r="R8">
        <v>-0.26</v>
      </c>
      <c t="n" s="9" r="S8">
        <v>-5.27</v>
      </c>
    </row>
    <row spans="1:20" r="9">
      <c t="s" s="4" r="A9">
        <v>680</v>
      </c>
      <c t="n" s="12" r="B9">
        <v>0.4</v>
      </c>
      <c t="s" s="4" r="C9">
        <v>678</v>
      </c>
      <c t="n" s="12" r="D9">
        <v>0.4</v>
      </c>
      <c t="s" s="4" r="E9">
        <v>678</v>
      </c>
      <c t="n" s="9" r="F9">
        <v>0.39</v>
      </c>
      <c t="s" s="4" r="G9">
        <v>678</v>
      </c>
      <c t="n" s="9" r="H9">
        <v>0.39</v>
      </c>
      <c t="s" s="4" r="I9">
        <v>678</v>
      </c>
      <c t="n" s="12" r="J9">
        <v>0.4</v>
      </c>
      <c t="n" s="12" r="L9">
        <v>0.4</v>
      </c>
      <c t="n" s="9" r="N9">
        <v>0.39</v>
      </c>
      <c t="n" s="9" r="P9">
        <v>0.25</v>
      </c>
    </row>
    <row spans="1:20" r="10">
      <c t="n" r="A10"/>
    </row>
    <row spans="1:20" r="11">
      <c t="s" s="4" r="A11">
        <v>678</v>
      </c>
      <c t="s" s="4" r="B11">
        <v>681</v>
      </c>
    </row>
    <row spans="1:20" r="12">
      <c t="s" s="4" r="A12">
        <v>679</v>
      </c>
      <c t="s" s="4" r="B12">
        <v>681</v>
      </c>
    </row>
  </sheetData>
  <mergeCells count="14">
    <mergeCell ref="A1:A2"/>
    <mergeCell ref="B1:Q1"/>
    <mergeCell ref="R1:T1"/>
    <mergeCell ref="B2:C2"/>
    <mergeCell ref="D2:E2"/>
    <mergeCell ref="F2:G2"/>
    <mergeCell ref="H2:I2"/>
    <mergeCell ref="J2:K2"/>
    <mergeCell ref="L2:M2"/>
    <mergeCell ref="N2:O2"/>
    <mergeCell ref="P2:Q2"/>
    <mergeCell ref="A10:T10"/>
    <mergeCell ref="B11:T11"/>
    <mergeCell ref="B12:T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Q3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s>
  <sheetData>
    <row spans="1:17" r="1">
      <c t="s" s="1" r="A1">
        <v>682</v>
      </c>
      <c t="s" s="2" r="B1">
        <v>683</v>
      </c>
      <c t="s" s="2" r="C1">
        <v>684</v>
      </c>
      <c t="s" s="2" r="D1">
        <v>306</v>
      </c>
      <c t="s" s="2" r="E1">
        <v>376</v>
      </c>
      <c t="s" s="2" r="F1">
        <v>384</v>
      </c>
      <c t="s" s="2" r="G1">
        <v>385</v>
      </c>
      <c t="s" s="2" r="H1">
        <v>386</v>
      </c>
      <c t="s" s="2" r="I1">
        <v>387</v>
      </c>
      <c t="s" s="2" r="J1">
        <v>388</v>
      </c>
      <c t="s" s="2" r="K1">
        <v>389</v>
      </c>
      <c t="s" s="2" r="L1">
        <v>390</v>
      </c>
      <c t="s" s="2" r="M1">
        <v>376</v>
      </c>
      <c t="s" s="2" r="N1">
        <v>387</v>
      </c>
      <c t="s" s="2" r="O1">
        <v>311</v>
      </c>
      <c t="s" s="2" r="P1">
        <v>685</v>
      </c>
      <c t="s" s="2" r="Q1">
        <v>686</v>
      </c>
    </row>
    <row spans="1:17" r="2">
      <c t="s" s="3" r="A2">
        <v>656</v>
      </c>
    </row>
    <row spans="1:17" r="3">
      <c t="s" s="4" r="A3">
        <v>114</v>
      </c>
      <c t="n" s="8" r="M3">
        <v>57870000</v>
      </c>
      <c t="n" s="8" r="N3">
        <v>173743000</v>
      </c>
      <c t="n" s="8" r="O3">
        <v>200000</v>
      </c>
    </row>
    <row spans="1:17" r="4">
      <c t="s" s="4" r="A4">
        <v>466</v>
      </c>
      <c t="s" s="4" r="E4">
        <v>467</v>
      </c>
      <c t="s" s="4" r="M4">
        <v>467</v>
      </c>
      <c t="s" s="4" r="P4">
        <v>467</v>
      </c>
    </row>
    <row spans="1:17" r="5">
      <c t="s" s="4" r="A5">
        <v>687</v>
      </c>
      <c t="n" s="8" r="M5">
        <v>24500000</v>
      </c>
      <c t="n" s="6" r="N5">
        <v>2653000</v>
      </c>
      <c t="n" s="8" r="O5">
        <v>0</v>
      </c>
    </row>
    <row spans="1:17" r="6">
      <c t="s" s="4" r="A6">
        <v>394</v>
      </c>
      <c t="n" s="8" r="E6">
        <v>87000</v>
      </c>
      <c t="n" s="8" r="F6">
        <v>511000</v>
      </c>
      <c t="n" s="8" r="G6">
        <v>684000</v>
      </c>
      <c t="n" s="8" r="H6">
        <v>1726000</v>
      </c>
      <c t="n" s="8" r="I6">
        <v>5920000</v>
      </c>
      <c t="n" s="8" r="J6">
        <v>5047000</v>
      </c>
      <c t="n" s="8" r="K6">
        <v>829000</v>
      </c>
      <c t="n" s="8" r="L6">
        <v>159000</v>
      </c>
      <c t="n" s="6" r="M6">
        <v>3008000</v>
      </c>
      <c t="n" s="8" r="N6">
        <v>11955000</v>
      </c>
    </row>
    <row spans="1:17" r="7">
      <c t="s" s="4" r="A7">
        <v>516</v>
      </c>
    </row>
    <row spans="1:17" r="8">
      <c t="s" s="3" r="A8">
        <v>656</v>
      </c>
    </row>
    <row spans="1:17" r="9">
      <c t="s" s="4" r="A9">
        <v>688</v>
      </c>
      <c t="n" s="8" r="E9">
        <v>201500000</v>
      </c>
      <c t="n" s="8" r="M9">
        <v>201500000</v>
      </c>
      <c t="n" s="8" r="P9">
        <v>201500000</v>
      </c>
    </row>
    <row spans="1:17" r="10">
      <c t="s" s="4" r="A10">
        <v>656</v>
      </c>
    </row>
    <row spans="1:17" r="11">
      <c t="s" s="3" r="A11">
        <v>656</v>
      </c>
    </row>
    <row spans="1:17" r="12">
      <c t="s" s="4" r="A12">
        <v>397</v>
      </c>
      <c t="n" s="6" r="B12">
        <v>4</v>
      </c>
    </row>
    <row spans="1:17" r="13">
      <c t="s" s="4" r="A13">
        <v>398</v>
      </c>
      <c t="n" s="8" r="B13">
        <v>27600000</v>
      </c>
    </row>
    <row spans="1:17" r="14">
      <c t="s" s="4" r="A14">
        <v>394</v>
      </c>
      <c t="n" s="6" r="B14">
        <v>1200000</v>
      </c>
    </row>
    <row spans="1:17" r="15">
      <c t="s" s="4" r="A15">
        <v>689</v>
      </c>
    </row>
    <row spans="1:17" r="16">
      <c t="s" s="3" r="A16">
        <v>656</v>
      </c>
    </row>
    <row spans="1:17" r="17">
      <c t="s" s="4" r="A17">
        <v>688</v>
      </c>
      <c t="n" s="6" r="B17">
        <v>207500000</v>
      </c>
    </row>
    <row spans="1:17" r="18">
      <c t="s" s="4" r="A18">
        <v>690</v>
      </c>
    </row>
    <row spans="1:17" r="19">
      <c t="s" s="3" r="A19">
        <v>656</v>
      </c>
    </row>
    <row spans="1:17" r="20">
      <c t="s" s="4" r="A20">
        <v>475</v>
      </c>
      <c t="n" s="8" r="Q20">
        <v>21100000</v>
      </c>
    </row>
    <row spans="1:17" r="21">
      <c t="s" s="4" r="A21">
        <v>466</v>
      </c>
      <c t="s" s="4" r="Q21">
        <v>691</v>
      </c>
    </row>
    <row spans="1:17" r="22">
      <c t="s" s="4" r="A22">
        <v>322</v>
      </c>
    </row>
    <row spans="1:17" r="23">
      <c t="s" s="3" r="A23">
        <v>656</v>
      </c>
    </row>
    <row spans="1:17" r="24">
      <c t="s" s="4" r="A24">
        <v>114</v>
      </c>
      <c t="n" s="8" r="D24">
        <v>2500000</v>
      </c>
      <c t="n" s="8" r="P24">
        <v>231600000</v>
      </c>
    </row>
    <row spans="1:17" r="25">
      <c t="s" s="4" r="A25">
        <v>655</v>
      </c>
      <c t="n" s="6" r="D25">
        <v>110</v>
      </c>
      <c t="n" s="6" r="P25">
        <v>9300</v>
      </c>
    </row>
    <row spans="1:17" r="26">
      <c t="s" s="4" r="A26">
        <v>692</v>
      </c>
    </row>
    <row spans="1:17" r="27">
      <c t="s" s="3" r="A27">
        <v>656</v>
      </c>
    </row>
    <row spans="1:17" r="28">
      <c t="s" s="4" r="A28">
        <v>114</v>
      </c>
      <c t="n" s="8" r="B28">
        <v>258400000</v>
      </c>
    </row>
    <row spans="1:17" r="29">
      <c t="s" s="4" r="A29">
        <v>655</v>
      </c>
      <c t="n" s="6" r="B29">
        <v>10400</v>
      </c>
    </row>
    <row spans="1:17" r="30">
      <c t="s" s="4" r="A30">
        <v>693</v>
      </c>
    </row>
    <row spans="1:17" r="31">
      <c t="s" s="3" r="A31">
        <v>656</v>
      </c>
    </row>
    <row spans="1:17" r="32">
      <c t="s" s="4" r="A32">
        <v>687</v>
      </c>
      <c t="n" s="8" r="C32">
        <v>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31"/>
    <col customWidth="1" max="5" min="5" width="48"/>
    <col customWidth="1" max="6" min="6" width="37"/>
  </cols>
  <sheetData>
    <row spans="1:6" r="1">
      <c t="s" s="1" r="A1">
        <v>104</v>
      </c>
      <c t="s" s="2" r="B1">
        <v>105</v>
      </c>
      <c t="s" s="2" r="C1">
        <v>106</v>
      </c>
      <c t="s" s="2" r="D1">
        <v>107</v>
      </c>
      <c t="s" s="2" r="E1">
        <v>108</v>
      </c>
      <c t="s" s="2" r="F1">
        <v>109</v>
      </c>
    </row>
    <row spans="1:6" r="2">
      <c t="s" s="4" r="A2">
        <v>110</v>
      </c>
      <c t="n" s="6" r="C2">
        <v>0</v>
      </c>
    </row>
    <row spans="1:6" r="3">
      <c t="s" s="4" r="A3">
        <v>111</v>
      </c>
      <c t="n" s="8" r="B3">
        <v>0</v>
      </c>
      <c t="n" s="8" r="C3">
        <v>0</v>
      </c>
      <c t="n" s="8" r="D3">
        <v>0</v>
      </c>
      <c t="n" s="8" r="E3">
        <v>0</v>
      </c>
      <c t="n" s="8" r="F3">
        <v>0</v>
      </c>
    </row>
    <row spans="1:6" r="4">
      <c t="s" s="3" r="A4">
        <v>112</v>
      </c>
    </row>
    <row spans="1:6" r="5">
      <c t="s" s="4" r="A5">
        <v>113</v>
      </c>
      <c t="n" s="6" r="C5">
        <v>8000</v>
      </c>
    </row>
    <row spans="1:6" r="6">
      <c t="s" s="4" r="A6">
        <v>114</v>
      </c>
      <c t="n" s="6" r="B6">
        <v>200</v>
      </c>
      <c t="n" s="6" r="D6">
        <v>200</v>
      </c>
    </row>
    <row spans="1:6" r="7">
      <c t="s" s="4" r="A7">
        <v>92</v>
      </c>
      <c t="n" s="6" r="B7">
        <v>0</v>
      </c>
    </row>
    <row spans="1:6" r="8">
      <c t="s" s="4" r="A8">
        <v>115</v>
      </c>
      <c t="n" s="6" r="C8">
        <v>8000</v>
      </c>
    </row>
    <row spans="1:6" r="9">
      <c t="s" s="4" r="A9">
        <v>116</v>
      </c>
      <c t="n" s="6" r="B9">
        <v>200</v>
      </c>
      <c t="n" s="8" r="C9">
        <v>0</v>
      </c>
      <c t="n" s="6" r="D9">
        <v>200</v>
      </c>
      <c t="n" s="6" r="E9">
        <v>0</v>
      </c>
      <c t="n" s="6" r="F9">
        <v>0</v>
      </c>
    </row>
    <row spans="1:6" r="10">
      <c t="s" s="3" r="A10">
        <v>112</v>
      </c>
    </row>
    <row spans="1:6" r="11">
      <c t="s" s="4" r="A11">
        <v>113</v>
      </c>
      <c t="n" s="6" r="C11">
        <v>6977877</v>
      </c>
    </row>
    <row spans="1:6" r="12">
      <c t="s" s="4" r="A12">
        <v>114</v>
      </c>
      <c t="n" s="6" r="B12">
        <v>173743</v>
      </c>
      <c t="n" s="8" r="C12">
        <v>70</v>
      </c>
      <c t="n" s="6" r="D12">
        <v>173673</v>
      </c>
    </row>
    <row spans="1:6" r="13">
      <c t="s" s="4" r="A13">
        <v>117</v>
      </c>
      <c t="n" s="6" r="B13">
        <v>-3625</v>
      </c>
      <c t="n" s="6" r="E13">
        <v>-3625</v>
      </c>
    </row>
    <row spans="1:6" r="14">
      <c t="s" s="4" r="A14">
        <v>118</v>
      </c>
      <c t="n" s="6" r="B14">
        <v>-14934</v>
      </c>
      <c t="n" s="6" r="D14">
        <v>-14934</v>
      </c>
    </row>
    <row spans="1:6" r="15">
      <c t="s" s="4" r="A15">
        <v>119</v>
      </c>
      <c t="n" s="6" r="B15">
        <v>-3475</v>
      </c>
      <c t="n" s="6" r="D15">
        <v>-3475</v>
      </c>
    </row>
    <row spans="1:6" r="16">
      <c t="s" s="4" r="A16">
        <v>120</v>
      </c>
      <c t="n" s="8" r="B16">
        <v>-1471</v>
      </c>
      <c t="n" s="6" r="D16">
        <v>-1471</v>
      </c>
    </row>
    <row spans="1:6" r="17">
      <c t="s" s="4" r="A17">
        <v>121</v>
      </c>
      <c t="n" s="6" r="B17">
        <v>0</v>
      </c>
    </row>
    <row spans="1:6" r="18">
      <c t="s" s="4" r="A18">
        <v>92</v>
      </c>
      <c t="n" s="8" r="B18">
        <v>-12117</v>
      </c>
      <c t="n" s="6" r="E18">
        <v>-12117</v>
      </c>
    </row>
    <row spans="1:6" r="19">
      <c t="s" s="4" r="A19">
        <v>103</v>
      </c>
      <c t="n" s="8" r="B19">
        <v>-12117</v>
      </c>
    </row>
    <row spans="1:6" r="20">
      <c t="s" s="4" r="A20">
        <v>122</v>
      </c>
      <c t="n" s="6" r="B20">
        <v>6985877</v>
      </c>
      <c t="n" s="6" r="C20">
        <v>6985877</v>
      </c>
    </row>
    <row spans="1:6" r="21">
      <c t="s" s="4" r="A21">
        <v>123</v>
      </c>
      <c t="n" s="8" r="B21">
        <v>138321</v>
      </c>
      <c t="n" s="8" r="C21">
        <v>70</v>
      </c>
      <c t="n" s="6" r="D21">
        <v>153993</v>
      </c>
      <c t="n" s="6" r="E21">
        <v>-15742</v>
      </c>
      <c t="n" s="6" r="F21">
        <v>0</v>
      </c>
    </row>
    <row spans="1:6" r="22">
      <c t="s" s="3" r="A22">
        <v>112</v>
      </c>
    </row>
    <row spans="1:6" r="23">
      <c t="s" s="4" r="A23">
        <v>113</v>
      </c>
      <c t="n" s="6" r="C23">
        <v>2343023</v>
      </c>
    </row>
    <row spans="1:6" r="24">
      <c t="s" s="4" r="A24">
        <v>114</v>
      </c>
      <c t="n" s="6" r="B24">
        <v>57870</v>
      </c>
      <c t="n" s="8" r="C24">
        <v>23</v>
      </c>
      <c t="n" s="6" r="D24">
        <v>57847</v>
      </c>
    </row>
    <row spans="1:6" r="25">
      <c t="s" s="4" r="A25">
        <v>117</v>
      </c>
      <c t="n" s="6" r="B25">
        <v>-12537</v>
      </c>
      <c t="n" s="6" r="E25">
        <v>-12537</v>
      </c>
    </row>
    <row spans="1:6" r="26">
      <c t="s" s="4" r="A26">
        <v>118</v>
      </c>
      <c t="n" s="6" r="B26">
        <v>-4285</v>
      </c>
      <c t="n" s="6" r="D26">
        <v>-4285</v>
      </c>
    </row>
    <row spans="1:6" r="27">
      <c t="s" s="4" r="A27">
        <v>119</v>
      </c>
      <c t="n" s="6" r="B27">
        <v>-1177</v>
      </c>
      <c t="n" s="6" r="D27">
        <v>-1177</v>
      </c>
    </row>
    <row spans="1:6" r="28">
      <c t="s" s="4" r="A28">
        <v>120</v>
      </c>
      <c t="n" s="8" r="B28">
        <v>-5806</v>
      </c>
      <c t="n" s="6" r="D28">
        <v>-5806</v>
      </c>
    </row>
    <row spans="1:6" r="29">
      <c t="s" s="4" r="A29">
        <v>121</v>
      </c>
      <c t="n" s="6" r="B29">
        <v>-37000</v>
      </c>
      <c t="n" s="6" r="C29">
        <v>-36732</v>
      </c>
    </row>
    <row spans="1:6" r="30">
      <c t="s" s="4" r="A30">
        <v>124</v>
      </c>
      <c t="n" s="8" r="B30">
        <v>-895</v>
      </c>
      <c t="n" s="6" r="D30">
        <v>-895</v>
      </c>
    </row>
    <row spans="1:6" r="31">
      <c t="s" s="4" r="A31">
        <v>92</v>
      </c>
      <c t="n" s="6" r="B31">
        <v>-2075</v>
      </c>
    </row>
    <row spans="1:6" r="32">
      <c t="s" s="4" r="A32">
        <v>103</v>
      </c>
      <c t="n" s="8" r="B32">
        <v>-3208</v>
      </c>
      <c t="n" s="6" r="E32">
        <v>-2075</v>
      </c>
      <c t="n" s="6" r="F32">
        <v>-1133</v>
      </c>
    </row>
    <row spans="1:6" r="33">
      <c t="s" s="4" r="A33">
        <v>125</v>
      </c>
      <c t="n" s="6" r="B33">
        <v>9292168</v>
      </c>
      <c t="n" s="6" r="C33">
        <v>9292168</v>
      </c>
    </row>
    <row spans="1:6" r="34">
      <c t="s" s="4" r="A34">
        <v>126</v>
      </c>
      <c t="n" s="8" r="B34">
        <v>168283</v>
      </c>
      <c t="n" s="8" r="C34">
        <v>93</v>
      </c>
      <c t="n" s="8" r="D34">
        <v>199677</v>
      </c>
      <c t="n" s="8" r="E34">
        <v>-30354</v>
      </c>
      <c t="n" s="8" r="F34">
        <v>-11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30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9"/>
    <col customWidth="1" max="7" min="7" width="8"/>
  </cols>
  <sheetData>
    <row spans="1:7" r="1">
      <c t="s" s="1" r="A1">
        <v>694</v>
      </c>
      <c t="s" s="2" r="C1">
        <v>1</v>
      </c>
      <c t="n" r="F1"/>
    </row>
    <row spans="1:7" r="2">
      <c t="s" s="2" r="C2">
        <v>376</v>
      </c>
      <c t="s" s="2" r="E2">
        <v>387</v>
      </c>
      <c t="s" s="2" r="F2">
        <v>695</v>
      </c>
    </row>
    <row spans="1:7" r="3">
      <c t="s" s="3" r="A3">
        <v>696</v>
      </c>
    </row>
    <row spans="1:7" r="4">
      <c t="s" s="4" r="A4">
        <v>697</v>
      </c>
      <c t="n" s="8" r="F4">
        <v>67750</v>
      </c>
    </row>
    <row spans="1:7" r="5">
      <c t="s" s="3" r="A5">
        <v>698</v>
      </c>
    </row>
    <row spans="1:7" r="6">
      <c t="s" s="4" r="A6">
        <v>32</v>
      </c>
      <c t="n" s="6" r="F6">
        <v>106800</v>
      </c>
    </row>
    <row spans="1:7" r="7">
      <c t="s" s="4" r="A7">
        <v>699</v>
      </c>
      <c t="n" s="6" r="F7">
        <v>317569</v>
      </c>
    </row>
    <row spans="1:7" r="8">
      <c t="s" s="4" r="A8">
        <v>700</v>
      </c>
      <c t="n" s="6" r="F8">
        <v>35</v>
      </c>
    </row>
    <row spans="1:7" r="9">
      <c t="s" s="4" r="A9">
        <v>701</v>
      </c>
      <c t="n" s="8" r="C9">
        <v>346353</v>
      </c>
      <c t="n" s="8" r="E9">
        <v>0</v>
      </c>
      <c t="n" s="6" r="F9">
        <v>424404</v>
      </c>
      <c t="s" s="4" r="G9">
        <v>702</v>
      </c>
    </row>
    <row spans="1:7" r="10">
      <c t="s" s="4" r="A10">
        <v>703</v>
      </c>
      <c t="n" s="6" r="C10">
        <v>1563</v>
      </c>
      <c t="n" s="6" r="E10">
        <v>0</v>
      </c>
      <c t="n" s="8" r="F10">
        <v>10058</v>
      </c>
      <c t="s" s="4" r="G10">
        <v>704</v>
      </c>
    </row>
    <row spans="1:7" r="11">
      <c t="s" s="3" r="A11">
        <v>705</v>
      </c>
    </row>
    <row spans="1:7" r="12">
      <c t="s" s="4" r="A12">
        <v>706</v>
      </c>
      <c t="n" s="6" r="C12">
        <v>346353</v>
      </c>
      <c t="n" s="6" r="E12">
        <v>0</v>
      </c>
    </row>
    <row spans="1:7" r="13">
      <c t="s" s="4" r="A13">
        <v>707</v>
      </c>
      <c t="n" s="6" r="C13">
        <v>78051</v>
      </c>
      <c t="n" s="6" r="E13">
        <v>346318</v>
      </c>
    </row>
    <row spans="1:7" r="14">
      <c t="s" s="4" r="A14">
        <v>708</v>
      </c>
      <c t="n" s="6" r="C14">
        <v>0</v>
      </c>
      <c t="n" s="6" r="E14">
        <v>35</v>
      </c>
    </row>
    <row spans="1:7" r="15">
      <c t="s" s="4" r="A15">
        <v>709</v>
      </c>
      <c t="n" s="6" r="C15">
        <v>78051</v>
      </c>
      <c t="n" s="6" r="E15">
        <v>346353</v>
      </c>
    </row>
    <row spans="1:7" r="16">
      <c t="s" s="4" r="A16">
        <v>710</v>
      </c>
      <c t="n" s="6" r="C16">
        <v>424404</v>
      </c>
      <c t="s" s="4" r="D16">
        <v>702</v>
      </c>
      <c t="n" s="6" r="E16">
        <v>346353</v>
      </c>
    </row>
    <row spans="1:7" r="17">
      <c t="s" s="3" r="A17">
        <v>711</v>
      </c>
    </row>
    <row spans="1:7" r="18">
      <c t="s" s="4" r="A18">
        <v>706</v>
      </c>
      <c t="n" s="6" r="C18">
        <v>1563</v>
      </c>
      <c t="n" s="6" r="E18">
        <v>0</v>
      </c>
    </row>
    <row spans="1:7" r="19">
      <c t="s" s="4" r="A19">
        <v>712</v>
      </c>
      <c t="n" s="6" r="C19">
        <v>8493</v>
      </c>
      <c t="n" s="6" r="E19">
        <v>1563</v>
      </c>
    </row>
    <row spans="1:7" r="20">
      <c t="s" s="4" r="A20">
        <v>713</v>
      </c>
      <c t="n" s="6" r="C20">
        <v>2</v>
      </c>
      <c t="n" s="6" r="E20">
        <v>0</v>
      </c>
    </row>
    <row spans="1:7" r="21">
      <c t="s" s="4" r="A21">
        <v>714</v>
      </c>
      <c t="n" s="6" r="C21">
        <v>8495</v>
      </c>
      <c t="n" s="6" r="E21">
        <v>1563</v>
      </c>
    </row>
    <row spans="1:7" r="22">
      <c t="s" s="4" r="A22">
        <v>710</v>
      </c>
      <c t="n" s="6" r="C22">
        <v>10058</v>
      </c>
      <c t="s" s="4" r="D22">
        <v>704</v>
      </c>
      <c t="n" s="8" r="E22">
        <v>1563</v>
      </c>
    </row>
    <row spans="1:7" r="23">
      <c t="s" s="4" r="A23">
        <v>715</v>
      </c>
      <c t="n" s="6" r="F23">
        <v>103</v>
      </c>
    </row>
    <row spans="1:7" r="24">
      <c t="s" s="4" r="A24">
        <v>716</v>
      </c>
      <c t="n" s="6" r="F24">
        <v>9</v>
      </c>
    </row>
    <row spans="1:7" r="25">
      <c t="s" s="4" r="A25">
        <v>717</v>
      </c>
      <c t="n" s="8" r="F25">
        <v>423500</v>
      </c>
    </row>
    <row spans="1:7" r="26">
      <c t="s" s="4" r="A26">
        <v>718</v>
      </c>
    </row>
    <row spans="1:7" r="27">
      <c t="s" s="3" r="A27">
        <v>711</v>
      </c>
    </row>
    <row spans="1:7" r="28">
      <c t="s" s="4" r="A28">
        <v>688</v>
      </c>
      <c t="n" s="6" r="F28">
        <v>201500</v>
      </c>
    </row>
    <row spans="1:7" r="29">
      <c t="s" s="4" r="A29">
        <v>719</v>
      </c>
    </row>
    <row spans="1:7" r="30">
      <c t="s" s="3" r="A30">
        <v>696</v>
      </c>
    </row>
    <row spans="1:7" r="31">
      <c t="s" s="4" r="A31">
        <v>697</v>
      </c>
      <c t="n" s="6" r="F31">
        <v>0</v>
      </c>
    </row>
    <row spans="1:7" r="32">
      <c t="s" s="3" r="A32">
        <v>698</v>
      </c>
    </row>
    <row spans="1:7" r="33">
      <c t="s" s="4" r="A33">
        <v>32</v>
      </c>
      <c t="n" s="6" r="F33">
        <v>125</v>
      </c>
    </row>
    <row spans="1:7" r="34">
      <c t="s" s="4" r="A34">
        <v>699</v>
      </c>
      <c t="n" s="6" r="F34">
        <v>748</v>
      </c>
    </row>
    <row spans="1:7" r="35">
      <c t="s" s="4" r="A35">
        <v>700</v>
      </c>
      <c t="n" s="6" r="F35">
        <v>0</v>
      </c>
    </row>
    <row spans="1:7" r="36">
      <c t="s" s="4" r="A36">
        <v>701</v>
      </c>
      <c t="s" s="4" r="B36">
        <v>702</v>
      </c>
      <c t="n" s="6" r="C36">
        <v>873</v>
      </c>
      <c t="n" s="6" r="F36">
        <v>873</v>
      </c>
    </row>
    <row spans="1:7" r="37">
      <c t="s" s="4" r="A37">
        <v>703</v>
      </c>
      <c t="s" s="4" r="B37">
        <v>704</v>
      </c>
      <c t="n" s="6" r="C37">
        <v>20</v>
      </c>
      <c t="n" s="6" r="F37">
        <v>20</v>
      </c>
    </row>
    <row spans="1:7" r="38">
      <c t="s" s="3" r="A38">
        <v>705</v>
      </c>
    </row>
    <row spans="1:7" r="39">
      <c t="s" s="4" r="A39">
        <v>710</v>
      </c>
      <c t="s" s="4" r="B39">
        <v>702</v>
      </c>
      <c t="n" s="6" r="C39">
        <v>873</v>
      </c>
    </row>
    <row spans="1:7" r="40">
      <c t="s" s="3" r="A40">
        <v>711</v>
      </c>
    </row>
    <row spans="1:7" r="41">
      <c t="s" s="4" r="A41">
        <v>710</v>
      </c>
      <c t="s" s="4" r="B41">
        <v>704</v>
      </c>
      <c t="n" s="6" r="C41">
        <v>20</v>
      </c>
    </row>
    <row spans="1:7" r="42">
      <c t="s" s="4" r="A42">
        <v>720</v>
      </c>
    </row>
    <row spans="1:7" r="43">
      <c t="s" s="3" r="A43">
        <v>698</v>
      </c>
    </row>
    <row spans="1:7" r="44">
      <c t="s" s="4" r="A44">
        <v>32</v>
      </c>
      <c t="n" s="6" r="F44">
        <v>1384</v>
      </c>
    </row>
    <row spans="1:7" r="45">
      <c t="s" s="4" r="A45">
        <v>699</v>
      </c>
      <c t="n" s="6" r="F45">
        <v>7427</v>
      </c>
    </row>
    <row spans="1:7" r="46">
      <c t="s" s="4" r="A46">
        <v>700</v>
      </c>
      <c t="n" s="6" r="F46">
        <v>0</v>
      </c>
    </row>
    <row spans="1:7" r="47">
      <c t="s" s="4" r="A47">
        <v>701</v>
      </c>
      <c t="s" s="4" r="B47">
        <v>702</v>
      </c>
      <c t="n" s="6" r="C47">
        <v>8811</v>
      </c>
      <c t="n" s="6" r="F47">
        <v>8811</v>
      </c>
    </row>
    <row spans="1:7" r="48">
      <c t="s" s="4" r="A48">
        <v>703</v>
      </c>
      <c t="s" s="4" r="B48">
        <v>704</v>
      </c>
      <c t="n" s="6" r="C48">
        <v>307</v>
      </c>
      <c t="n" s="6" r="F48">
        <v>307</v>
      </c>
    </row>
    <row spans="1:7" r="49">
      <c t="s" s="3" r="A49">
        <v>705</v>
      </c>
    </row>
    <row spans="1:7" r="50">
      <c t="s" s="4" r="A50">
        <v>710</v>
      </c>
      <c t="s" s="4" r="B50">
        <v>702</v>
      </c>
      <c t="n" s="6" r="C50">
        <v>8811</v>
      </c>
    </row>
    <row spans="1:7" r="51">
      <c t="s" s="3" r="A51">
        <v>711</v>
      </c>
    </row>
    <row spans="1:7" r="52">
      <c t="s" s="4" r="A52">
        <v>710</v>
      </c>
      <c t="s" s="4" r="B52">
        <v>704</v>
      </c>
      <c t="n" s="6" r="C52">
        <v>307</v>
      </c>
    </row>
    <row spans="1:7" r="53">
      <c t="s" s="4" r="A53">
        <v>721</v>
      </c>
    </row>
    <row spans="1:7" r="54">
      <c t="s" s="3" r="A54">
        <v>698</v>
      </c>
    </row>
    <row spans="1:7" r="55">
      <c t="s" s="4" r="A55">
        <v>32</v>
      </c>
      <c t="n" s="6" r="F55">
        <v>56</v>
      </c>
    </row>
    <row spans="1:7" r="56">
      <c t="s" s="4" r="A56">
        <v>699</v>
      </c>
      <c t="n" s="6" r="F56">
        <v>949</v>
      </c>
    </row>
    <row spans="1:7" r="57">
      <c t="s" s="4" r="A57">
        <v>700</v>
      </c>
      <c t="n" s="6" r="F57">
        <v>0</v>
      </c>
    </row>
    <row spans="1:7" r="58">
      <c t="s" s="4" r="A58">
        <v>701</v>
      </c>
      <c t="s" s="4" r="B58">
        <v>702</v>
      </c>
      <c t="n" s="6" r="C58">
        <v>1005</v>
      </c>
      <c t="n" s="6" r="F58">
        <v>1005</v>
      </c>
    </row>
    <row spans="1:7" r="59">
      <c t="s" s="4" r="A59">
        <v>703</v>
      </c>
      <c t="s" s="4" r="B59">
        <v>704</v>
      </c>
      <c t="n" s="6" r="C59">
        <v>44</v>
      </c>
      <c t="n" s="6" r="F59">
        <v>44</v>
      </c>
    </row>
    <row spans="1:7" r="60">
      <c t="s" s="3" r="A60">
        <v>705</v>
      </c>
    </row>
    <row spans="1:7" r="61">
      <c t="s" s="4" r="A61">
        <v>710</v>
      </c>
      <c t="s" s="4" r="B61">
        <v>702</v>
      </c>
      <c t="n" s="6" r="C61">
        <v>1005</v>
      </c>
    </row>
    <row spans="1:7" r="62">
      <c t="s" s="3" r="A62">
        <v>711</v>
      </c>
    </row>
    <row spans="1:7" r="63">
      <c t="s" s="4" r="A63">
        <v>710</v>
      </c>
      <c t="s" s="4" r="B63">
        <v>704</v>
      </c>
      <c t="n" s="6" r="C63">
        <v>44</v>
      </c>
    </row>
    <row spans="1:7" r="64">
      <c t="s" s="4" r="A64">
        <v>722</v>
      </c>
    </row>
    <row spans="1:7" r="65">
      <c t="s" s="3" r="A65">
        <v>698</v>
      </c>
    </row>
    <row spans="1:7" r="66">
      <c t="s" s="4" r="A66">
        <v>32</v>
      </c>
      <c t="n" s="6" r="F66">
        <v>474</v>
      </c>
    </row>
    <row spans="1:7" r="67">
      <c t="s" s="4" r="A67">
        <v>699</v>
      </c>
      <c t="n" s="6" r="F67">
        <v>759</v>
      </c>
    </row>
    <row spans="1:7" r="68">
      <c t="s" s="4" r="A68">
        <v>700</v>
      </c>
      <c t="n" s="6" r="F68">
        <v>0</v>
      </c>
    </row>
    <row spans="1:7" r="69">
      <c t="s" s="4" r="A69">
        <v>701</v>
      </c>
      <c t="s" s="4" r="B69">
        <v>702</v>
      </c>
      <c t="n" s="6" r="C69">
        <v>1233</v>
      </c>
      <c t="n" s="6" r="F69">
        <v>1233</v>
      </c>
    </row>
    <row spans="1:7" r="70">
      <c t="s" s="4" r="A70">
        <v>703</v>
      </c>
      <c t="s" s="4" r="B70">
        <v>704</v>
      </c>
      <c t="n" s="6" r="C70">
        <v>6</v>
      </c>
      <c t="n" s="6" r="F70">
        <v>6</v>
      </c>
    </row>
    <row spans="1:7" r="71">
      <c t="s" s="3" r="A71">
        <v>705</v>
      </c>
    </row>
    <row spans="1:7" r="72">
      <c t="s" s="4" r="A72">
        <v>710</v>
      </c>
      <c t="s" s="4" r="B72">
        <v>702</v>
      </c>
      <c t="n" s="6" r="C72">
        <v>1233</v>
      </c>
    </row>
    <row spans="1:7" r="73">
      <c t="s" s="3" r="A73">
        <v>711</v>
      </c>
    </row>
    <row spans="1:7" r="74">
      <c t="s" s="4" r="A74">
        <v>710</v>
      </c>
      <c t="s" s="4" r="B74">
        <v>704</v>
      </c>
      <c t="n" s="6" r="C74">
        <v>6</v>
      </c>
    </row>
    <row spans="1:7" r="75">
      <c t="s" s="4" r="A75">
        <v>723</v>
      </c>
    </row>
    <row spans="1:7" r="76">
      <c t="s" s="3" r="A76">
        <v>696</v>
      </c>
    </row>
    <row spans="1:7" r="77">
      <c t="s" s="4" r="A77">
        <v>697</v>
      </c>
      <c t="n" s="6" r="F77">
        <v>0</v>
      </c>
    </row>
    <row spans="1:7" r="78">
      <c t="s" s="3" r="A78">
        <v>698</v>
      </c>
    </row>
    <row spans="1:7" r="79">
      <c t="s" s="4" r="A79">
        <v>32</v>
      </c>
      <c t="n" s="6" r="F79">
        <v>592</v>
      </c>
    </row>
    <row spans="1:7" r="80">
      <c t="s" s="4" r="A80">
        <v>699</v>
      </c>
      <c t="n" s="6" r="F80">
        <v>1090</v>
      </c>
    </row>
    <row spans="1:7" r="81">
      <c t="s" s="4" r="A81">
        <v>700</v>
      </c>
      <c t="n" s="6" r="F81">
        <v>0</v>
      </c>
    </row>
    <row spans="1:7" r="82">
      <c t="s" s="4" r="A82">
        <v>701</v>
      </c>
      <c t="s" s="4" r="B82">
        <v>702</v>
      </c>
      <c t="n" s="6" r="C82">
        <v>1682</v>
      </c>
      <c t="n" s="6" r="F82">
        <v>1682</v>
      </c>
    </row>
    <row spans="1:7" r="83">
      <c t="s" s="4" r="A83">
        <v>703</v>
      </c>
      <c t="s" s="4" r="B83">
        <v>704</v>
      </c>
      <c t="n" s="6" r="C83">
        <v>4</v>
      </c>
      <c t="n" s="6" r="F83">
        <v>4</v>
      </c>
    </row>
    <row spans="1:7" r="84">
      <c t="s" s="3" r="A84">
        <v>705</v>
      </c>
    </row>
    <row spans="1:7" r="85">
      <c t="s" s="4" r="A85">
        <v>710</v>
      </c>
      <c t="s" s="4" r="B85">
        <v>702</v>
      </c>
      <c t="n" s="6" r="C85">
        <v>1682</v>
      </c>
    </row>
    <row spans="1:7" r="86">
      <c t="s" s="3" r="A86">
        <v>711</v>
      </c>
    </row>
    <row spans="1:7" r="87">
      <c t="s" s="4" r="A87">
        <v>710</v>
      </c>
      <c t="s" s="4" r="B87">
        <v>704</v>
      </c>
      <c t="n" s="6" r="C87">
        <v>4</v>
      </c>
    </row>
    <row spans="1:7" r="88">
      <c t="s" s="4" r="A88">
        <v>724</v>
      </c>
    </row>
    <row spans="1:7" r="89">
      <c t="s" s="3" r="A89">
        <v>698</v>
      </c>
    </row>
    <row spans="1:7" r="90">
      <c t="s" s="4" r="A90">
        <v>32</v>
      </c>
      <c t="n" s="6" r="F90">
        <v>1400</v>
      </c>
    </row>
    <row spans="1:7" r="91">
      <c t="s" s="4" r="A91">
        <v>699</v>
      </c>
      <c t="n" s="6" r="F91">
        <v>4044</v>
      </c>
    </row>
    <row spans="1:7" r="92">
      <c t="s" s="4" r="A92">
        <v>700</v>
      </c>
      <c t="n" s="6" r="F92">
        <v>0</v>
      </c>
    </row>
    <row spans="1:7" r="93">
      <c t="s" s="4" r="A93">
        <v>701</v>
      </c>
      <c t="s" s="4" r="B93">
        <v>702</v>
      </c>
      <c t="n" s="6" r="C93">
        <v>5444</v>
      </c>
      <c t="n" s="6" r="F93">
        <v>5444</v>
      </c>
    </row>
    <row spans="1:7" r="94">
      <c t="s" s="4" r="A94">
        <v>703</v>
      </c>
      <c t="s" s="4" r="B94">
        <v>704</v>
      </c>
      <c t="n" s="6" r="C94">
        <v>132</v>
      </c>
      <c t="n" s="6" r="F94">
        <v>132</v>
      </c>
    </row>
    <row spans="1:7" r="95">
      <c t="s" s="3" r="A95">
        <v>705</v>
      </c>
    </row>
    <row spans="1:7" r="96">
      <c t="s" s="4" r="A96">
        <v>710</v>
      </c>
      <c t="s" s="4" r="B96">
        <v>702</v>
      </c>
      <c t="n" s="6" r="C96">
        <v>5444</v>
      </c>
    </row>
    <row spans="1:7" r="97">
      <c t="s" s="3" r="A97">
        <v>711</v>
      </c>
    </row>
    <row spans="1:7" r="98">
      <c t="s" s="4" r="A98">
        <v>710</v>
      </c>
      <c t="s" s="4" r="B98">
        <v>704</v>
      </c>
      <c t="n" s="6" r="C98">
        <v>132</v>
      </c>
    </row>
    <row spans="1:7" r="99">
      <c t="s" s="4" r="A99">
        <v>725</v>
      </c>
    </row>
    <row spans="1:7" r="100">
      <c t="s" s="3" r="A100">
        <v>698</v>
      </c>
    </row>
    <row spans="1:7" r="101">
      <c t="s" s="4" r="A101">
        <v>32</v>
      </c>
      <c t="n" s="6" r="F101">
        <v>3557</v>
      </c>
    </row>
    <row spans="1:7" r="102">
      <c t="s" s="4" r="A102">
        <v>699</v>
      </c>
      <c t="n" s="6" r="F102">
        <v>11430</v>
      </c>
    </row>
    <row spans="1:7" r="103">
      <c t="s" s="4" r="A103">
        <v>700</v>
      </c>
      <c t="n" s="6" r="F103">
        <v>0</v>
      </c>
    </row>
    <row spans="1:7" r="104">
      <c t="s" s="4" r="A104">
        <v>701</v>
      </c>
      <c t="s" s="4" r="B104">
        <v>702</v>
      </c>
      <c t="n" s="6" r="C104">
        <v>14987</v>
      </c>
      <c t="n" s="6" r="F104">
        <v>14987</v>
      </c>
    </row>
    <row spans="1:7" r="105">
      <c t="s" s="4" r="A105">
        <v>703</v>
      </c>
      <c t="s" s="4" r="B105">
        <v>704</v>
      </c>
      <c t="n" s="6" r="C105">
        <v>374</v>
      </c>
      <c t="n" s="6" r="F105">
        <v>374</v>
      </c>
    </row>
    <row spans="1:7" r="106">
      <c t="s" s="3" r="A106">
        <v>705</v>
      </c>
    </row>
    <row spans="1:7" r="107">
      <c t="s" s="4" r="A107">
        <v>710</v>
      </c>
      <c t="s" s="4" r="B107">
        <v>702</v>
      </c>
      <c t="n" s="6" r="C107">
        <v>14987</v>
      </c>
    </row>
    <row spans="1:7" r="108">
      <c t="s" s="3" r="A108">
        <v>711</v>
      </c>
    </row>
    <row spans="1:7" r="109">
      <c t="s" s="4" r="A109">
        <v>710</v>
      </c>
      <c t="s" s="4" r="B109">
        <v>704</v>
      </c>
      <c t="n" s="6" r="C109">
        <v>374</v>
      </c>
    </row>
    <row spans="1:7" r="110">
      <c t="s" s="4" r="A110">
        <v>726</v>
      </c>
    </row>
    <row spans="1:7" r="111">
      <c t="s" s="3" r="A111">
        <v>698</v>
      </c>
    </row>
    <row spans="1:7" r="112">
      <c t="s" s="4" r="A112">
        <v>32</v>
      </c>
      <c t="n" s="6" r="F112">
        <v>1194</v>
      </c>
    </row>
    <row spans="1:7" r="113">
      <c t="s" s="4" r="A113">
        <v>699</v>
      </c>
      <c t="n" s="6" r="F113">
        <v>10515</v>
      </c>
    </row>
    <row spans="1:7" r="114">
      <c t="s" s="4" r="A114">
        <v>700</v>
      </c>
      <c t="n" s="6" r="F114">
        <v>0</v>
      </c>
    </row>
    <row spans="1:7" r="115">
      <c t="s" s="4" r="A115">
        <v>701</v>
      </c>
      <c t="s" s="4" r="B115">
        <v>702</v>
      </c>
      <c t="n" s="6" r="C115">
        <v>11709</v>
      </c>
      <c t="n" s="6" r="F115">
        <v>11709</v>
      </c>
    </row>
    <row spans="1:7" r="116">
      <c t="s" s="4" r="A116">
        <v>703</v>
      </c>
      <c t="s" s="4" r="B116">
        <v>704</v>
      </c>
      <c t="n" s="6" r="C116">
        <v>449</v>
      </c>
      <c t="n" s="6" r="F116">
        <v>449</v>
      </c>
    </row>
    <row spans="1:7" r="117">
      <c t="s" s="3" r="A117">
        <v>705</v>
      </c>
    </row>
    <row spans="1:7" r="118">
      <c t="s" s="4" r="A118">
        <v>710</v>
      </c>
      <c t="s" s="4" r="B118">
        <v>702</v>
      </c>
      <c t="n" s="6" r="C118">
        <v>11709</v>
      </c>
    </row>
    <row spans="1:7" r="119">
      <c t="s" s="3" r="A119">
        <v>711</v>
      </c>
    </row>
    <row spans="1:7" r="120">
      <c t="s" s="4" r="A120">
        <v>710</v>
      </c>
      <c t="s" s="4" r="B120">
        <v>704</v>
      </c>
      <c t="n" s="6" r="C120">
        <v>449</v>
      </c>
    </row>
    <row spans="1:7" r="121">
      <c t="s" s="4" r="A121">
        <v>727</v>
      </c>
    </row>
    <row spans="1:7" r="122">
      <c t="s" s="3" r="A122">
        <v>698</v>
      </c>
    </row>
    <row spans="1:7" r="123">
      <c t="s" s="4" r="A123">
        <v>32</v>
      </c>
      <c t="n" s="6" r="F123">
        <v>689</v>
      </c>
    </row>
    <row spans="1:7" r="124">
      <c t="s" s="4" r="A124">
        <v>699</v>
      </c>
      <c t="n" s="6" r="F124">
        <v>2023</v>
      </c>
    </row>
    <row spans="1:7" r="125">
      <c t="s" s="4" r="A125">
        <v>700</v>
      </c>
      <c t="n" s="6" r="F125">
        <v>0</v>
      </c>
    </row>
    <row spans="1:7" r="126">
      <c t="s" s="4" r="A126">
        <v>701</v>
      </c>
      <c t="s" s="4" r="B126">
        <v>702</v>
      </c>
      <c t="n" s="6" r="C126">
        <v>2712</v>
      </c>
      <c t="n" s="6" r="F126">
        <v>2712</v>
      </c>
    </row>
    <row spans="1:7" r="127">
      <c t="s" s="4" r="A127">
        <v>703</v>
      </c>
      <c t="s" s="4" r="B127">
        <v>704</v>
      </c>
      <c t="n" s="6" r="C127">
        <v>66</v>
      </c>
      <c t="n" s="6" r="F127">
        <v>66</v>
      </c>
    </row>
    <row spans="1:7" r="128">
      <c t="s" s="3" r="A128">
        <v>705</v>
      </c>
    </row>
    <row spans="1:7" r="129">
      <c t="s" s="4" r="A129">
        <v>710</v>
      </c>
      <c t="s" s="4" r="B129">
        <v>702</v>
      </c>
      <c t="n" s="6" r="C129">
        <v>2712</v>
      </c>
    </row>
    <row spans="1:7" r="130">
      <c t="s" s="3" r="A130">
        <v>711</v>
      </c>
    </row>
    <row spans="1:7" r="131">
      <c t="s" s="4" r="A131">
        <v>710</v>
      </c>
      <c t="s" s="4" r="B131">
        <v>704</v>
      </c>
      <c t="n" s="6" r="C131">
        <v>66</v>
      </c>
    </row>
    <row spans="1:7" r="132">
      <c t="s" s="4" r="A132">
        <v>728</v>
      </c>
    </row>
    <row spans="1:7" r="133">
      <c t="s" s="3" r="A133">
        <v>698</v>
      </c>
    </row>
    <row spans="1:7" r="134">
      <c t="s" s="4" r="A134">
        <v>32</v>
      </c>
      <c t="n" s="6" r="F134">
        <v>519</v>
      </c>
    </row>
    <row spans="1:7" r="135">
      <c t="s" s="4" r="A135">
        <v>699</v>
      </c>
      <c t="n" s="6" r="F135">
        <v>587</v>
      </c>
    </row>
    <row spans="1:7" r="136">
      <c t="s" s="4" r="A136">
        <v>700</v>
      </c>
      <c t="n" s="6" r="F136">
        <v>0</v>
      </c>
    </row>
    <row spans="1:7" r="137">
      <c t="s" s="4" r="A137">
        <v>701</v>
      </c>
      <c t="s" s="4" r="B137">
        <v>702</v>
      </c>
      <c t="n" s="6" r="C137">
        <v>1106</v>
      </c>
      <c t="n" s="6" r="F137">
        <v>1106</v>
      </c>
    </row>
    <row spans="1:7" r="138">
      <c t="s" s="4" r="A138">
        <v>703</v>
      </c>
      <c t="s" s="4" r="B138">
        <v>704</v>
      </c>
      <c t="n" s="6" r="C138">
        <v>19</v>
      </c>
      <c t="n" s="6" r="F138">
        <v>19</v>
      </c>
    </row>
    <row spans="1:7" r="139">
      <c t="s" s="3" r="A139">
        <v>705</v>
      </c>
    </row>
    <row spans="1:7" r="140">
      <c t="s" s="4" r="A140">
        <v>710</v>
      </c>
      <c t="s" s="4" r="B140">
        <v>702</v>
      </c>
      <c t="n" s="6" r="C140">
        <v>1106</v>
      </c>
    </row>
    <row spans="1:7" r="141">
      <c t="s" s="3" r="A141">
        <v>711</v>
      </c>
    </row>
    <row spans="1:7" r="142">
      <c t="s" s="4" r="A142">
        <v>710</v>
      </c>
      <c t="s" s="4" r="B142">
        <v>704</v>
      </c>
      <c t="n" s="6" r="C142">
        <v>19</v>
      </c>
    </row>
    <row spans="1:7" r="143">
      <c t="s" s="4" r="A143">
        <v>729</v>
      </c>
    </row>
    <row spans="1:7" r="144">
      <c t="s" s="3" r="A144">
        <v>698</v>
      </c>
    </row>
    <row spans="1:7" r="145">
      <c t="s" s="4" r="A145">
        <v>32</v>
      </c>
      <c t="n" s="6" r="F145">
        <v>1124</v>
      </c>
    </row>
    <row spans="1:7" r="146">
      <c t="s" s="4" r="A146">
        <v>699</v>
      </c>
      <c t="n" s="6" r="F146">
        <v>3890</v>
      </c>
    </row>
    <row spans="1:7" r="147">
      <c t="s" s="4" r="A147">
        <v>700</v>
      </c>
      <c t="n" s="6" r="F147">
        <v>0</v>
      </c>
    </row>
    <row spans="1:7" r="148">
      <c t="s" s="4" r="A148">
        <v>701</v>
      </c>
      <c t="s" s="4" r="B148">
        <v>702</v>
      </c>
      <c t="n" s="6" r="C148">
        <v>5014</v>
      </c>
      <c t="n" s="6" r="F148">
        <v>5014</v>
      </c>
    </row>
    <row spans="1:7" r="149">
      <c t="s" s="4" r="A149">
        <v>703</v>
      </c>
      <c t="s" s="4" r="B149">
        <v>704</v>
      </c>
      <c t="n" s="6" r="C149">
        <v>119</v>
      </c>
      <c t="n" s="6" r="F149">
        <v>119</v>
      </c>
    </row>
    <row spans="1:7" r="150">
      <c t="s" s="3" r="A150">
        <v>705</v>
      </c>
    </row>
    <row spans="1:7" r="151">
      <c t="s" s="4" r="A151">
        <v>710</v>
      </c>
      <c t="s" s="4" r="B151">
        <v>702</v>
      </c>
      <c t="n" s="6" r="C151">
        <v>5014</v>
      </c>
    </row>
    <row spans="1:7" r="152">
      <c t="s" s="3" r="A152">
        <v>711</v>
      </c>
    </row>
    <row spans="1:7" r="153">
      <c t="s" s="4" r="A153">
        <v>710</v>
      </c>
      <c t="s" s="4" r="B153">
        <v>704</v>
      </c>
      <c t="n" s="6" r="C153">
        <v>119</v>
      </c>
    </row>
    <row spans="1:7" r="154">
      <c t="s" s="4" r="A154">
        <v>730</v>
      </c>
    </row>
    <row spans="1:7" r="155">
      <c t="s" s="3" r="A155">
        <v>698</v>
      </c>
    </row>
    <row spans="1:7" r="156">
      <c t="s" s="4" r="A156">
        <v>32</v>
      </c>
      <c t="n" s="6" r="F156">
        <v>699</v>
      </c>
    </row>
    <row spans="1:7" r="157">
      <c t="s" s="4" r="A157">
        <v>699</v>
      </c>
      <c t="n" s="6" r="F157">
        <v>4657</v>
      </c>
    </row>
    <row spans="1:7" r="158">
      <c t="s" s="4" r="A158">
        <v>700</v>
      </c>
      <c t="n" s="6" r="F158">
        <v>0</v>
      </c>
    </row>
    <row spans="1:7" r="159">
      <c t="s" s="4" r="A159">
        <v>701</v>
      </c>
      <c t="s" s="4" r="B159">
        <v>702</v>
      </c>
      <c t="n" s="6" r="C159">
        <v>5356</v>
      </c>
      <c t="n" s="6" r="F159">
        <v>5356</v>
      </c>
    </row>
    <row spans="1:7" r="160">
      <c t="s" s="4" r="A160">
        <v>703</v>
      </c>
      <c t="s" s="4" r="B160">
        <v>704</v>
      </c>
      <c t="n" s="6" r="C160">
        <v>187</v>
      </c>
      <c t="n" s="6" r="F160">
        <v>187</v>
      </c>
    </row>
    <row spans="1:7" r="161">
      <c t="s" s="3" r="A161">
        <v>705</v>
      </c>
    </row>
    <row spans="1:7" r="162">
      <c t="s" s="4" r="A162">
        <v>710</v>
      </c>
      <c t="s" s="4" r="B162">
        <v>702</v>
      </c>
      <c t="n" s="6" r="C162">
        <v>5356</v>
      </c>
    </row>
    <row spans="1:7" r="163">
      <c t="s" s="3" r="A163">
        <v>711</v>
      </c>
    </row>
    <row spans="1:7" r="164">
      <c t="s" s="4" r="A164">
        <v>710</v>
      </c>
      <c t="s" s="4" r="B164">
        <v>704</v>
      </c>
      <c t="n" s="6" r="C164">
        <v>187</v>
      </c>
    </row>
    <row spans="1:7" r="165">
      <c t="s" s="4" r="A165">
        <v>731</v>
      </c>
    </row>
    <row spans="1:7" r="166">
      <c t="s" s="3" r="A166">
        <v>698</v>
      </c>
    </row>
    <row spans="1:7" r="167">
      <c t="s" s="4" r="A167">
        <v>32</v>
      </c>
      <c t="n" s="6" r="F167">
        <v>400</v>
      </c>
    </row>
    <row spans="1:7" r="168">
      <c t="s" s="4" r="A168">
        <v>699</v>
      </c>
      <c t="n" s="6" r="F168">
        <v>1132</v>
      </c>
    </row>
    <row spans="1:7" r="169">
      <c t="s" s="4" r="A169">
        <v>700</v>
      </c>
      <c t="n" s="6" r="F169">
        <v>0</v>
      </c>
    </row>
    <row spans="1:7" r="170">
      <c t="s" s="4" r="A170">
        <v>701</v>
      </c>
      <c t="s" s="4" r="B170">
        <v>702</v>
      </c>
      <c t="n" s="6" r="C170">
        <v>1532</v>
      </c>
      <c t="n" s="6" r="F170">
        <v>1532</v>
      </c>
    </row>
    <row spans="1:7" r="171">
      <c t="s" s="4" r="A171">
        <v>703</v>
      </c>
      <c t="s" s="4" r="B171">
        <v>704</v>
      </c>
      <c t="n" s="6" r="C171">
        <v>31</v>
      </c>
      <c t="n" s="6" r="F171">
        <v>31</v>
      </c>
    </row>
    <row spans="1:7" r="172">
      <c t="s" s="3" r="A172">
        <v>705</v>
      </c>
    </row>
    <row spans="1:7" r="173">
      <c t="s" s="4" r="A173">
        <v>710</v>
      </c>
      <c t="s" s="4" r="B173">
        <v>702</v>
      </c>
      <c t="n" s="6" r="C173">
        <v>1532</v>
      </c>
    </row>
    <row spans="1:7" r="174">
      <c t="s" s="3" r="A174">
        <v>711</v>
      </c>
    </row>
    <row spans="1:7" r="175">
      <c t="s" s="4" r="A175">
        <v>710</v>
      </c>
      <c t="s" s="4" r="B175">
        <v>704</v>
      </c>
      <c t="n" s="6" r="C175">
        <v>31</v>
      </c>
    </row>
    <row spans="1:7" r="176">
      <c t="s" s="4" r="A176">
        <v>732</v>
      </c>
    </row>
    <row spans="1:7" r="177">
      <c t="s" s="3" r="A177">
        <v>698</v>
      </c>
    </row>
    <row spans="1:7" r="178">
      <c t="s" s="4" r="A178">
        <v>32</v>
      </c>
      <c t="n" s="6" r="F178">
        <v>130</v>
      </c>
    </row>
    <row spans="1:7" r="179">
      <c t="s" s="4" r="A179">
        <v>699</v>
      </c>
      <c t="n" s="6" r="F179">
        <v>827</v>
      </c>
    </row>
    <row spans="1:7" r="180">
      <c t="s" s="4" r="A180">
        <v>700</v>
      </c>
      <c t="n" s="6" r="F180">
        <v>0</v>
      </c>
    </row>
    <row spans="1:7" r="181">
      <c t="s" s="4" r="A181">
        <v>701</v>
      </c>
      <c t="s" s="4" r="B181">
        <v>702</v>
      </c>
      <c t="n" s="6" r="C181">
        <v>957</v>
      </c>
      <c t="n" s="6" r="F181">
        <v>957</v>
      </c>
    </row>
    <row spans="1:7" r="182">
      <c t="s" s="4" r="A182">
        <v>703</v>
      </c>
      <c t="s" s="4" r="B182">
        <v>704</v>
      </c>
      <c t="n" s="6" r="C182">
        <v>20</v>
      </c>
      <c t="n" s="6" r="F182">
        <v>20</v>
      </c>
    </row>
    <row spans="1:7" r="183">
      <c t="s" s="3" r="A183">
        <v>705</v>
      </c>
    </row>
    <row spans="1:7" r="184">
      <c t="s" s="4" r="A184">
        <v>710</v>
      </c>
      <c t="s" s="4" r="B184">
        <v>702</v>
      </c>
      <c t="n" s="6" r="C184">
        <v>957</v>
      </c>
    </row>
    <row spans="1:7" r="185">
      <c t="s" s="3" r="A185">
        <v>711</v>
      </c>
    </row>
    <row spans="1:7" r="186">
      <c t="s" s="4" r="A186">
        <v>710</v>
      </c>
      <c t="s" s="4" r="B186">
        <v>704</v>
      </c>
      <c t="n" s="6" r="C186">
        <v>20</v>
      </c>
    </row>
    <row spans="1:7" r="187">
      <c t="s" s="4" r="A187">
        <v>733</v>
      </c>
    </row>
    <row spans="1:7" r="188">
      <c t="s" s="3" r="A188">
        <v>698</v>
      </c>
    </row>
    <row spans="1:7" r="189">
      <c t="s" s="4" r="A189">
        <v>32</v>
      </c>
      <c t="n" s="6" r="F189">
        <v>250</v>
      </c>
    </row>
    <row spans="1:7" r="190">
      <c t="s" s="4" r="A190">
        <v>699</v>
      </c>
      <c t="n" s="6" r="F190">
        <v>993</v>
      </c>
    </row>
    <row spans="1:7" r="191">
      <c t="s" s="4" r="A191">
        <v>700</v>
      </c>
      <c t="n" s="6" r="F191">
        <v>0</v>
      </c>
    </row>
    <row spans="1:7" r="192">
      <c t="s" s="4" r="A192">
        <v>701</v>
      </c>
      <c t="s" s="4" r="B192">
        <v>702</v>
      </c>
      <c t="n" s="6" r="C192">
        <v>1243</v>
      </c>
      <c t="n" s="6" r="F192">
        <v>1243</v>
      </c>
    </row>
    <row spans="1:7" r="193">
      <c t="s" s="4" r="A193">
        <v>703</v>
      </c>
      <c t="s" s="4" r="B193">
        <v>704</v>
      </c>
      <c t="n" s="6" r="C193">
        <v>17</v>
      </c>
      <c t="n" s="6" r="F193">
        <v>17</v>
      </c>
    </row>
    <row spans="1:7" r="194">
      <c t="s" s="3" r="A194">
        <v>705</v>
      </c>
    </row>
    <row spans="1:7" r="195">
      <c t="s" s="4" r="A195">
        <v>710</v>
      </c>
      <c t="s" s="4" r="B195">
        <v>702</v>
      </c>
      <c t="n" s="6" r="C195">
        <v>1243</v>
      </c>
    </row>
    <row spans="1:7" r="196">
      <c t="s" s="3" r="A196">
        <v>711</v>
      </c>
    </row>
    <row spans="1:7" r="197">
      <c t="s" s="4" r="A197">
        <v>710</v>
      </c>
      <c t="s" s="4" r="B197">
        <v>704</v>
      </c>
      <c t="n" s="6" r="C197">
        <v>17</v>
      </c>
    </row>
    <row spans="1:7" r="198">
      <c t="s" s="4" r="A198">
        <v>734</v>
      </c>
    </row>
    <row spans="1:7" r="199">
      <c t="s" s="3" r="A199">
        <v>698</v>
      </c>
    </row>
    <row spans="1:7" r="200">
      <c t="s" s="4" r="A200">
        <v>32</v>
      </c>
      <c t="n" s="6" r="F200">
        <v>66</v>
      </c>
    </row>
    <row spans="1:7" r="201">
      <c t="s" s="4" r="A201">
        <v>699</v>
      </c>
      <c t="n" s="6" r="F201">
        <v>906</v>
      </c>
    </row>
    <row spans="1:7" r="202">
      <c t="s" s="4" r="A202">
        <v>700</v>
      </c>
      <c t="n" s="6" r="F202">
        <v>0</v>
      </c>
    </row>
    <row spans="1:7" r="203">
      <c t="s" s="4" r="A203">
        <v>701</v>
      </c>
      <c t="s" s="4" r="B203">
        <v>702</v>
      </c>
      <c t="n" s="6" r="C203">
        <v>972</v>
      </c>
      <c t="n" s="6" r="F203">
        <v>972</v>
      </c>
    </row>
    <row spans="1:7" r="204">
      <c t="s" s="4" r="A204">
        <v>703</v>
      </c>
      <c t="s" s="4" r="B204">
        <v>704</v>
      </c>
      <c t="n" s="6" r="C204">
        <v>28</v>
      </c>
      <c t="n" s="6" r="F204">
        <v>28</v>
      </c>
    </row>
    <row spans="1:7" r="205">
      <c t="s" s="3" r="A205">
        <v>705</v>
      </c>
    </row>
    <row spans="1:7" r="206">
      <c t="s" s="4" r="A206">
        <v>710</v>
      </c>
      <c t="s" s="4" r="B206">
        <v>702</v>
      </c>
      <c t="n" s="6" r="C206">
        <v>972</v>
      </c>
    </row>
    <row spans="1:7" r="207">
      <c t="s" s="3" r="A207">
        <v>711</v>
      </c>
    </row>
    <row spans="1:7" r="208">
      <c t="s" s="4" r="A208">
        <v>710</v>
      </c>
      <c t="s" s="4" r="B208">
        <v>704</v>
      </c>
      <c t="n" s="6" r="C208">
        <v>28</v>
      </c>
    </row>
    <row spans="1:7" r="209">
      <c t="s" s="4" r="A209">
        <v>735</v>
      </c>
    </row>
    <row spans="1:7" r="210">
      <c t="s" s="3" r="A210">
        <v>698</v>
      </c>
    </row>
    <row spans="1:7" r="211">
      <c t="s" s="4" r="A211">
        <v>32</v>
      </c>
      <c t="n" s="6" r="F211">
        <v>383</v>
      </c>
    </row>
    <row spans="1:7" r="212">
      <c t="s" s="4" r="A212">
        <v>699</v>
      </c>
      <c t="n" s="6" r="F212">
        <v>963</v>
      </c>
    </row>
    <row spans="1:7" r="213">
      <c t="s" s="4" r="A213">
        <v>700</v>
      </c>
      <c t="n" s="6" r="F213">
        <v>0</v>
      </c>
    </row>
    <row spans="1:7" r="214">
      <c t="s" s="4" r="A214">
        <v>701</v>
      </c>
      <c t="s" s="4" r="B214">
        <v>702</v>
      </c>
      <c t="n" s="6" r="C214">
        <v>1346</v>
      </c>
      <c t="n" s="6" r="F214">
        <v>1346</v>
      </c>
    </row>
    <row spans="1:7" r="215">
      <c t="s" s="4" r="A215">
        <v>703</v>
      </c>
      <c t="s" s="4" r="B215">
        <v>704</v>
      </c>
      <c t="n" s="6" r="C215">
        <v>24</v>
      </c>
      <c t="n" s="6" r="F215">
        <v>24</v>
      </c>
    </row>
    <row spans="1:7" r="216">
      <c t="s" s="3" r="A216">
        <v>705</v>
      </c>
    </row>
    <row spans="1:7" r="217">
      <c t="s" s="4" r="A217">
        <v>710</v>
      </c>
      <c t="s" s="4" r="B217">
        <v>702</v>
      </c>
      <c t="n" s="6" r="C217">
        <v>1346</v>
      </c>
    </row>
    <row spans="1:7" r="218">
      <c t="s" s="3" r="A218">
        <v>711</v>
      </c>
    </row>
    <row spans="1:7" r="219">
      <c t="s" s="4" r="A219">
        <v>710</v>
      </c>
      <c t="s" s="4" r="B219">
        <v>704</v>
      </c>
      <c t="n" s="6" r="C219">
        <v>24</v>
      </c>
    </row>
    <row spans="1:7" r="220">
      <c t="s" s="4" r="A220">
        <v>735</v>
      </c>
    </row>
    <row spans="1:7" r="221">
      <c t="s" s="3" r="A221">
        <v>698</v>
      </c>
    </row>
    <row spans="1:7" r="222">
      <c t="s" s="4" r="A222">
        <v>32</v>
      </c>
      <c t="n" s="6" r="F222">
        <v>361</v>
      </c>
    </row>
    <row spans="1:7" r="223">
      <c t="s" s="4" r="A223">
        <v>699</v>
      </c>
      <c t="n" s="6" r="F223">
        <v>863</v>
      </c>
    </row>
    <row spans="1:7" r="224">
      <c t="s" s="4" r="A224">
        <v>700</v>
      </c>
      <c t="n" s="6" r="F224">
        <v>0</v>
      </c>
    </row>
    <row spans="1:7" r="225">
      <c t="s" s="4" r="A225">
        <v>701</v>
      </c>
      <c t="s" s="4" r="B225">
        <v>702</v>
      </c>
      <c t="n" s="6" r="C225">
        <v>1224</v>
      </c>
      <c t="n" s="6" r="F225">
        <v>1224</v>
      </c>
    </row>
    <row spans="1:7" r="226">
      <c t="s" s="4" r="A226">
        <v>703</v>
      </c>
      <c t="s" s="4" r="B226">
        <v>704</v>
      </c>
      <c t="n" s="6" r="C226">
        <v>16</v>
      </c>
      <c t="n" s="6" r="F226">
        <v>16</v>
      </c>
    </row>
    <row spans="1:7" r="227">
      <c t="s" s="3" r="A227">
        <v>705</v>
      </c>
    </row>
    <row spans="1:7" r="228">
      <c t="s" s="4" r="A228">
        <v>710</v>
      </c>
      <c t="s" s="4" r="B228">
        <v>702</v>
      </c>
      <c t="n" s="6" r="C228">
        <v>1224</v>
      </c>
    </row>
    <row spans="1:7" r="229">
      <c t="s" s="3" r="A229">
        <v>711</v>
      </c>
    </row>
    <row spans="1:7" r="230">
      <c t="s" s="4" r="A230">
        <v>710</v>
      </c>
      <c t="s" s="4" r="B230">
        <v>704</v>
      </c>
      <c t="n" s="6" r="C230">
        <v>16</v>
      </c>
    </row>
    <row spans="1:7" r="231">
      <c t="s" s="4" r="A231">
        <v>736</v>
      </c>
    </row>
    <row spans="1:7" r="232">
      <c t="s" s="3" r="A232">
        <v>698</v>
      </c>
    </row>
    <row spans="1:7" r="233">
      <c t="s" s="4" r="A233">
        <v>32</v>
      </c>
      <c t="n" s="6" r="F233">
        <v>128</v>
      </c>
    </row>
    <row spans="1:7" r="234">
      <c t="s" s="4" r="A234">
        <v>699</v>
      </c>
      <c t="n" s="6" r="F234">
        <v>860</v>
      </c>
    </row>
    <row spans="1:7" r="235">
      <c t="s" s="4" r="A235">
        <v>700</v>
      </c>
      <c t="n" s="6" r="F235">
        <v>0</v>
      </c>
    </row>
    <row spans="1:7" r="236">
      <c t="s" s="4" r="A236">
        <v>701</v>
      </c>
      <c t="s" s="4" r="B236">
        <v>702</v>
      </c>
      <c t="n" s="6" r="C236">
        <v>988</v>
      </c>
      <c t="n" s="6" r="F236">
        <v>988</v>
      </c>
    </row>
    <row spans="1:7" r="237">
      <c t="s" s="4" r="A237">
        <v>703</v>
      </c>
      <c t="s" s="4" r="B237">
        <v>704</v>
      </c>
      <c t="n" s="6" r="C237">
        <v>27</v>
      </c>
      <c t="n" s="6" r="F237">
        <v>27</v>
      </c>
    </row>
    <row spans="1:7" r="238">
      <c t="s" s="3" r="A238">
        <v>705</v>
      </c>
    </row>
    <row spans="1:7" r="239">
      <c t="s" s="4" r="A239">
        <v>710</v>
      </c>
      <c t="s" s="4" r="B239">
        <v>702</v>
      </c>
      <c t="n" s="6" r="C239">
        <v>988</v>
      </c>
    </row>
    <row spans="1:7" r="240">
      <c t="s" s="3" r="A240">
        <v>711</v>
      </c>
    </row>
    <row spans="1:7" r="241">
      <c t="s" s="4" r="A241">
        <v>710</v>
      </c>
      <c t="s" s="4" r="B241">
        <v>704</v>
      </c>
      <c t="n" s="6" r="C241">
        <v>27</v>
      </c>
    </row>
    <row spans="1:7" r="242">
      <c t="s" s="4" r="A242">
        <v>737</v>
      </c>
    </row>
    <row spans="1:7" r="243">
      <c t="s" s="3" r="A243">
        <v>698</v>
      </c>
    </row>
    <row spans="1:7" r="244">
      <c t="s" s="4" r="A244">
        <v>32</v>
      </c>
      <c t="n" s="6" r="F244">
        <v>139</v>
      </c>
    </row>
    <row spans="1:7" r="245">
      <c t="s" s="4" r="A245">
        <v>699</v>
      </c>
      <c t="n" s="6" r="F245">
        <v>870</v>
      </c>
    </row>
    <row spans="1:7" r="246">
      <c t="s" s="4" r="A246">
        <v>700</v>
      </c>
      <c t="n" s="6" r="F246">
        <v>0</v>
      </c>
    </row>
    <row spans="1:7" r="247">
      <c t="s" s="4" r="A247">
        <v>701</v>
      </c>
      <c t="s" s="4" r="B247">
        <v>702</v>
      </c>
      <c t="n" s="6" r="C247">
        <v>1009</v>
      </c>
      <c t="n" s="6" r="F247">
        <v>1009</v>
      </c>
    </row>
    <row spans="1:7" r="248">
      <c t="s" s="4" r="A248">
        <v>703</v>
      </c>
      <c t="s" s="4" r="B248">
        <v>704</v>
      </c>
      <c t="n" s="6" r="C248">
        <v>26</v>
      </c>
      <c t="n" s="6" r="F248">
        <v>26</v>
      </c>
    </row>
    <row spans="1:7" r="249">
      <c t="s" s="3" r="A249">
        <v>705</v>
      </c>
    </row>
    <row spans="1:7" r="250">
      <c t="s" s="4" r="A250">
        <v>710</v>
      </c>
      <c t="s" s="4" r="B250">
        <v>702</v>
      </c>
      <c t="n" s="6" r="C250">
        <v>1009</v>
      </c>
    </row>
    <row spans="1:7" r="251">
      <c t="s" s="3" r="A251">
        <v>711</v>
      </c>
    </row>
    <row spans="1:7" r="252">
      <c t="s" s="4" r="A252">
        <v>710</v>
      </c>
      <c t="s" s="4" r="B252">
        <v>704</v>
      </c>
      <c t="n" s="6" r="C252">
        <v>26</v>
      </c>
    </row>
    <row spans="1:7" r="253">
      <c t="s" s="4" r="A253">
        <v>738</v>
      </c>
    </row>
    <row spans="1:7" r="254">
      <c t="s" s="3" r="A254">
        <v>698</v>
      </c>
    </row>
    <row spans="1:7" r="255">
      <c t="s" s="4" r="A255">
        <v>32</v>
      </c>
      <c t="n" s="6" r="F255">
        <v>208</v>
      </c>
    </row>
    <row spans="1:7" r="256">
      <c t="s" s="4" r="A256">
        <v>699</v>
      </c>
      <c t="n" s="6" r="F256">
        <v>722</v>
      </c>
    </row>
    <row spans="1:7" r="257">
      <c t="s" s="4" r="A257">
        <v>700</v>
      </c>
      <c t="n" s="6" r="F257">
        <v>0</v>
      </c>
    </row>
    <row spans="1:7" r="258">
      <c t="s" s="4" r="A258">
        <v>701</v>
      </c>
      <c t="s" s="4" r="B258">
        <v>702</v>
      </c>
      <c t="n" s="6" r="C258">
        <v>930</v>
      </c>
      <c t="n" s="6" r="F258">
        <v>930</v>
      </c>
    </row>
    <row spans="1:7" r="259">
      <c t="s" s="4" r="A259">
        <v>703</v>
      </c>
      <c t="s" s="4" r="B259">
        <v>704</v>
      </c>
      <c t="n" s="6" r="C259">
        <v>17</v>
      </c>
      <c t="n" s="6" r="F259">
        <v>17</v>
      </c>
    </row>
    <row spans="1:7" r="260">
      <c t="s" s="3" r="A260">
        <v>705</v>
      </c>
    </row>
    <row spans="1:7" r="261">
      <c t="s" s="4" r="A261">
        <v>710</v>
      </c>
      <c t="s" s="4" r="B261">
        <v>702</v>
      </c>
      <c t="n" s="6" r="C261">
        <v>930</v>
      </c>
    </row>
    <row spans="1:7" r="262">
      <c t="s" s="3" r="A262">
        <v>711</v>
      </c>
    </row>
    <row spans="1:7" r="263">
      <c t="s" s="4" r="A263">
        <v>710</v>
      </c>
      <c t="s" s="4" r="B263">
        <v>704</v>
      </c>
      <c t="n" s="6" r="C263">
        <v>17</v>
      </c>
    </row>
    <row spans="1:7" r="264">
      <c t="s" s="4" r="A264">
        <v>739</v>
      </c>
    </row>
    <row spans="1:7" r="265">
      <c t="s" s="3" r="A265">
        <v>698</v>
      </c>
    </row>
    <row spans="1:7" r="266">
      <c t="s" s="4" r="A266">
        <v>32</v>
      </c>
      <c t="n" s="6" r="F266">
        <v>154</v>
      </c>
    </row>
    <row spans="1:7" r="267">
      <c t="s" s="4" r="A267">
        <v>699</v>
      </c>
      <c t="n" s="6" r="F267">
        <v>808</v>
      </c>
    </row>
    <row spans="1:7" r="268">
      <c t="s" s="4" r="A268">
        <v>700</v>
      </c>
      <c t="n" s="6" r="F268">
        <v>0</v>
      </c>
    </row>
    <row spans="1:7" r="269">
      <c t="s" s="4" r="A269">
        <v>701</v>
      </c>
      <c t="s" s="4" r="B269">
        <v>702</v>
      </c>
      <c t="n" s="6" r="C269">
        <v>962</v>
      </c>
      <c t="n" s="6" r="F269">
        <v>962</v>
      </c>
    </row>
    <row spans="1:7" r="270">
      <c t="s" s="4" r="A270">
        <v>703</v>
      </c>
      <c t="s" s="4" r="B270">
        <v>704</v>
      </c>
      <c t="n" s="6" r="C270">
        <v>27</v>
      </c>
      <c t="n" s="6" r="F270">
        <v>27</v>
      </c>
    </row>
    <row spans="1:7" r="271">
      <c t="s" s="3" r="A271">
        <v>705</v>
      </c>
    </row>
    <row spans="1:7" r="272">
      <c t="s" s="4" r="A272">
        <v>710</v>
      </c>
      <c t="s" s="4" r="B272">
        <v>702</v>
      </c>
      <c t="n" s="6" r="C272">
        <v>962</v>
      </c>
    </row>
    <row spans="1:7" r="273">
      <c t="s" s="3" r="A273">
        <v>711</v>
      </c>
    </row>
    <row spans="1:7" r="274">
      <c t="s" s="4" r="A274">
        <v>710</v>
      </c>
      <c t="s" s="4" r="B274">
        <v>704</v>
      </c>
      <c t="n" s="6" r="C274">
        <v>27</v>
      </c>
    </row>
    <row spans="1:7" r="275">
      <c t="s" s="4" r="A275">
        <v>740</v>
      </c>
    </row>
    <row spans="1:7" r="276">
      <c t="s" s="3" r="A276">
        <v>698</v>
      </c>
    </row>
    <row spans="1:7" r="277">
      <c t="s" s="4" r="A277">
        <v>32</v>
      </c>
      <c t="n" s="6" r="F277">
        <v>334</v>
      </c>
    </row>
    <row spans="1:7" r="278">
      <c t="s" s="4" r="A278">
        <v>699</v>
      </c>
      <c t="n" s="6" r="F278">
        <v>986</v>
      </c>
    </row>
    <row spans="1:7" r="279">
      <c t="s" s="4" r="A279">
        <v>700</v>
      </c>
      <c t="n" s="6" r="F279">
        <v>0</v>
      </c>
    </row>
    <row spans="1:7" r="280">
      <c t="s" s="4" r="A280">
        <v>701</v>
      </c>
      <c t="s" s="4" r="B280">
        <v>702</v>
      </c>
      <c t="n" s="6" r="C280">
        <v>1320</v>
      </c>
      <c t="n" s="6" r="F280">
        <v>1320</v>
      </c>
    </row>
    <row spans="1:7" r="281">
      <c t="s" s="4" r="A281">
        <v>703</v>
      </c>
      <c t="s" s="4" r="B281">
        <v>704</v>
      </c>
      <c t="n" s="6" r="C281">
        <v>23</v>
      </c>
      <c t="n" s="6" r="F281">
        <v>23</v>
      </c>
    </row>
    <row spans="1:7" r="282">
      <c t="s" s="3" r="A282">
        <v>705</v>
      </c>
    </row>
    <row spans="1:7" r="283">
      <c t="s" s="4" r="A283">
        <v>710</v>
      </c>
      <c t="s" s="4" r="B283">
        <v>702</v>
      </c>
      <c t="n" s="6" r="C283">
        <v>1320</v>
      </c>
    </row>
    <row spans="1:7" r="284">
      <c t="s" s="3" r="A284">
        <v>711</v>
      </c>
    </row>
    <row spans="1:7" r="285">
      <c t="s" s="4" r="A285">
        <v>710</v>
      </c>
      <c t="s" s="4" r="B285">
        <v>704</v>
      </c>
      <c t="n" s="6" r="C285">
        <v>23</v>
      </c>
    </row>
    <row spans="1:7" r="286">
      <c t="s" s="4" r="A286">
        <v>741</v>
      </c>
    </row>
    <row spans="1:7" r="287">
      <c t="s" s="3" r="A287">
        <v>698</v>
      </c>
    </row>
    <row spans="1:7" r="288">
      <c t="s" s="4" r="A288">
        <v>32</v>
      </c>
      <c t="n" s="6" r="F288">
        <v>293</v>
      </c>
    </row>
    <row spans="1:7" r="289">
      <c t="s" s="4" r="A289">
        <v>699</v>
      </c>
      <c t="n" s="6" r="F289">
        <v>1023</v>
      </c>
    </row>
    <row spans="1:7" r="290">
      <c t="s" s="4" r="A290">
        <v>700</v>
      </c>
      <c t="n" s="6" r="F290">
        <v>0</v>
      </c>
    </row>
    <row spans="1:7" r="291">
      <c t="s" s="4" r="A291">
        <v>701</v>
      </c>
      <c t="s" s="4" r="B291">
        <v>702</v>
      </c>
      <c t="n" s="6" r="C291">
        <v>1316</v>
      </c>
      <c t="n" s="6" r="F291">
        <v>1316</v>
      </c>
    </row>
    <row spans="1:7" r="292">
      <c t="s" s="4" r="A292">
        <v>703</v>
      </c>
      <c t="s" s="4" r="B292">
        <v>704</v>
      </c>
      <c t="n" s="6" r="C292">
        <v>17</v>
      </c>
      <c t="n" s="6" r="F292">
        <v>17</v>
      </c>
    </row>
    <row spans="1:7" r="293">
      <c t="s" s="3" r="A293">
        <v>705</v>
      </c>
    </row>
    <row spans="1:7" r="294">
      <c t="s" s="4" r="A294">
        <v>710</v>
      </c>
      <c t="s" s="4" r="B294">
        <v>702</v>
      </c>
      <c t="n" s="6" r="C294">
        <v>1316</v>
      </c>
    </row>
    <row spans="1:7" r="295">
      <c t="s" s="3" r="A295">
        <v>711</v>
      </c>
    </row>
    <row spans="1:7" r="296">
      <c t="s" s="4" r="A296">
        <v>710</v>
      </c>
      <c t="s" s="4" r="B296">
        <v>704</v>
      </c>
      <c t="n" s="6" r="C296">
        <v>17</v>
      </c>
    </row>
    <row spans="1:7" r="297">
      <c t="s" s="4" r="A297">
        <v>741</v>
      </c>
    </row>
    <row spans="1:7" r="298">
      <c t="s" s="3" r="A298">
        <v>698</v>
      </c>
    </row>
    <row spans="1:7" r="299">
      <c t="s" s="4" r="A299">
        <v>32</v>
      </c>
      <c t="n" s="6" r="F299">
        <v>278</v>
      </c>
    </row>
    <row spans="1:7" r="300">
      <c t="s" s="4" r="A300">
        <v>699</v>
      </c>
      <c t="n" s="6" r="F300">
        <v>989</v>
      </c>
    </row>
    <row spans="1:7" r="301">
      <c t="s" s="4" r="A301">
        <v>700</v>
      </c>
      <c t="n" s="6" r="F301">
        <v>0</v>
      </c>
    </row>
    <row spans="1:7" r="302">
      <c t="s" s="4" r="A302">
        <v>701</v>
      </c>
      <c t="s" s="4" r="B302">
        <v>702</v>
      </c>
      <c t="n" s="6" r="C302">
        <v>1267</v>
      </c>
      <c t="n" s="6" r="F302">
        <v>1267</v>
      </c>
    </row>
    <row spans="1:7" r="303">
      <c t="s" s="4" r="A303">
        <v>703</v>
      </c>
      <c t="s" s="4" r="B303">
        <v>704</v>
      </c>
      <c t="n" s="6" r="C303">
        <v>33</v>
      </c>
      <c t="n" s="6" r="F303">
        <v>33</v>
      </c>
    </row>
    <row spans="1:7" r="304">
      <c t="s" s="3" r="A304">
        <v>705</v>
      </c>
    </row>
    <row spans="1:7" r="305">
      <c t="s" s="4" r="A305">
        <v>710</v>
      </c>
      <c t="s" s="4" r="B305">
        <v>702</v>
      </c>
      <c t="n" s="6" r="C305">
        <v>1267</v>
      </c>
    </row>
    <row spans="1:7" r="306">
      <c t="s" s="3" r="A306">
        <v>711</v>
      </c>
    </row>
    <row spans="1:7" r="307">
      <c t="s" s="4" r="A307">
        <v>710</v>
      </c>
      <c t="s" s="4" r="B307">
        <v>704</v>
      </c>
      <c t="n" s="6" r="C307">
        <v>33</v>
      </c>
    </row>
    <row spans="1:7" r="308">
      <c t="s" s="4" r="A308">
        <v>742</v>
      </c>
    </row>
    <row spans="1:7" r="309">
      <c t="s" s="3" r="A309">
        <v>698</v>
      </c>
    </row>
    <row spans="1:7" r="310">
      <c t="s" s="4" r="A310">
        <v>32</v>
      </c>
      <c t="n" s="6" r="F310">
        <v>68</v>
      </c>
    </row>
    <row spans="1:7" r="311">
      <c t="s" s="4" r="A311">
        <v>699</v>
      </c>
      <c t="n" s="6" r="F311">
        <v>823</v>
      </c>
    </row>
    <row spans="1:7" r="312">
      <c t="s" s="4" r="A312">
        <v>700</v>
      </c>
      <c t="n" s="6" r="F312">
        <v>0</v>
      </c>
    </row>
    <row spans="1:7" r="313">
      <c t="s" s="4" r="A313">
        <v>701</v>
      </c>
      <c t="s" s="4" r="B313">
        <v>702</v>
      </c>
      <c t="n" s="6" r="C313">
        <v>891</v>
      </c>
      <c t="n" s="6" r="F313">
        <v>891</v>
      </c>
    </row>
    <row spans="1:7" r="314">
      <c t="s" s="4" r="A314">
        <v>703</v>
      </c>
      <c t="s" s="4" r="B314">
        <v>704</v>
      </c>
      <c t="n" s="6" r="C314">
        <v>27</v>
      </c>
      <c t="n" s="6" r="F314">
        <v>27</v>
      </c>
    </row>
    <row spans="1:7" r="315">
      <c t="s" s="3" r="A315">
        <v>705</v>
      </c>
    </row>
    <row spans="1:7" r="316">
      <c t="s" s="4" r="A316">
        <v>710</v>
      </c>
      <c t="s" s="4" r="B316">
        <v>702</v>
      </c>
      <c t="n" s="6" r="C316">
        <v>891</v>
      </c>
    </row>
    <row spans="1:7" r="317">
      <c t="s" s="3" r="A317">
        <v>711</v>
      </c>
    </row>
    <row spans="1:7" r="318">
      <c t="s" s="4" r="A318">
        <v>710</v>
      </c>
      <c t="s" s="4" r="B318">
        <v>704</v>
      </c>
      <c t="n" s="6" r="C318">
        <v>27</v>
      </c>
    </row>
    <row spans="1:7" r="319">
      <c t="s" s="4" r="A319">
        <v>743</v>
      </c>
    </row>
    <row spans="1:7" r="320">
      <c t="s" s="3" r="A320">
        <v>698</v>
      </c>
    </row>
    <row spans="1:7" r="321">
      <c t="s" s="4" r="A321">
        <v>32</v>
      </c>
      <c t="n" s="6" r="F321">
        <v>102</v>
      </c>
    </row>
    <row spans="1:7" r="322">
      <c t="s" s="4" r="A322">
        <v>699</v>
      </c>
      <c t="n" s="6" r="F322">
        <v>1128</v>
      </c>
    </row>
    <row spans="1:7" r="323">
      <c t="s" s="4" r="A323">
        <v>700</v>
      </c>
      <c t="n" s="6" r="F323">
        <v>0</v>
      </c>
    </row>
    <row spans="1:7" r="324">
      <c t="s" s="4" r="A324">
        <v>701</v>
      </c>
      <c t="s" s="4" r="B324">
        <v>702</v>
      </c>
      <c t="n" s="6" r="C324">
        <v>1230</v>
      </c>
      <c t="n" s="6" r="F324">
        <v>1230</v>
      </c>
    </row>
    <row spans="1:7" r="325">
      <c t="s" s="4" r="A325">
        <v>703</v>
      </c>
      <c t="s" s="4" r="B325">
        <v>704</v>
      </c>
      <c t="n" s="6" r="C325">
        <v>27</v>
      </c>
      <c t="n" s="6" r="F325">
        <v>27</v>
      </c>
    </row>
    <row spans="1:7" r="326">
      <c t="s" s="3" r="A326">
        <v>705</v>
      </c>
    </row>
    <row spans="1:7" r="327">
      <c t="s" s="4" r="A327">
        <v>710</v>
      </c>
      <c t="s" s="4" r="B327">
        <v>702</v>
      </c>
      <c t="n" s="6" r="C327">
        <v>1230</v>
      </c>
    </row>
    <row spans="1:7" r="328">
      <c t="s" s="3" r="A328">
        <v>711</v>
      </c>
    </row>
    <row spans="1:7" r="329">
      <c t="s" s="4" r="A329">
        <v>710</v>
      </c>
      <c t="s" s="4" r="B329">
        <v>704</v>
      </c>
      <c t="n" s="6" r="C329">
        <v>27</v>
      </c>
    </row>
    <row spans="1:7" r="330">
      <c t="s" s="4" r="A330">
        <v>744</v>
      </c>
    </row>
    <row spans="1:7" r="331">
      <c t="s" s="3" r="A331">
        <v>698</v>
      </c>
    </row>
    <row spans="1:7" r="332">
      <c t="s" s="4" r="A332">
        <v>32</v>
      </c>
      <c t="n" s="6" r="F332">
        <v>69</v>
      </c>
    </row>
    <row spans="1:7" r="333">
      <c t="s" s="4" r="A333">
        <v>699</v>
      </c>
      <c t="n" s="6" r="F333">
        <v>942</v>
      </c>
    </row>
    <row spans="1:7" r="334">
      <c t="s" s="4" r="A334">
        <v>700</v>
      </c>
      <c t="n" s="6" r="F334">
        <v>0</v>
      </c>
    </row>
    <row spans="1:7" r="335">
      <c t="s" s="4" r="A335">
        <v>701</v>
      </c>
      <c t="s" s="4" r="B335">
        <v>702</v>
      </c>
      <c t="n" s="6" r="C335">
        <v>1011</v>
      </c>
      <c t="n" s="6" r="F335">
        <v>1011</v>
      </c>
    </row>
    <row spans="1:7" r="336">
      <c t="s" s="4" r="A336">
        <v>703</v>
      </c>
      <c t="s" s="4" r="B336">
        <v>704</v>
      </c>
      <c t="n" s="6" r="C336">
        <v>45</v>
      </c>
      <c t="n" s="6" r="F336">
        <v>45</v>
      </c>
    </row>
    <row spans="1:7" r="337">
      <c t="s" s="3" r="A337">
        <v>705</v>
      </c>
    </row>
    <row spans="1:7" r="338">
      <c t="s" s="4" r="A338">
        <v>710</v>
      </c>
      <c t="s" s="4" r="B338">
        <v>702</v>
      </c>
      <c t="n" s="6" r="C338">
        <v>1011</v>
      </c>
    </row>
    <row spans="1:7" r="339">
      <c t="s" s="3" r="A339">
        <v>711</v>
      </c>
    </row>
    <row spans="1:7" r="340">
      <c t="s" s="4" r="A340">
        <v>710</v>
      </c>
      <c t="s" s="4" r="B340">
        <v>704</v>
      </c>
      <c t="n" s="6" r="C340">
        <v>45</v>
      </c>
    </row>
    <row spans="1:7" r="341">
      <c t="s" s="4" r="A341">
        <v>745</v>
      </c>
    </row>
    <row spans="1:7" r="342">
      <c t="s" s="3" r="A342">
        <v>698</v>
      </c>
    </row>
    <row spans="1:7" r="343">
      <c t="s" s="4" r="A343">
        <v>32</v>
      </c>
      <c t="n" s="6" r="F343">
        <v>190</v>
      </c>
    </row>
    <row spans="1:7" r="344">
      <c t="s" s="4" r="A344">
        <v>699</v>
      </c>
      <c t="n" s="6" r="F344">
        <v>668</v>
      </c>
    </row>
    <row spans="1:7" r="345">
      <c t="s" s="4" r="A345">
        <v>700</v>
      </c>
      <c t="n" s="6" r="F345">
        <v>0</v>
      </c>
    </row>
    <row spans="1:7" r="346">
      <c t="s" s="4" r="A346">
        <v>701</v>
      </c>
      <c t="s" s="4" r="B346">
        <v>702</v>
      </c>
      <c t="n" s="6" r="C346">
        <v>858</v>
      </c>
      <c t="n" s="6" r="F346">
        <v>858</v>
      </c>
    </row>
    <row spans="1:7" r="347">
      <c t="s" s="4" r="A347">
        <v>703</v>
      </c>
      <c t="s" s="4" r="B347">
        <v>704</v>
      </c>
      <c t="n" s="6" r="C347">
        <v>33</v>
      </c>
      <c t="n" s="6" r="F347">
        <v>33</v>
      </c>
    </row>
    <row spans="1:7" r="348">
      <c t="s" s="3" r="A348">
        <v>705</v>
      </c>
    </row>
    <row spans="1:7" r="349">
      <c t="s" s="4" r="A349">
        <v>710</v>
      </c>
      <c t="s" s="4" r="B349">
        <v>702</v>
      </c>
      <c t="n" s="6" r="C349">
        <v>858</v>
      </c>
    </row>
    <row spans="1:7" r="350">
      <c t="s" s="3" r="A350">
        <v>711</v>
      </c>
    </row>
    <row spans="1:7" r="351">
      <c t="s" s="4" r="A351">
        <v>710</v>
      </c>
      <c t="s" s="4" r="B351">
        <v>704</v>
      </c>
      <c t="n" s="6" r="C351">
        <v>33</v>
      </c>
    </row>
    <row spans="1:7" r="352">
      <c t="s" s="4" r="A352">
        <v>746</v>
      </c>
    </row>
    <row spans="1:7" r="353">
      <c t="s" s="3" r="A353">
        <v>698</v>
      </c>
    </row>
    <row spans="1:7" r="354">
      <c t="s" s="4" r="A354">
        <v>32</v>
      </c>
      <c t="n" s="6" r="F354">
        <v>93</v>
      </c>
    </row>
    <row spans="1:7" r="355">
      <c t="s" s="4" r="A355">
        <v>699</v>
      </c>
      <c t="n" s="6" r="F355">
        <v>917</v>
      </c>
    </row>
    <row spans="1:7" r="356">
      <c t="s" s="4" r="A356">
        <v>700</v>
      </c>
      <c t="n" s="6" r="F356">
        <v>0</v>
      </c>
    </row>
    <row spans="1:7" r="357">
      <c t="s" s="4" r="A357">
        <v>701</v>
      </c>
      <c t="s" s="4" r="B357">
        <v>702</v>
      </c>
      <c t="n" s="6" r="C357">
        <v>1010</v>
      </c>
      <c t="n" s="6" r="F357">
        <v>1010</v>
      </c>
    </row>
    <row spans="1:7" r="358">
      <c t="s" s="4" r="A358">
        <v>703</v>
      </c>
      <c t="s" s="4" r="B358">
        <v>704</v>
      </c>
      <c t="n" s="6" r="C358">
        <v>28</v>
      </c>
      <c t="n" s="6" r="F358">
        <v>28</v>
      </c>
    </row>
    <row spans="1:7" r="359">
      <c t="s" s="3" r="A359">
        <v>705</v>
      </c>
    </row>
    <row spans="1:7" r="360">
      <c t="s" s="4" r="A360">
        <v>710</v>
      </c>
      <c t="s" s="4" r="B360">
        <v>702</v>
      </c>
      <c t="n" s="6" r="C360">
        <v>1010</v>
      </c>
    </row>
    <row spans="1:7" r="361">
      <c t="s" s="3" r="A361">
        <v>711</v>
      </c>
    </row>
    <row spans="1:7" r="362">
      <c t="s" s="4" r="A362">
        <v>710</v>
      </c>
      <c t="s" s="4" r="B362">
        <v>704</v>
      </c>
      <c t="n" s="6" r="C362">
        <v>28</v>
      </c>
    </row>
    <row spans="1:7" r="363">
      <c t="s" s="4" r="A363">
        <v>747</v>
      </c>
    </row>
    <row spans="1:7" r="364">
      <c t="s" s="3" r="A364">
        <v>698</v>
      </c>
    </row>
    <row spans="1:7" r="365">
      <c t="s" s="4" r="A365">
        <v>32</v>
      </c>
      <c t="n" s="6" r="F365">
        <v>130</v>
      </c>
    </row>
    <row spans="1:7" r="366">
      <c t="s" s="4" r="A366">
        <v>699</v>
      </c>
      <c t="n" s="6" r="F366">
        <v>891</v>
      </c>
    </row>
    <row spans="1:7" r="367">
      <c t="s" s="4" r="A367">
        <v>700</v>
      </c>
      <c t="n" s="6" r="F367">
        <v>0</v>
      </c>
    </row>
    <row spans="1:7" r="368">
      <c t="s" s="4" r="A368">
        <v>701</v>
      </c>
      <c t="s" s="4" r="B368">
        <v>702</v>
      </c>
      <c t="n" s="6" r="C368">
        <v>1021</v>
      </c>
      <c t="n" s="6" r="F368">
        <v>1021</v>
      </c>
    </row>
    <row spans="1:7" r="369">
      <c t="s" s="4" r="A369">
        <v>703</v>
      </c>
      <c t="s" s="4" r="B369">
        <v>704</v>
      </c>
      <c t="n" s="6" r="C369">
        <v>29</v>
      </c>
      <c t="n" s="6" r="F369">
        <v>29</v>
      </c>
    </row>
    <row spans="1:7" r="370">
      <c t="s" s="3" r="A370">
        <v>705</v>
      </c>
    </row>
    <row spans="1:7" r="371">
      <c t="s" s="4" r="A371">
        <v>710</v>
      </c>
      <c t="s" s="4" r="B371">
        <v>702</v>
      </c>
      <c t="n" s="6" r="C371">
        <v>1021</v>
      </c>
    </row>
    <row spans="1:7" r="372">
      <c t="s" s="3" r="A372">
        <v>711</v>
      </c>
    </row>
    <row spans="1:7" r="373">
      <c t="s" s="4" r="A373">
        <v>710</v>
      </c>
      <c t="s" s="4" r="B373">
        <v>704</v>
      </c>
      <c t="n" s="6" r="C373">
        <v>29</v>
      </c>
    </row>
    <row spans="1:7" r="374">
      <c t="s" s="4" r="A374">
        <v>748</v>
      </c>
    </row>
    <row spans="1:7" r="375">
      <c t="s" s="3" r="A375">
        <v>698</v>
      </c>
    </row>
    <row spans="1:7" r="376">
      <c t="s" s="4" r="A376">
        <v>32</v>
      </c>
      <c t="n" s="6" r="F376">
        <v>73</v>
      </c>
    </row>
    <row spans="1:7" r="377">
      <c t="s" s="4" r="A377">
        <v>699</v>
      </c>
      <c t="n" s="6" r="F377">
        <v>1122</v>
      </c>
    </row>
    <row spans="1:7" r="378">
      <c t="s" s="4" r="A378">
        <v>700</v>
      </c>
      <c t="n" s="6" r="F378">
        <v>0</v>
      </c>
    </row>
    <row spans="1:7" r="379">
      <c t="s" s="4" r="A379">
        <v>701</v>
      </c>
      <c t="s" s="4" r="B379">
        <v>702</v>
      </c>
      <c t="n" s="6" r="C379">
        <v>1195</v>
      </c>
      <c t="n" s="6" r="F379">
        <v>1195</v>
      </c>
    </row>
    <row spans="1:7" r="380">
      <c t="s" s="4" r="A380">
        <v>703</v>
      </c>
      <c t="s" s="4" r="B380">
        <v>704</v>
      </c>
      <c t="n" s="6" r="C380">
        <v>28</v>
      </c>
      <c t="n" s="6" r="F380">
        <v>28</v>
      </c>
    </row>
    <row spans="1:7" r="381">
      <c t="s" s="3" r="A381">
        <v>705</v>
      </c>
    </row>
    <row spans="1:7" r="382">
      <c t="s" s="4" r="A382">
        <v>710</v>
      </c>
      <c t="s" s="4" r="B382">
        <v>702</v>
      </c>
      <c t="n" s="6" r="C382">
        <v>1195</v>
      </c>
    </row>
    <row spans="1:7" r="383">
      <c t="s" s="3" r="A383">
        <v>711</v>
      </c>
    </row>
    <row spans="1:7" r="384">
      <c t="s" s="4" r="A384">
        <v>710</v>
      </c>
      <c t="s" s="4" r="B384">
        <v>704</v>
      </c>
      <c t="n" s="6" r="C384">
        <v>28</v>
      </c>
    </row>
    <row spans="1:7" r="385">
      <c t="s" s="4" r="A385">
        <v>749</v>
      </c>
    </row>
    <row spans="1:7" r="386">
      <c t="s" s="3" r="A386">
        <v>698</v>
      </c>
    </row>
    <row spans="1:7" r="387">
      <c t="s" s="4" r="A387">
        <v>32</v>
      </c>
      <c t="n" s="6" r="F387">
        <v>18</v>
      </c>
    </row>
    <row spans="1:7" r="388">
      <c t="s" s="4" r="A388">
        <v>699</v>
      </c>
      <c t="n" s="6" r="F388">
        <v>851</v>
      </c>
    </row>
    <row spans="1:7" r="389">
      <c t="s" s="4" r="A389">
        <v>700</v>
      </c>
      <c t="n" s="6" r="F389">
        <v>0</v>
      </c>
    </row>
    <row spans="1:7" r="390">
      <c t="s" s="4" r="A390">
        <v>701</v>
      </c>
      <c t="s" s="4" r="B390">
        <v>702</v>
      </c>
      <c t="n" s="6" r="C390">
        <v>869</v>
      </c>
      <c t="n" s="6" r="F390">
        <v>869</v>
      </c>
    </row>
    <row spans="1:7" r="391">
      <c t="s" s="4" r="A391">
        <v>703</v>
      </c>
      <c t="s" s="4" r="B391">
        <v>704</v>
      </c>
      <c t="n" s="6" r="C391">
        <v>20</v>
      </c>
      <c t="n" s="6" r="F391">
        <v>20</v>
      </c>
    </row>
    <row spans="1:7" r="392">
      <c t="s" s="3" r="A392">
        <v>705</v>
      </c>
    </row>
    <row spans="1:7" r="393">
      <c t="s" s="4" r="A393">
        <v>710</v>
      </c>
      <c t="s" s="4" r="B393">
        <v>702</v>
      </c>
      <c t="n" s="6" r="C393">
        <v>869</v>
      </c>
    </row>
    <row spans="1:7" r="394">
      <c t="s" s="3" r="A394">
        <v>711</v>
      </c>
    </row>
    <row spans="1:7" r="395">
      <c t="s" s="4" r="A395">
        <v>710</v>
      </c>
      <c t="s" s="4" r="B395">
        <v>704</v>
      </c>
      <c t="n" s="6" r="C395">
        <v>20</v>
      </c>
    </row>
    <row spans="1:7" r="396">
      <c t="s" s="4" r="A396">
        <v>749</v>
      </c>
    </row>
    <row spans="1:7" r="397">
      <c t="s" s="3" r="A397">
        <v>698</v>
      </c>
    </row>
    <row spans="1:7" r="398">
      <c t="s" s="4" r="A398">
        <v>32</v>
      </c>
      <c t="n" s="6" r="F398">
        <v>146</v>
      </c>
    </row>
    <row spans="1:7" r="399">
      <c t="s" s="4" r="A399">
        <v>699</v>
      </c>
      <c t="n" s="6" r="F399">
        <v>903</v>
      </c>
    </row>
    <row spans="1:7" r="400">
      <c t="s" s="4" r="A400">
        <v>700</v>
      </c>
      <c t="n" s="6" r="F400">
        <v>0</v>
      </c>
    </row>
    <row spans="1:7" r="401">
      <c t="s" s="4" r="A401">
        <v>701</v>
      </c>
      <c t="s" s="4" r="B401">
        <v>702</v>
      </c>
      <c t="n" s="6" r="C401">
        <v>1049</v>
      </c>
      <c t="n" s="6" r="F401">
        <v>1049</v>
      </c>
    </row>
    <row spans="1:7" r="402">
      <c t="s" s="4" r="A402">
        <v>703</v>
      </c>
      <c t="s" s="4" r="B402">
        <v>704</v>
      </c>
      <c t="n" s="6" r="C402">
        <v>27</v>
      </c>
      <c t="n" s="6" r="F402">
        <v>27</v>
      </c>
    </row>
    <row spans="1:7" r="403">
      <c t="s" s="3" r="A403">
        <v>705</v>
      </c>
    </row>
    <row spans="1:7" r="404">
      <c t="s" s="4" r="A404">
        <v>710</v>
      </c>
      <c t="s" s="4" r="B404">
        <v>702</v>
      </c>
      <c t="n" s="6" r="C404">
        <v>1049</v>
      </c>
    </row>
    <row spans="1:7" r="405">
      <c t="s" s="3" r="A405">
        <v>711</v>
      </c>
    </row>
    <row spans="1:7" r="406">
      <c t="s" s="4" r="A406">
        <v>710</v>
      </c>
      <c t="s" s="4" r="B406">
        <v>704</v>
      </c>
      <c t="n" s="6" r="C406">
        <v>27</v>
      </c>
    </row>
    <row spans="1:7" r="407">
      <c t="s" s="4" r="A407">
        <v>750</v>
      </c>
    </row>
    <row spans="1:7" r="408">
      <c t="s" s="3" r="A408">
        <v>698</v>
      </c>
    </row>
    <row spans="1:7" r="409">
      <c t="s" s="4" r="A409">
        <v>32</v>
      </c>
      <c t="n" s="6" r="F409">
        <v>139</v>
      </c>
    </row>
    <row spans="1:7" r="410">
      <c t="s" s="4" r="A410">
        <v>699</v>
      </c>
      <c t="n" s="6" r="F410">
        <v>837</v>
      </c>
    </row>
    <row spans="1:7" r="411">
      <c t="s" s="4" r="A411">
        <v>700</v>
      </c>
      <c t="n" s="6" r="F411">
        <v>0</v>
      </c>
    </row>
    <row spans="1:7" r="412">
      <c t="s" s="4" r="A412">
        <v>701</v>
      </c>
      <c t="s" s="4" r="B412">
        <v>702</v>
      </c>
      <c t="n" s="6" r="C412">
        <v>976</v>
      </c>
      <c t="n" s="6" r="F412">
        <v>976</v>
      </c>
    </row>
    <row spans="1:7" r="413">
      <c t="s" s="4" r="A413">
        <v>703</v>
      </c>
      <c t="s" s="4" r="B413">
        <v>704</v>
      </c>
      <c t="n" s="6" r="C413">
        <v>20</v>
      </c>
      <c t="n" s="6" r="F413">
        <v>20</v>
      </c>
    </row>
    <row spans="1:7" r="414">
      <c t="s" s="3" r="A414">
        <v>705</v>
      </c>
    </row>
    <row spans="1:7" r="415">
      <c t="s" s="4" r="A415">
        <v>710</v>
      </c>
      <c t="s" s="4" r="B415">
        <v>702</v>
      </c>
      <c t="n" s="6" r="C415">
        <v>976</v>
      </c>
    </row>
    <row spans="1:7" r="416">
      <c t="s" s="3" r="A416">
        <v>711</v>
      </c>
    </row>
    <row spans="1:7" r="417">
      <c t="s" s="4" r="A417">
        <v>710</v>
      </c>
      <c t="s" s="4" r="B417">
        <v>704</v>
      </c>
      <c t="n" s="6" r="C417">
        <v>20</v>
      </c>
    </row>
    <row spans="1:7" r="418">
      <c t="s" s="4" r="A418">
        <v>751</v>
      </c>
    </row>
    <row spans="1:7" r="419">
      <c t="s" s="3" r="A419">
        <v>698</v>
      </c>
    </row>
    <row spans="1:7" r="420">
      <c t="s" s="4" r="A420">
        <v>32</v>
      </c>
      <c t="n" s="6" r="F420">
        <v>91</v>
      </c>
    </row>
    <row spans="1:7" r="421">
      <c t="s" s="4" r="A421">
        <v>699</v>
      </c>
      <c t="n" s="6" r="F421">
        <v>935</v>
      </c>
    </row>
    <row spans="1:7" r="422">
      <c t="s" s="4" r="A422">
        <v>700</v>
      </c>
      <c t="n" s="6" r="F422">
        <v>0</v>
      </c>
    </row>
    <row spans="1:7" r="423">
      <c t="s" s="4" r="A423">
        <v>701</v>
      </c>
      <c t="s" s="4" r="B423">
        <v>702</v>
      </c>
      <c t="n" s="6" r="C423">
        <v>1026</v>
      </c>
      <c t="n" s="6" r="F423">
        <v>1026</v>
      </c>
    </row>
    <row spans="1:7" r="424">
      <c t="s" s="4" r="A424">
        <v>703</v>
      </c>
      <c t="s" s="4" r="B424">
        <v>704</v>
      </c>
      <c t="n" s="6" r="C424">
        <v>28</v>
      </c>
      <c t="n" s="6" r="F424">
        <v>28</v>
      </c>
    </row>
    <row spans="1:7" r="425">
      <c t="s" s="3" r="A425">
        <v>705</v>
      </c>
    </row>
    <row spans="1:7" r="426">
      <c t="s" s="4" r="A426">
        <v>710</v>
      </c>
      <c t="s" s="4" r="B426">
        <v>702</v>
      </c>
      <c t="n" s="6" r="C426">
        <v>1026</v>
      </c>
    </row>
    <row spans="1:7" r="427">
      <c t="s" s="3" r="A427">
        <v>711</v>
      </c>
    </row>
    <row spans="1:7" r="428">
      <c t="s" s="4" r="A428">
        <v>710</v>
      </c>
      <c t="s" s="4" r="B428">
        <v>704</v>
      </c>
      <c t="n" s="6" r="C428">
        <v>28</v>
      </c>
    </row>
    <row spans="1:7" r="429">
      <c t="s" s="4" r="A429">
        <v>752</v>
      </c>
    </row>
    <row spans="1:7" r="430">
      <c t="s" s="3" r="A430">
        <v>698</v>
      </c>
    </row>
    <row spans="1:7" r="431">
      <c t="s" s="4" r="A431">
        <v>32</v>
      </c>
      <c t="n" s="6" r="F431">
        <v>344</v>
      </c>
    </row>
    <row spans="1:7" r="432">
      <c t="s" s="4" r="A432">
        <v>699</v>
      </c>
      <c t="n" s="6" r="F432">
        <v>827</v>
      </c>
    </row>
    <row spans="1:7" r="433">
      <c t="s" s="4" r="A433">
        <v>700</v>
      </c>
      <c t="n" s="6" r="F433">
        <v>0</v>
      </c>
    </row>
    <row spans="1:7" r="434">
      <c t="s" s="4" r="A434">
        <v>701</v>
      </c>
      <c t="s" s="4" r="B434">
        <v>702</v>
      </c>
      <c t="n" s="6" r="C434">
        <v>1171</v>
      </c>
      <c t="n" s="6" r="F434">
        <v>1171</v>
      </c>
    </row>
    <row spans="1:7" r="435">
      <c t="s" s="4" r="A435">
        <v>703</v>
      </c>
      <c t="s" s="4" r="B435">
        <v>704</v>
      </c>
      <c t="n" s="6" r="C435">
        <v>19</v>
      </c>
      <c t="n" s="6" r="F435">
        <v>19</v>
      </c>
    </row>
    <row spans="1:7" r="436">
      <c t="s" s="3" r="A436">
        <v>705</v>
      </c>
    </row>
    <row spans="1:7" r="437">
      <c t="s" s="4" r="A437">
        <v>710</v>
      </c>
      <c t="s" s="4" r="B437">
        <v>702</v>
      </c>
      <c t="n" s="6" r="C437">
        <v>1171</v>
      </c>
    </row>
    <row spans="1:7" r="438">
      <c t="s" s="3" r="A438">
        <v>711</v>
      </c>
    </row>
    <row spans="1:7" r="439">
      <c t="s" s="4" r="A439">
        <v>710</v>
      </c>
      <c t="s" s="4" r="B439">
        <v>704</v>
      </c>
      <c t="n" s="6" r="C439">
        <v>19</v>
      </c>
    </row>
    <row spans="1:7" r="440">
      <c t="s" s="4" r="A440">
        <v>753</v>
      </c>
    </row>
    <row spans="1:7" r="441">
      <c t="s" s="3" r="A441">
        <v>698</v>
      </c>
    </row>
    <row spans="1:7" r="442">
      <c t="s" s="4" r="A442">
        <v>32</v>
      </c>
      <c t="n" s="6" r="F442">
        <v>335</v>
      </c>
    </row>
    <row spans="1:7" r="443">
      <c t="s" s="4" r="A443">
        <v>699</v>
      </c>
      <c t="n" s="6" r="F443">
        <v>991</v>
      </c>
    </row>
    <row spans="1:7" r="444">
      <c t="s" s="4" r="A444">
        <v>700</v>
      </c>
      <c t="n" s="6" r="F444">
        <v>0</v>
      </c>
    </row>
    <row spans="1:7" r="445">
      <c t="s" s="4" r="A445">
        <v>701</v>
      </c>
      <c t="s" s="4" r="B445">
        <v>702</v>
      </c>
      <c t="n" s="6" r="C445">
        <v>1326</v>
      </c>
      <c t="n" s="6" r="F445">
        <v>1326</v>
      </c>
    </row>
    <row spans="1:7" r="446">
      <c t="s" s="4" r="A446">
        <v>703</v>
      </c>
      <c t="s" s="4" r="B446">
        <v>704</v>
      </c>
      <c t="n" s="6" r="C446">
        <v>20</v>
      </c>
      <c t="n" s="6" r="F446">
        <v>20</v>
      </c>
    </row>
    <row spans="1:7" r="447">
      <c t="s" s="3" r="A447">
        <v>705</v>
      </c>
    </row>
    <row spans="1:7" r="448">
      <c t="s" s="4" r="A448">
        <v>710</v>
      </c>
      <c t="s" s="4" r="B448">
        <v>702</v>
      </c>
      <c t="n" s="6" r="C448">
        <v>1326</v>
      </c>
    </row>
    <row spans="1:7" r="449">
      <c t="s" s="3" r="A449">
        <v>711</v>
      </c>
    </row>
    <row spans="1:7" r="450">
      <c t="s" s="4" r="A450">
        <v>710</v>
      </c>
      <c t="s" s="4" r="B450">
        <v>704</v>
      </c>
      <c t="n" s="6" r="C450">
        <v>20</v>
      </c>
    </row>
    <row spans="1:7" r="451">
      <c t="s" s="4" r="A451">
        <v>754</v>
      </c>
    </row>
    <row spans="1:7" r="452">
      <c t="s" s="3" r="A452">
        <v>698</v>
      </c>
    </row>
    <row spans="1:7" r="453">
      <c t="s" s="4" r="A453">
        <v>32</v>
      </c>
      <c t="n" s="6" r="F453">
        <v>65</v>
      </c>
    </row>
    <row spans="1:7" r="454">
      <c t="s" s="4" r="A454">
        <v>699</v>
      </c>
      <c t="n" s="6" r="F454">
        <v>1111</v>
      </c>
    </row>
    <row spans="1:7" r="455">
      <c t="s" s="4" r="A455">
        <v>700</v>
      </c>
      <c t="n" s="6" r="F455">
        <v>0</v>
      </c>
    </row>
    <row spans="1:7" r="456">
      <c t="s" s="4" r="A456">
        <v>701</v>
      </c>
      <c t="s" s="4" r="B456">
        <v>702</v>
      </c>
      <c t="n" s="6" r="C456">
        <v>1176</v>
      </c>
      <c t="n" s="6" r="F456">
        <v>1176</v>
      </c>
    </row>
    <row spans="1:7" r="457">
      <c t="s" s="4" r="A457">
        <v>703</v>
      </c>
      <c t="s" s="4" r="B457">
        <v>704</v>
      </c>
      <c t="n" s="6" r="C457">
        <v>32</v>
      </c>
      <c t="n" s="6" r="F457">
        <v>32</v>
      </c>
    </row>
    <row spans="1:7" r="458">
      <c t="s" s="3" r="A458">
        <v>705</v>
      </c>
    </row>
    <row spans="1:7" r="459">
      <c t="s" s="4" r="A459">
        <v>710</v>
      </c>
      <c t="s" s="4" r="B459">
        <v>702</v>
      </c>
      <c t="n" s="6" r="C459">
        <v>1176</v>
      </c>
    </row>
    <row spans="1:7" r="460">
      <c t="s" s="3" r="A460">
        <v>711</v>
      </c>
    </row>
    <row spans="1:7" r="461">
      <c t="s" s="4" r="A461">
        <v>710</v>
      </c>
      <c t="s" s="4" r="B461">
        <v>704</v>
      </c>
      <c t="n" s="6" r="C461">
        <v>32</v>
      </c>
    </row>
    <row spans="1:7" r="462">
      <c t="s" s="4" r="A462">
        <v>755</v>
      </c>
    </row>
    <row spans="1:7" r="463">
      <c t="s" s="3" r="A463">
        <v>698</v>
      </c>
    </row>
    <row spans="1:7" r="464">
      <c t="s" s="4" r="A464">
        <v>32</v>
      </c>
      <c t="n" s="6" r="F464">
        <v>161</v>
      </c>
    </row>
    <row spans="1:7" r="465">
      <c t="s" s="4" r="A465">
        <v>699</v>
      </c>
      <c t="n" s="6" r="F465">
        <v>1038</v>
      </c>
    </row>
    <row spans="1:7" r="466">
      <c t="s" s="4" r="A466">
        <v>700</v>
      </c>
      <c t="n" s="6" r="F466">
        <v>0</v>
      </c>
    </row>
    <row spans="1:7" r="467">
      <c t="s" s="4" r="A467">
        <v>701</v>
      </c>
      <c t="s" s="4" r="B467">
        <v>702</v>
      </c>
      <c t="n" s="6" r="C467">
        <v>1199</v>
      </c>
      <c t="n" s="6" r="F467">
        <v>1199</v>
      </c>
    </row>
    <row spans="1:7" r="468">
      <c t="s" s="4" r="A468">
        <v>703</v>
      </c>
      <c t="s" s="4" r="B468">
        <v>704</v>
      </c>
      <c t="n" s="6" r="C468">
        <v>34</v>
      </c>
      <c t="n" s="6" r="F468">
        <v>34</v>
      </c>
    </row>
    <row spans="1:7" r="469">
      <c t="s" s="3" r="A469">
        <v>705</v>
      </c>
    </row>
    <row spans="1:7" r="470">
      <c t="s" s="4" r="A470">
        <v>710</v>
      </c>
      <c t="s" s="4" r="B470">
        <v>702</v>
      </c>
      <c t="n" s="6" r="C470">
        <v>1199</v>
      </c>
    </row>
    <row spans="1:7" r="471">
      <c t="s" s="3" r="A471">
        <v>711</v>
      </c>
    </row>
    <row spans="1:7" r="472">
      <c t="s" s="4" r="A472">
        <v>710</v>
      </c>
      <c t="s" s="4" r="B472">
        <v>704</v>
      </c>
      <c t="n" s="6" r="C472">
        <v>34</v>
      </c>
    </row>
    <row spans="1:7" r="473">
      <c t="s" s="4" r="A473">
        <v>756</v>
      </c>
    </row>
    <row spans="1:7" r="474">
      <c t="s" s="3" r="A474">
        <v>698</v>
      </c>
    </row>
    <row spans="1:7" r="475">
      <c t="s" s="4" r="A475">
        <v>32</v>
      </c>
      <c t="n" s="6" r="F475">
        <v>258</v>
      </c>
    </row>
    <row spans="1:7" r="476">
      <c t="s" s="4" r="A476">
        <v>699</v>
      </c>
      <c t="n" s="6" r="F476">
        <v>904</v>
      </c>
    </row>
    <row spans="1:7" r="477">
      <c t="s" s="4" r="A477">
        <v>700</v>
      </c>
      <c t="n" s="6" r="F477">
        <v>0</v>
      </c>
    </row>
    <row spans="1:7" r="478">
      <c t="s" s="4" r="A478">
        <v>701</v>
      </c>
      <c t="s" s="4" r="B478">
        <v>702</v>
      </c>
      <c t="n" s="6" r="C478">
        <v>1162</v>
      </c>
      <c t="n" s="6" r="F478">
        <v>1162</v>
      </c>
    </row>
    <row spans="1:7" r="479">
      <c t="s" s="4" r="A479">
        <v>703</v>
      </c>
      <c t="s" s="4" r="B479">
        <v>704</v>
      </c>
      <c t="n" s="6" r="C479">
        <v>28</v>
      </c>
      <c t="n" s="6" r="F479">
        <v>28</v>
      </c>
    </row>
    <row spans="1:7" r="480">
      <c t="s" s="3" r="A480">
        <v>705</v>
      </c>
    </row>
    <row spans="1:7" r="481">
      <c t="s" s="4" r="A481">
        <v>710</v>
      </c>
      <c t="s" s="4" r="B481">
        <v>702</v>
      </c>
      <c t="n" s="6" r="C481">
        <v>1162</v>
      </c>
    </row>
    <row spans="1:7" r="482">
      <c t="s" s="3" r="A482">
        <v>711</v>
      </c>
    </row>
    <row spans="1:7" r="483">
      <c t="s" s="4" r="A483">
        <v>710</v>
      </c>
      <c t="s" s="4" r="B483">
        <v>704</v>
      </c>
      <c t="n" s="6" r="C483">
        <v>28</v>
      </c>
    </row>
    <row spans="1:7" r="484">
      <c t="s" s="4" r="A484">
        <v>757</v>
      </c>
    </row>
    <row spans="1:7" r="485">
      <c t="s" s="3" r="A485">
        <v>698</v>
      </c>
    </row>
    <row spans="1:7" r="486">
      <c t="s" s="4" r="A486">
        <v>32</v>
      </c>
      <c t="n" s="6" r="F486">
        <v>151</v>
      </c>
    </row>
    <row spans="1:7" r="487">
      <c t="s" s="4" r="A487">
        <v>699</v>
      </c>
      <c t="n" s="6" r="F487">
        <v>910</v>
      </c>
    </row>
    <row spans="1:7" r="488">
      <c t="s" s="4" r="A488">
        <v>700</v>
      </c>
      <c t="n" s="6" r="F488">
        <v>0</v>
      </c>
    </row>
    <row spans="1:7" r="489">
      <c t="s" s="4" r="A489">
        <v>701</v>
      </c>
      <c t="s" s="4" r="B489">
        <v>702</v>
      </c>
      <c t="n" s="6" r="C489">
        <v>1061</v>
      </c>
      <c t="n" s="6" r="F489">
        <v>1061</v>
      </c>
    </row>
    <row spans="1:7" r="490">
      <c t="s" s="4" r="A490">
        <v>703</v>
      </c>
      <c t="s" s="4" r="B490">
        <v>704</v>
      </c>
      <c t="n" s="6" r="C490">
        <v>30</v>
      </c>
      <c t="n" s="6" r="F490">
        <v>30</v>
      </c>
    </row>
    <row spans="1:7" r="491">
      <c t="s" s="3" r="A491">
        <v>705</v>
      </c>
    </row>
    <row spans="1:7" r="492">
      <c t="s" s="4" r="A492">
        <v>710</v>
      </c>
      <c t="s" s="4" r="B492">
        <v>702</v>
      </c>
      <c t="n" s="6" r="C492">
        <v>1061</v>
      </c>
    </row>
    <row spans="1:7" r="493">
      <c t="s" s="3" r="A493">
        <v>711</v>
      </c>
    </row>
    <row spans="1:7" r="494">
      <c t="s" s="4" r="A494">
        <v>710</v>
      </c>
      <c t="s" s="4" r="B494">
        <v>704</v>
      </c>
      <c t="n" s="6" r="C494">
        <v>30</v>
      </c>
    </row>
    <row spans="1:7" r="495">
      <c t="s" s="4" r="A495">
        <v>758</v>
      </c>
    </row>
    <row spans="1:7" r="496">
      <c t="s" s="3" r="A496">
        <v>698</v>
      </c>
    </row>
    <row spans="1:7" r="497">
      <c t="s" s="4" r="A497">
        <v>32</v>
      </c>
      <c t="n" s="6" r="F497">
        <v>86</v>
      </c>
    </row>
    <row spans="1:7" r="498">
      <c t="s" s="4" r="A498">
        <v>699</v>
      </c>
      <c t="n" s="6" r="F498">
        <v>678</v>
      </c>
    </row>
    <row spans="1:7" r="499">
      <c t="s" s="4" r="A499">
        <v>700</v>
      </c>
      <c t="n" s="6" r="F499">
        <v>0</v>
      </c>
    </row>
    <row spans="1:7" r="500">
      <c t="s" s="4" r="A500">
        <v>701</v>
      </c>
      <c t="s" s="4" r="B500">
        <v>702</v>
      </c>
      <c t="n" s="6" r="C500">
        <v>764</v>
      </c>
      <c t="n" s="6" r="F500">
        <v>764</v>
      </c>
    </row>
    <row spans="1:7" r="501">
      <c t="s" s="4" r="A501">
        <v>703</v>
      </c>
      <c t="s" s="4" r="B501">
        <v>704</v>
      </c>
      <c t="n" s="6" r="C501">
        <v>14</v>
      </c>
      <c t="n" s="6" r="F501">
        <v>14</v>
      </c>
    </row>
    <row spans="1:7" r="502">
      <c t="s" s="3" r="A502">
        <v>705</v>
      </c>
    </row>
    <row spans="1:7" r="503">
      <c t="s" s="4" r="A503">
        <v>710</v>
      </c>
      <c t="s" s="4" r="B503">
        <v>702</v>
      </c>
      <c t="n" s="6" r="C503">
        <v>764</v>
      </c>
    </row>
    <row spans="1:7" r="504">
      <c t="s" s="3" r="A504">
        <v>711</v>
      </c>
    </row>
    <row spans="1:7" r="505">
      <c t="s" s="4" r="A505">
        <v>710</v>
      </c>
      <c t="s" s="4" r="B505">
        <v>704</v>
      </c>
      <c t="n" s="6" r="C505">
        <v>14</v>
      </c>
    </row>
    <row spans="1:7" r="506">
      <c t="s" s="4" r="A506">
        <v>759</v>
      </c>
    </row>
    <row spans="1:7" r="507">
      <c t="s" s="3" r="A507">
        <v>698</v>
      </c>
    </row>
    <row spans="1:7" r="508">
      <c t="s" s="4" r="A508">
        <v>32</v>
      </c>
      <c t="n" s="6" r="F508">
        <v>220</v>
      </c>
    </row>
    <row spans="1:7" r="509">
      <c t="s" s="4" r="A509">
        <v>699</v>
      </c>
      <c t="n" s="6" r="F509">
        <v>895</v>
      </c>
    </row>
    <row spans="1:7" r="510">
      <c t="s" s="4" r="A510">
        <v>700</v>
      </c>
      <c t="n" s="6" r="F510">
        <v>0</v>
      </c>
    </row>
    <row spans="1:7" r="511">
      <c t="s" s="4" r="A511">
        <v>701</v>
      </c>
      <c t="s" s="4" r="B511">
        <v>702</v>
      </c>
      <c t="n" s="6" r="C511">
        <v>1115</v>
      </c>
      <c t="n" s="6" r="F511">
        <v>1115</v>
      </c>
    </row>
    <row spans="1:7" r="512">
      <c t="s" s="4" r="A512">
        <v>703</v>
      </c>
      <c t="s" s="4" r="B512">
        <v>704</v>
      </c>
      <c t="n" s="6" r="C512">
        <v>20</v>
      </c>
      <c t="n" s="6" r="F512">
        <v>20</v>
      </c>
    </row>
    <row spans="1:7" r="513">
      <c t="s" s="3" r="A513">
        <v>705</v>
      </c>
    </row>
    <row spans="1:7" r="514">
      <c t="s" s="4" r="A514">
        <v>710</v>
      </c>
      <c t="s" s="4" r="B514">
        <v>702</v>
      </c>
      <c t="n" s="6" r="C514">
        <v>1115</v>
      </c>
    </row>
    <row spans="1:7" r="515">
      <c t="s" s="3" r="A515">
        <v>711</v>
      </c>
    </row>
    <row spans="1:7" r="516">
      <c t="s" s="4" r="A516">
        <v>710</v>
      </c>
      <c t="s" s="4" r="B516">
        <v>704</v>
      </c>
      <c t="n" s="6" r="C516">
        <v>20</v>
      </c>
    </row>
    <row spans="1:7" r="517">
      <c t="s" s="4" r="A517">
        <v>760</v>
      </c>
    </row>
    <row spans="1:7" r="518">
      <c t="s" s="3" r="A518">
        <v>698</v>
      </c>
    </row>
    <row spans="1:7" r="519">
      <c t="s" s="4" r="A519">
        <v>32</v>
      </c>
      <c t="n" s="6" r="F519">
        <v>359</v>
      </c>
    </row>
    <row spans="1:7" r="520">
      <c t="s" s="4" r="A520">
        <v>699</v>
      </c>
      <c t="n" s="6" r="F520">
        <v>1032</v>
      </c>
    </row>
    <row spans="1:7" r="521">
      <c t="s" s="4" r="A521">
        <v>700</v>
      </c>
      <c t="n" s="6" r="F521">
        <v>0</v>
      </c>
    </row>
    <row spans="1:7" r="522">
      <c t="s" s="4" r="A522">
        <v>701</v>
      </c>
      <c t="s" s="4" r="B522">
        <v>702</v>
      </c>
      <c t="n" s="6" r="C522">
        <v>1391</v>
      </c>
      <c t="n" s="6" r="F522">
        <v>1391</v>
      </c>
    </row>
    <row spans="1:7" r="523">
      <c t="s" s="4" r="A523">
        <v>703</v>
      </c>
      <c t="s" s="4" r="B523">
        <v>704</v>
      </c>
      <c t="n" s="6" r="C523">
        <v>25</v>
      </c>
      <c t="n" s="6" r="F523">
        <v>25</v>
      </c>
    </row>
    <row spans="1:7" r="524">
      <c t="s" s="3" r="A524">
        <v>705</v>
      </c>
    </row>
    <row spans="1:7" r="525">
      <c t="s" s="4" r="A525">
        <v>710</v>
      </c>
      <c t="s" s="4" r="B525">
        <v>702</v>
      </c>
      <c t="n" s="6" r="C525">
        <v>1391</v>
      </c>
    </row>
    <row spans="1:7" r="526">
      <c t="s" s="3" r="A526">
        <v>711</v>
      </c>
    </row>
    <row spans="1:7" r="527">
      <c t="s" s="4" r="A527">
        <v>710</v>
      </c>
      <c t="s" s="4" r="B527">
        <v>704</v>
      </c>
      <c t="n" s="6" r="C527">
        <v>25</v>
      </c>
    </row>
    <row spans="1:7" r="528">
      <c t="s" s="4" r="A528">
        <v>761</v>
      </c>
    </row>
    <row spans="1:7" r="529">
      <c t="s" s="3" r="A529">
        <v>698</v>
      </c>
    </row>
    <row spans="1:7" r="530">
      <c t="s" s="4" r="A530">
        <v>32</v>
      </c>
      <c t="n" s="6" r="F530">
        <v>350</v>
      </c>
    </row>
    <row spans="1:7" r="531">
      <c t="s" s="4" r="A531">
        <v>699</v>
      </c>
      <c t="n" s="6" r="F531">
        <v>782</v>
      </c>
    </row>
    <row spans="1:7" r="532">
      <c t="s" s="4" r="A532">
        <v>700</v>
      </c>
      <c t="n" s="6" r="F532">
        <v>0</v>
      </c>
    </row>
    <row spans="1:7" r="533">
      <c t="s" s="4" r="A533">
        <v>701</v>
      </c>
      <c t="s" s="4" r="B533">
        <v>702</v>
      </c>
      <c t="n" s="6" r="C533">
        <v>1132</v>
      </c>
      <c t="n" s="6" r="F533">
        <v>1132</v>
      </c>
    </row>
    <row spans="1:7" r="534">
      <c t="s" s="4" r="A534">
        <v>703</v>
      </c>
      <c t="s" s="4" r="B534">
        <v>704</v>
      </c>
      <c t="n" s="6" r="C534">
        <v>21</v>
      </c>
      <c t="n" s="6" r="F534">
        <v>21</v>
      </c>
    </row>
    <row spans="1:7" r="535">
      <c t="s" s="3" r="A535">
        <v>705</v>
      </c>
    </row>
    <row spans="1:7" r="536">
      <c t="s" s="4" r="A536">
        <v>710</v>
      </c>
      <c t="s" s="4" r="B536">
        <v>702</v>
      </c>
      <c t="n" s="6" r="C536">
        <v>1132</v>
      </c>
    </row>
    <row spans="1:7" r="537">
      <c t="s" s="3" r="A537">
        <v>711</v>
      </c>
    </row>
    <row spans="1:7" r="538">
      <c t="s" s="4" r="A538">
        <v>710</v>
      </c>
      <c t="s" s="4" r="B538">
        <v>704</v>
      </c>
      <c t="n" s="6" r="C538">
        <v>21</v>
      </c>
    </row>
    <row spans="1:7" r="539">
      <c t="s" s="4" r="A539">
        <v>762</v>
      </c>
    </row>
    <row spans="1:7" r="540">
      <c t="s" s="3" r="A540">
        <v>698</v>
      </c>
    </row>
    <row spans="1:7" r="541">
      <c t="s" s="4" r="A541">
        <v>32</v>
      </c>
      <c t="n" s="6" r="F541">
        <v>295</v>
      </c>
    </row>
    <row spans="1:7" r="542">
      <c t="s" s="4" r="A542">
        <v>699</v>
      </c>
      <c t="n" s="6" r="F542">
        <v>1015</v>
      </c>
    </row>
    <row spans="1:7" r="543">
      <c t="s" s="4" r="A543">
        <v>700</v>
      </c>
      <c t="n" s="6" r="F543">
        <v>0</v>
      </c>
    </row>
    <row spans="1:7" r="544">
      <c t="s" s="4" r="A544">
        <v>701</v>
      </c>
      <c t="s" s="4" r="B544">
        <v>702</v>
      </c>
      <c t="n" s="6" r="C544">
        <v>1310</v>
      </c>
      <c t="n" s="6" r="F544">
        <v>1310</v>
      </c>
    </row>
    <row spans="1:7" r="545">
      <c t="s" s="4" r="A545">
        <v>703</v>
      </c>
      <c t="s" s="4" r="B545">
        <v>704</v>
      </c>
      <c t="n" s="6" r="C545">
        <v>28</v>
      </c>
      <c t="n" s="6" r="F545">
        <v>28</v>
      </c>
    </row>
    <row spans="1:7" r="546">
      <c t="s" s="3" r="A546">
        <v>705</v>
      </c>
    </row>
    <row spans="1:7" r="547">
      <c t="s" s="4" r="A547">
        <v>710</v>
      </c>
      <c t="s" s="4" r="B547">
        <v>702</v>
      </c>
      <c t="n" s="6" r="C547">
        <v>1310</v>
      </c>
    </row>
    <row spans="1:7" r="548">
      <c t="s" s="3" r="A548">
        <v>711</v>
      </c>
    </row>
    <row spans="1:7" r="549">
      <c t="s" s="4" r="A549">
        <v>710</v>
      </c>
      <c t="s" s="4" r="B549">
        <v>704</v>
      </c>
      <c t="n" s="6" r="C549">
        <v>28</v>
      </c>
    </row>
    <row spans="1:7" r="550">
      <c t="s" s="4" r="A550">
        <v>763</v>
      </c>
    </row>
    <row spans="1:7" r="551">
      <c t="s" s="3" r="A551">
        <v>698</v>
      </c>
    </row>
    <row spans="1:7" r="552">
      <c t="s" s="4" r="A552">
        <v>32</v>
      </c>
      <c t="n" s="6" r="F552">
        <v>235</v>
      </c>
    </row>
    <row spans="1:7" r="553">
      <c t="s" s="4" r="A553">
        <v>699</v>
      </c>
      <c t="n" s="6" r="F553">
        <v>858</v>
      </c>
    </row>
    <row spans="1:7" r="554">
      <c t="s" s="4" r="A554">
        <v>700</v>
      </c>
      <c t="n" s="6" r="F554">
        <v>0</v>
      </c>
    </row>
    <row spans="1:7" r="555">
      <c t="s" s="4" r="A555">
        <v>701</v>
      </c>
      <c t="s" s="4" r="B555">
        <v>702</v>
      </c>
      <c t="n" s="6" r="C555">
        <v>1093</v>
      </c>
      <c t="n" s="6" r="F555">
        <v>1093</v>
      </c>
    </row>
    <row spans="1:7" r="556">
      <c t="s" s="4" r="A556">
        <v>703</v>
      </c>
      <c t="s" s="4" r="B556">
        <v>704</v>
      </c>
      <c t="n" s="6" r="C556">
        <v>34</v>
      </c>
      <c t="n" s="6" r="F556">
        <v>34</v>
      </c>
    </row>
    <row spans="1:7" r="557">
      <c t="s" s="3" r="A557">
        <v>705</v>
      </c>
    </row>
    <row spans="1:7" r="558">
      <c t="s" s="4" r="A558">
        <v>710</v>
      </c>
      <c t="s" s="4" r="B558">
        <v>702</v>
      </c>
      <c t="n" s="6" r="C558">
        <v>1093</v>
      </c>
    </row>
    <row spans="1:7" r="559">
      <c t="s" s="3" r="A559">
        <v>711</v>
      </c>
    </row>
    <row spans="1:7" r="560">
      <c t="s" s="4" r="A560">
        <v>710</v>
      </c>
      <c t="s" s="4" r="B560">
        <v>704</v>
      </c>
      <c t="n" s="6" r="C560">
        <v>34</v>
      </c>
    </row>
    <row spans="1:7" r="561">
      <c t="s" s="4" r="A561">
        <v>764</v>
      </c>
    </row>
    <row spans="1:7" r="562">
      <c t="s" s="3" r="A562">
        <v>698</v>
      </c>
    </row>
    <row spans="1:7" r="563">
      <c t="s" s="4" r="A563">
        <v>32</v>
      </c>
      <c t="n" s="6" r="F563">
        <v>122</v>
      </c>
    </row>
    <row spans="1:7" r="564">
      <c t="s" s="4" r="A564">
        <v>699</v>
      </c>
      <c t="n" s="6" r="F564">
        <v>759</v>
      </c>
    </row>
    <row spans="1:7" r="565">
      <c t="s" s="4" r="A565">
        <v>700</v>
      </c>
      <c t="n" s="6" r="F565">
        <v>0</v>
      </c>
    </row>
    <row spans="1:7" r="566">
      <c t="s" s="4" r="A566">
        <v>701</v>
      </c>
      <c t="s" s="4" r="B566">
        <v>702</v>
      </c>
      <c t="n" s="6" r="C566">
        <v>881</v>
      </c>
      <c t="n" s="6" r="F566">
        <v>881</v>
      </c>
    </row>
    <row spans="1:7" r="567">
      <c t="s" s="4" r="A567">
        <v>703</v>
      </c>
      <c t="s" s="4" r="B567">
        <v>704</v>
      </c>
      <c t="n" s="6" r="C567">
        <v>16</v>
      </c>
      <c t="n" s="6" r="F567">
        <v>16</v>
      </c>
    </row>
    <row spans="1:7" r="568">
      <c t="s" s="3" r="A568">
        <v>705</v>
      </c>
    </row>
    <row spans="1:7" r="569">
      <c t="s" s="4" r="A569">
        <v>710</v>
      </c>
      <c t="s" s="4" r="B569">
        <v>702</v>
      </c>
      <c t="n" s="6" r="C569">
        <v>881</v>
      </c>
    </row>
    <row spans="1:7" r="570">
      <c t="s" s="3" r="A570">
        <v>711</v>
      </c>
    </row>
    <row spans="1:7" r="571">
      <c t="s" s="4" r="A571">
        <v>710</v>
      </c>
      <c t="s" s="4" r="B571">
        <v>704</v>
      </c>
      <c t="n" s="6" r="C571">
        <v>16</v>
      </c>
    </row>
    <row spans="1:7" r="572">
      <c t="s" s="4" r="A572">
        <v>765</v>
      </c>
    </row>
    <row spans="1:7" r="573">
      <c t="s" s="3" r="A573">
        <v>698</v>
      </c>
    </row>
    <row spans="1:7" r="574">
      <c t="s" s="4" r="A574">
        <v>32</v>
      </c>
      <c t="n" s="6" r="F574">
        <v>379</v>
      </c>
    </row>
    <row spans="1:7" r="575">
      <c t="s" s="4" r="A575">
        <v>699</v>
      </c>
      <c t="n" s="6" r="F575">
        <v>739</v>
      </c>
    </row>
    <row spans="1:7" r="576">
      <c t="s" s="4" r="A576">
        <v>700</v>
      </c>
      <c t="n" s="6" r="F576">
        <v>0</v>
      </c>
    </row>
    <row spans="1:7" r="577">
      <c t="s" s="4" r="A577">
        <v>701</v>
      </c>
      <c t="s" s="4" r="B577">
        <v>702</v>
      </c>
      <c t="n" s="6" r="C577">
        <v>1118</v>
      </c>
      <c t="n" s="6" r="F577">
        <v>1118</v>
      </c>
    </row>
    <row spans="1:7" r="578">
      <c t="s" s="4" r="A578">
        <v>703</v>
      </c>
      <c t="s" s="4" r="B578">
        <v>704</v>
      </c>
      <c t="n" s="6" r="C578">
        <v>25</v>
      </c>
      <c t="n" s="6" r="F578">
        <v>25</v>
      </c>
    </row>
    <row spans="1:7" r="579">
      <c t="s" s="3" r="A579">
        <v>705</v>
      </c>
    </row>
    <row spans="1:7" r="580">
      <c t="s" s="4" r="A580">
        <v>710</v>
      </c>
      <c t="s" s="4" r="B580">
        <v>702</v>
      </c>
      <c t="n" s="6" r="C580">
        <v>1118</v>
      </c>
    </row>
    <row spans="1:7" r="581">
      <c t="s" s="3" r="A581">
        <v>711</v>
      </c>
    </row>
    <row spans="1:7" r="582">
      <c t="s" s="4" r="A582">
        <v>710</v>
      </c>
      <c t="s" s="4" r="B582">
        <v>704</v>
      </c>
      <c t="n" s="6" r="C582">
        <v>25</v>
      </c>
    </row>
    <row spans="1:7" r="583">
      <c t="s" s="4" r="A583">
        <v>766</v>
      </c>
    </row>
    <row spans="1:7" r="584">
      <c t="s" s="3" r="A584">
        <v>698</v>
      </c>
    </row>
    <row spans="1:7" r="585">
      <c t="s" s="4" r="A585">
        <v>32</v>
      </c>
      <c t="n" s="6" r="F585">
        <v>224</v>
      </c>
    </row>
    <row spans="1:7" r="586">
      <c t="s" s="4" r="A586">
        <v>699</v>
      </c>
      <c t="n" s="6" r="F586">
        <v>913</v>
      </c>
    </row>
    <row spans="1:7" r="587">
      <c t="s" s="4" r="A587">
        <v>700</v>
      </c>
      <c t="n" s="6" r="F587">
        <v>0</v>
      </c>
    </row>
    <row spans="1:7" r="588">
      <c t="s" s="4" r="A588">
        <v>701</v>
      </c>
      <c t="s" s="4" r="B588">
        <v>702</v>
      </c>
      <c t="n" s="6" r="C588">
        <v>1137</v>
      </c>
      <c t="n" s="6" r="F588">
        <v>1137</v>
      </c>
    </row>
    <row spans="1:7" r="589">
      <c t="s" s="4" r="A589">
        <v>703</v>
      </c>
      <c t="s" s="4" r="B589">
        <v>704</v>
      </c>
      <c t="n" s="6" r="C589">
        <v>36</v>
      </c>
      <c t="n" s="6" r="F589">
        <v>36</v>
      </c>
    </row>
    <row spans="1:7" r="590">
      <c t="s" s="3" r="A590">
        <v>705</v>
      </c>
    </row>
    <row spans="1:7" r="591">
      <c t="s" s="4" r="A591">
        <v>710</v>
      </c>
      <c t="s" s="4" r="B591">
        <v>702</v>
      </c>
      <c t="n" s="6" r="C591">
        <v>1137</v>
      </c>
    </row>
    <row spans="1:7" r="592">
      <c t="s" s="3" r="A592">
        <v>711</v>
      </c>
    </row>
    <row spans="1:7" r="593">
      <c t="s" s="4" r="A593">
        <v>710</v>
      </c>
      <c t="s" s="4" r="B593">
        <v>704</v>
      </c>
      <c t="n" s="6" r="C593">
        <v>36</v>
      </c>
    </row>
    <row spans="1:7" r="594">
      <c t="s" s="4" r="A594">
        <v>767</v>
      </c>
    </row>
    <row spans="1:7" r="595">
      <c t="s" s="3" r="A595">
        <v>698</v>
      </c>
    </row>
    <row spans="1:7" r="596">
      <c t="s" s="4" r="A596">
        <v>32</v>
      </c>
      <c t="n" s="6" r="F596">
        <v>345</v>
      </c>
    </row>
    <row spans="1:7" r="597">
      <c t="s" s="4" r="A597">
        <v>699</v>
      </c>
      <c t="n" s="6" r="F597">
        <v>905</v>
      </c>
    </row>
    <row spans="1:7" r="598">
      <c t="s" s="4" r="A598">
        <v>700</v>
      </c>
      <c t="n" s="6" r="F598">
        <v>0</v>
      </c>
    </row>
    <row spans="1:7" r="599">
      <c t="s" s="4" r="A599">
        <v>701</v>
      </c>
      <c t="s" s="4" r="B599">
        <v>702</v>
      </c>
      <c t="n" s="6" r="C599">
        <v>1250</v>
      </c>
      <c t="n" s="6" r="F599">
        <v>1250</v>
      </c>
    </row>
    <row spans="1:7" r="600">
      <c t="s" s="4" r="A600">
        <v>703</v>
      </c>
      <c t="s" s="4" r="B600">
        <v>704</v>
      </c>
      <c t="n" s="6" r="C600">
        <v>27</v>
      </c>
      <c t="n" s="6" r="F600">
        <v>27</v>
      </c>
    </row>
    <row spans="1:7" r="601">
      <c t="s" s="3" r="A601">
        <v>705</v>
      </c>
    </row>
    <row spans="1:7" r="602">
      <c t="s" s="4" r="A602">
        <v>710</v>
      </c>
      <c t="s" s="4" r="B602">
        <v>702</v>
      </c>
      <c t="n" s="6" r="C602">
        <v>1250</v>
      </c>
    </row>
    <row spans="1:7" r="603">
      <c t="s" s="3" r="A603">
        <v>711</v>
      </c>
    </row>
    <row spans="1:7" r="604">
      <c t="s" s="4" r="A604">
        <v>710</v>
      </c>
      <c t="s" s="4" r="B604">
        <v>704</v>
      </c>
      <c t="n" s="6" r="C604">
        <v>27</v>
      </c>
    </row>
    <row spans="1:7" r="605">
      <c t="s" s="4" r="A605">
        <v>768</v>
      </c>
    </row>
    <row spans="1:7" r="606">
      <c t="s" s="3" r="A606">
        <v>696</v>
      </c>
    </row>
    <row spans="1:7" r="607">
      <c t="s" s="4" r="A607">
        <v>697</v>
      </c>
      <c t="n" s="6" r="F607">
        <v>7536</v>
      </c>
    </row>
    <row spans="1:7" r="608">
      <c t="s" s="3" r="A608">
        <v>698</v>
      </c>
    </row>
    <row spans="1:7" r="609">
      <c t="s" s="4" r="A609">
        <v>32</v>
      </c>
      <c t="n" s="6" r="F609">
        <v>2051</v>
      </c>
    </row>
    <row spans="1:7" r="610">
      <c t="s" s="4" r="A610">
        <v>699</v>
      </c>
      <c t="n" s="6" r="F610">
        <v>6379</v>
      </c>
    </row>
    <row spans="1:7" r="611">
      <c t="s" s="4" r="A611">
        <v>700</v>
      </c>
      <c t="n" s="6" r="F611">
        <v>0</v>
      </c>
    </row>
    <row spans="1:7" r="612">
      <c t="s" s="4" r="A612">
        <v>701</v>
      </c>
      <c t="s" s="4" r="B612">
        <v>702</v>
      </c>
      <c t="n" s="6" r="C612">
        <v>8430</v>
      </c>
      <c t="n" s="6" r="F612">
        <v>8430</v>
      </c>
    </row>
    <row spans="1:7" r="613">
      <c t="s" s="4" r="A613">
        <v>703</v>
      </c>
      <c t="s" s="4" r="B613">
        <v>704</v>
      </c>
      <c t="n" s="6" r="C613">
        <v>207</v>
      </c>
      <c t="n" s="6" r="F613">
        <v>207</v>
      </c>
    </row>
    <row spans="1:7" r="614">
      <c t="s" s="3" r="A614">
        <v>705</v>
      </c>
    </row>
    <row spans="1:7" r="615">
      <c t="s" s="4" r="A615">
        <v>710</v>
      </c>
      <c t="s" s="4" r="B615">
        <v>702</v>
      </c>
      <c t="n" s="6" r="C615">
        <v>8430</v>
      </c>
    </row>
    <row spans="1:7" r="616">
      <c t="s" s="3" r="A616">
        <v>711</v>
      </c>
    </row>
    <row spans="1:7" r="617">
      <c t="s" s="4" r="A617">
        <v>710</v>
      </c>
      <c t="s" s="4" r="B617">
        <v>704</v>
      </c>
      <c t="n" s="6" r="C617">
        <v>207</v>
      </c>
    </row>
    <row spans="1:7" r="618">
      <c t="s" s="4" r="A618">
        <v>767</v>
      </c>
    </row>
    <row spans="1:7" r="619">
      <c t="s" s="3" r="A619">
        <v>698</v>
      </c>
    </row>
    <row spans="1:7" r="620">
      <c t="s" s="4" r="A620">
        <v>32</v>
      </c>
      <c t="n" s="6" r="F620">
        <v>344</v>
      </c>
    </row>
    <row spans="1:7" r="621">
      <c t="s" s="4" r="A621">
        <v>699</v>
      </c>
      <c t="n" s="6" r="F621">
        <v>1024</v>
      </c>
    </row>
    <row spans="1:7" r="622">
      <c t="s" s="4" r="A622">
        <v>700</v>
      </c>
      <c t="n" s="6" r="F622">
        <v>0</v>
      </c>
    </row>
    <row spans="1:7" r="623">
      <c t="s" s="4" r="A623">
        <v>701</v>
      </c>
      <c t="s" s="4" r="B623">
        <v>702</v>
      </c>
      <c t="n" s="6" r="C623">
        <v>1368</v>
      </c>
      <c t="n" s="6" r="F623">
        <v>1368</v>
      </c>
    </row>
    <row spans="1:7" r="624">
      <c t="s" s="4" r="A624">
        <v>703</v>
      </c>
      <c t="s" s="4" r="B624">
        <v>704</v>
      </c>
      <c t="n" s="6" r="C624">
        <v>26</v>
      </c>
      <c t="n" s="6" r="F624">
        <v>26</v>
      </c>
    </row>
    <row spans="1:7" r="625">
      <c t="s" s="3" r="A625">
        <v>705</v>
      </c>
    </row>
    <row spans="1:7" r="626">
      <c t="s" s="4" r="A626">
        <v>710</v>
      </c>
      <c t="s" s="4" r="B626">
        <v>702</v>
      </c>
      <c t="n" s="6" r="C626">
        <v>1368</v>
      </c>
    </row>
    <row spans="1:7" r="627">
      <c t="s" s="3" r="A627">
        <v>711</v>
      </c>
    </row>
    <row spans="1:7" r="628">
      <c t="s" s="4" r="A628">
        <v>710</v>
      </c>
      <c t="s" s="4" r="B628">
        <v>704</v>
      </c>
      <c t="n" s="6" r="C628">
        <v>26</v>
      </c>
    </row>
    <row spans="1:7" r="629">
      <c t="s" s="4" r="A629">
        <v>769</v>
      </c>
    </row>
    <row spans="1:7" r="630">
      <c t="s" s="3" r="A630">
        <v>698</v>
      </c>
    </row>
    <row spans="1:7" r="631">
      <c t="s" s="4" r="A631">
        <v>32</v>
      </c>
      <c t="n" s="6" r="F631">
        <v>82</v>
      </c>
    </row>
    <row spans="1:7" r="632">
      <c t="s" s="4" r="A632">
        <v>699</v>
      </c>
      <c t="n" s="6" r="F632">
        <v>789</v>
      </c>
    </row>
    <row spans="1:7" r="633">
      <c t="s" s="4" r="A633">
        <v>700</v>
      </c>
      <c t="n" s="6" r="F633">
        <v>0</v>
      </c>
    </row>
    <row spans="1:7" r="634">
      <c t="s" s="4" r="A634">
        <v>701</v>
      </c>
      <c t="s" s="4" r="B634">
        <v>702</v>
      </c>
      <c t="n" s="6" r="C634">
        <v>871</v>
      </c>
      <c t="n" s="6" r="F634">
        <v>871</v>
      </c>
    </row>
    <row spans="1:7" r="635">
      <c t="s" s="4" r="A635">
        <v>703</v>
      </c>
      <c t="s" s="4" r="B635">
        <v>704</v>
      </c>
      <c t="n" s="6" r="C635">
        <v>19</v>
      </c>
      <c t="n" s="6" r="F635">
        <v>19</v>
      </c>
    </row>
    <row spans="1:7" r="636">
      <c t="s" s="3" r="A636">
        <v>705</v>
      </c>
    </row>
    <row spans="1:7" r="637">
      <c t="s" s="4" r="A637">
        <v>710</v>
      </c>
      <c t="s" s="4" r="B637">
        <v>702</v>
      </c>
      <c t="n" s="6" r="C637">
        <v>871</v>
      </c>
    </row>
    <row spans="1:7" r="638">
      <c t="s" s="3" r="A638">
        <v>711</v>
      </c>
    </row>
    <row spans="1:7" r="639">
      <c t="s" s="4" r="A639">
        <v>710</v>
      </c>
      <c t="s" s="4" r="B639">
        <v>704</v>
      </c>
      <c t="n" s="6" r="C639">
        <v>19</v>
      </c>
    </row>
    <row spans="1:7" r="640">
      <c t="s" s="4" r="A640">
        <v>770</v>
      </c>
    </row>
    <row spans="1:7" r="641">
      <c t="s" s="3" r="A641">
        <v>698</v>
      </c>
    </row>
    <row spans="1:7" r="642">
      <c t="s" s="4" r="A642">
        <v>32</v>
      </c>
      <c t="n" s="6" r="F642">
        <v>186</v>
      </c>
    </row>
    <row spans="1:7" r="643">
      <c t="s" s="4" r="A643">
        <v>699</v>
      </c>
      <c t="n" s="6" r="F643">
        <v>968</v>
      </c>
    </row>
    <row spans="1:7" r="644">
      <c t="s" s="4" r="A644">
        <v>700</v>
      </c>
      <c t="n" s="6" r="F644">
        <v>0</v>
      </c>
    </row>
    <row spans="1:7" r="645">
      <c t="s" s="4" r="A645">
        <v>701</v>
      </c>
      <c t="s" s="4" r="B645">
        <v>702</v>
      </c>
      <c t="n" s="6" r="C645">
        <v>1154</v>
      </c>
      <c t="n" s="6" r="F645">
        <v>1154</v>
      </c>
    </row>
    <row spans="1:7" r="646">
      <c t="s" s="4" r="A646">
        <v>703</v>
      </c>
      <c t="s" s="4" r="B646">
        <v>704</v>
      </c>
      <c t="n" s="6" r="C646">
        <v>27</v>
      </c>
      <c t="n" s="6" r="F646">
        <v>27</v>
      </c>
    </row>
    <row spans="1:7" r="647">
      <c t="s" s="3" r="A647">
        <v>705</v>
      </c>
    </row>
    <row spans="1:7" r="648">
      <c t="s" s="4" r="A648">
        <v>710</v>
      </c>
      <c t="s" s="4" r="B648">
        <v>702</v>
      </c>
      <c t="n" s="6" r="C648">
        <v>1154</v>
      </c>
    </row>
    <row spans="1:7" r="649">
      <c t="s" s="3" r="A649">
        <v>711</v>
      </c>
    </row>
    <row spans="1:7" r="650">
      <c t="s" s="4" r="A650">
        <v>710</v>
      </c>
      <c t="s" s="4" r="B650">
        <v>704</v>
      </c>
      <c t="n" s="6" r="C650">
        <v>27</v>
      </c>
    </row>
    <row spans="1:7" r="651">
      <c t="s" s="4" r="A651">
        <v>771</v>
      </c>
    </row>
    <row spans="1:7" r="652">
      <c t="s" s="3" r="A652">
        <v>698</v>
      </c>
    </row>
    <row spans="1:7" r="653">
      <c t="s" s="4" r="A653">
        <v>32</v>
      </c>
      <c t="n" s="6" r="F653">
        <v>89</v>
      </c>
    </row>
    <row spans="1:7" r="654">
      <c t="s" s="4" r="A654">
        <v>699</v>
      </c>
      <c t="n" s="6" r="F654">
        <v>829</v>
      </c>
    </row>
    <row spans="1:7" r="655">
      <c t="s" s="4" r="A655">
        <v>700</v>
      </c>
      <c t="n" s="6" r="F655">
        <v>0</v>
      </c>
    </row>
    <row spans="1:7" r="656">
      <c t="s" s="4" r="A656">
        <v>701</v>
      </c>
      <c t="s" s="4" r="B656">
        <v>702</v>
      </c>
      <c t="n" s="6" r="C656">
        <v>918</v>
      </c>
      <c t="n" s="6" r="F656">
        <v>918</v>
      </c>
    </row>
    <row spans="1:7" r="657">
      <c t="s" s="4" r="A657">
        <v>703</v>
      </c>
      <c t="s" s="4" r="B657">
        <v>704</v>
      </c>
      <c t="n" s="6" r="C657">
        <v>25</v>
      </c>
      <c t="n" s="6" r="F657">
        <v>25</v>
      </c>
    </row>
    <row spans="1:7" r="658">
      <c t="s" s="3" r="A658">
        <v>705</v>
      </c>
    </row>
    <row spans="1:7" r="659">
      <c t="s" s="4" r="A659">
        <v>710</v>
      </c>
      <c t="s" s="4" r="B659">
        <v>702</v>
      </c>
      <c t="n" s="6" r="C659">
        <v>918</v>
      </c>
    </row>
    <row spans="1:7" r="660">
      <c t="s" s="3" r="A660">
        <v>711</v>
      </c>
    </row>
    <row spans="1:7" r="661">
      <c t="s" s="4" r="A661">
        <v>710</v>
      </c>
      <c t="s" s="4" r="B661">
        <v>704</v>
      </c>
      <c t="n" s="6" r="C661">
        <v>25</v>
      </c>
    </row>
    <row spans="1:7" r="662">
      <c t="s" s="4" r="A662">
        <v>772</v>
      </c>
    </row>
    <row spans="1:7" r="663">
      <c t="s" s="3" r="A663">
        <v>698</v>
      </c>
    </row>
    <row spans="1:7" r="664">
      <c t="s" s="4" r="A664">
        <v>32</v>
      </c>
      <c t="n" s="6" r="F664">
        <v>184</v>
      </c>
    </row>
    <row spans="1:7" r="665">
      <c t="s" s="4" r="A665">
        <v>699</v>
      </c>
      <c t="n" s="6" r="F665">
        <v>928</v>
      </c>
    </row>
    <row spans="1:7" r="666">
      <c t="s" s="4" r="A666">
        <v>700</v>
      </c>
      <c t="n" s="6" r="F666">
        <v>0</v>
      </c>
    </row>
    <row spans="1:7" r="667">
      <c t="s" s="4" r="A667">
        <v>701</v>
      </c>
      <c t="s" s="4" r="B667">
        <v>702</v>
      </c>
      <c t="n" s="6" r="C667">
        <v>1112</v>
      </c>
      <c t="n" s="6" r="F667">
        <v>1112</v>
      </c>
    </row>
    <row spans="1:7" r="668">
      <c t="s" s="4" r="A668">
        <v>703</v>
      </c>
      <c t="s" s="4" r="B668">
        <v>704</v>
      </c>
      <c t="n" s="6" r="C668">
        <v>22</v>
      </c>
      <c t="n" s="6" r="F668">
        <v>22</v>
      </c>
    </row>
    <row spans="1:7" r="669">
      <c t="s" s="3" r="A669">
        <v>705</v>
      </c>
    </row>
    <row spans="1:7" r="670">
      <c t="s" s="4" r="A670">
        <v>710</v>
      </c>
      <c t="s" s="4" r="B670">
        <v>702</v>
      </c>
      <c t="n" s="6" r="C670">
        <v>1112</v>
      </c>
    </row>
    <row spans="1:7" r="671">
      <c t="s" s="3" r="A671">
        <v>711</v>
      </c>
    </row>
    <row spans="1:7" r="672">
      <c t="s" s="4" r="A672">
        <v>710</v>
      </c>
      <c t="s" s="4" r="B672">
        <v>704</v>
      </c>
      <c t="n" s="6" r="C672">
        <v>22</v>
      </c>
    </row>
    <row spans="1:7" r="673">
      <c t="s" s="4" r="A673">
        <v>773</v>
      </c>
    </row>
    <row spans="1:7" r="674">
      <c t="s" s="3" r="A674">
        <v>698</v>
      </c>
    </row>
    <row spans="1:7" r="675">
      <c t="s" s="4" r="A675">
        <v>32</v>
      </c>
      <c t="n" s="6" r="F675">
        <v>327</v>
      </c>
    </row>
    <row spans="1:7" r="676">
      <c t="s" s="4" r="A676">
        <v>699</v>
      </c>
      <c t="n" s="6" r="F676">
        <v>952</v>
      </c>
    </row>
    <row spans="1:7" r="677">
      <c t="s" s="4" r="A677">
        <v>700</v>
      </c>
      <c t="n" s="6" r="F677">
        <v>0</v>
      </c>
    </row>
    <row spans="1:7" r="678">
      <c t="s" s="4" r="A678">
        <v>701</v>
      </c>
      <c t="s" s="4" r="B678">
        <v>702</v>
      </c>
      <c t="n" s="6" r="C678">
        <v>1279</v>
      </c>
      <c t="n" s="6" r="F678">
        <v>1279</v>
      </c>
    </row>
    <row spans="1:7" r="679">
      <c t="s" s="4" r="A679">
        <v>703</v>
      </c>
      <c t="s" s="4" r="B679">
        <v>704</v>
      </c>
      <c t="n" s="6" r="C679">
        <v>22</v>
      </c>
      <c t="n" s="6" r="F679">
        <v>22</v>
      </c>
    </row>
    <row spans="1:7" r="680">
      <c t="s" s="3" r="A680">
        <v>705</v>
      </c>
    </row>
    <row spans="1:7" r="681">
      <c t="s" s="4" r="A681">
        <v>710</v>
      </c>
      <c t="s" s="4" r="B681">
        <v>702</v>
      </c>
      <c t="n" s="6" r="C681">
        <v>1279</v>
      </c>
    </row>
    <row spans="1:7" r="682">
      <c t="s" s="3" r="A682">
        <v>711</v>
      </c>
    </row>
    <row spans="1:7" r="683">
      <c t="s" s="4" r="A683">
        <v>710</v>
      </c>
      <c t="s" s="4" r="B683">
        <v>704</v>
      </c>
      <c t="n" s="6" r="C683">
        <v>22</v>
      </c>
    </row>
    <row spans="1:7" r="684">
      <c t="s" s="4" r="A684">
        <v>774</v>
      </c>
    </row>
    <row spans="1:7" r="685">
      <c t="s" s="3" r="A685">
        <v>698</v>
      </c>
    </row>
    <row spans="1:7" r="686">
      <c t="s" s="4" r="A686">
        <v>32</v>
      </c>
      <c t="n" s="6" r="F686">
        <v>98</v>
      </c>
    </row>
    <row spans="1:7" r="687">
      <c t="s" s="4" r="A687">
        <v>699</v>
      </c>
      <c t="n" s="6" r="F687">
        <v>1014</v>
      </c>
    </row>
    <row spans="1:7" r="688">
      <c t="s" s="4" r="A688">
        <v>700</v>
      </c>
      <c t="n" s="6" r="F688">
        <v>0</v>
      </c>
    </row>
    <row spans="1:7" r="689">
      <c t="s" s="4" r="A689">
        <v>701</v>
      </c>
      <c t="s" s="4" r="B689">
        <v>702</v>
      </c>
      <c t="n" s="6" r="C689">
        <v>1112</v>
      </c>
      <c t="n" s="6" r="F689">
        <v>1112</v>
      </c>
    </row>
    <row spans="1:7" r="690">
      <c t="s" s="4" r="A690">
        <v>703</v>
      </c>
      <c t="s" s="4" r="B690">
        <v>704</v>
      </c>
      <c t="n" s="6" r="C690">
        <v>24</v>
      </c>
      <c t="n" s="6" r="F690">
        <v>24</v>
      </c>
    </row>
    <row spans="1:7" r="691">
      <c t="s" s="3" r="A691">
        <v>705</v>
      </c>
    </row>
    <row spans="1:7" r="692">
      <c t="s" s="4" r="A692">
        <v>710</v>
      </c>
      <c t="s" s="4" r="B692">
        <v>702</v>
      </c>
      <c t="n" s="6" r="C692">
        <v>1112</v>
      </c>
    </row>
    <row spans="1:7" r="693">
      <c t="s" s="3" r="A693">
        <v>711</v>
      </c>
    </row>
    <row spans="1:7" r="694">
      <c t="s" s="4" r="A694">
        <v>710</v>
      </c>
      <c t="s" s="4" r="B694">
        <v>704</v>
      </c>
      <c t="n" s="6" r="C694">
        <v>24</v>
      </c>
    </row>
    <row spans="1:7" r="695">
      <c t="s" s="4" r="A695">
        <v>775</v>
      </c>
    </row>
    <row spans="1:7" r="696">
      <c t="s" s="3" r="A696">
        <v>698</v>
      </c>
    </row>
    <row spans="1:7" r="697">
      <c t="s" s="4" r="A697">
        <v>32</v>
      </c>
      <c t="n" s="6" r="F697">
        <v>410</v>
      </c>
    </row>
    <row spans="1:7" r="698">
      <c t="s" s="4" r="A698">
        <v>699</v>
      </c>
      <c t="n" s="6" r="F698">
        <v>6208</v>
      </c>
    </row>
    <row spans="1:7" r="699">
      <c t="s" s="4" r="A699">
        <v>700</v>
      </c>
      <c t="n" s="6" r="F699">
        <v>0</v>
      </c>
    </row>
    <row spans="1:7" r="700">
      <c t="s" s="4" r="A700">
        <v>701</v>
      </c>
      <c t="s" s="4" r="B700">
        <v>702</v>
      </c>
      <c t="n" s="6" r="C700">
        <v>6618</v>
      </c>
      <c t="n" s="6" r="F700">
        <v>6618</v>
      </c>
    </row>
    <row spans="1:7" r="701">
      <c t="s" s="4" r="A701">
        <v>703</v>
      </c>
      <c t="s" s="4" r="B701">
        <v>704</v>
      </c>
      <c t="n" s="6" r="C701">
        <v>217</v>
      </c>
      <c t="n" s="6" r="F701">
        <v>217</v>
      </c>
    </row>
    <row spans="1:7" r="702">
      <c t="s" s="3" r="A702">
        <v>705</v>
      </c>
    </row>
    <row spans="1:7" r="703">
      <c t="s" s="4" r="A703">
        <v>710</v>
      </c>
      <c t="s" s="4" r="B703">
        <v>702</v>
      </c>
      <c t="n" s="6" r="C703">
        <v>6618</v>
      </c>
    </row>
    <row spans="1:7" r="704">
      <c t="s" s="3" r="A704">
        <v>711</v>
      </c>
    </row>
    <row spans="1:7" r="705">
      <c t="s" s="4" r="A705">
        <v>710</v>
      </c>
      <c t="s" s="4" r="B705">
        <v>704</v>
      </c>
      <c t="n" s="6" r="C705">
        <v>217</v>
      </c>
    </row>
    <row spans="1:7" r="706">
      <c t="s" s="4" r="A706">
        <v>776</v>
      </c>
    </row>
    <row spans="1:7" r="707">
      <c t="s" s="3" r="A707">
        <v>698</v>
      </c>
    </row>
    <row spans="1:7" r="708">
      <c t="s" s="4" r="A708">
        <v>32</v>
      </c>
      <c t="n" s="6" r="F708">
        <v>5359</v>
      </c>
    </row>
    <row spans="1:7" r="709">
      <c t="s" s="4" r="A709">
        <v>699</v>
      </c>
      <c t="n" s="6" r="F709">
        <v>17574</v>
      </c>
    </row>
    <row spans="1:7" r="710">
      <c t="s" s="4" r="A710">
        <v>700</v>
      </c>
      <c t="n" s="6" r="F710">
        <v>35</v>
      </c>
    </row>
    <row spans="1:7" r="711">
      <c t="s" s="4" r="A711">
        <v>701</v>
      </c>
      <c t="s" s="4" r="B711">
        <v>702</v>
      </c>
      <c t="n" s="6" r="C711">
        <v>22968</v>
      </c>
      <c t="n" s="6" r="F711">
        <v>22968</v>
      </c>
    </row>
    <row spans="1:7" r="712">
      <c t="s" s="4" r="A712">
        <v>703</v>
      </c>
      <c t="s" s="4" r="B712">
        <v>704</v>
      </c>
      <c t="n" s="6" r="C712">
        <v>665</v>
      </c>
      <c t="n" s="6" r="F712">
        <v>665</v>
      </c>
    </row>
    <row spans="1:7" r="713">
      <c t="s" s="3" r="A713">
        <v>705</v>
      </c>
    </row>
    <row spans="1:7" r="714">
      <c t="s" s="4" r="A714">
        <v>710</v>
      </c>
      <c t="s" s="4" r="B714">
        <v>702</v>
      </c>
      <c t="n" s="6" r="C714">
        <v>22968</v>
      </c>
    </row>
    <row spans="1:7" r="715">
      <c t="s" s="3" r="A715">
        <v>711</v>
      </c>
    </row>
    <row spans="1:7" r="716">
      <c t="s" s="4" r="A716">
        <v>710</v>
      </c>
      <c t="s" s="4" r="B716">
        <v>704</v>
      </c>
      <c t="n" s="6" r="C716">
        <v>665</v>
      </c>
    </row>
    <row spans="1:7" r="717">
      <c t="s" s="4" r="A717">
        <v>777</v>
      </c>
    </row>
    <row spans="1:7" r="718">
      <c t="s" s="3" r="A718">
        <v>696</v>
      </c>
    </row>
    <row spans="1:7" r="719">
      <c t="s" s="4" r="A719">
        <v>697</v>
      </c>
      <c t="n" s="6" r="F719">
        <v>4022</v>
      </c>
    </row>
    <row spans="1:7" r="720">
      <c t="s" s="3" r="A720">
        <v>698</v>
      </c>
    </row>
    <row spans="1:7" r="721">
      <c t="s" s="4" r="A721">
        <v>32</v>
      </c>
      <c t="n" s="6" r="F721">
        <v>1343</v>
      </c>
    </row>
    <row spans="1:7" r="722">
      <c t="s" s="4" r="A722">
        <v>699</v>
      </c>
      <c t="n" s="6" r="F722">
        <v>3100</v>
      </c>
    </row>
    <row spans="1:7" r="723">
      <c t="s" s="4" r="A723">
        <v>700</v>
      </c>
      <c t="n" s="6" r="F723">
        <v>0</v>
      </c>
    </row>
    <row spans="1:7" r="724">
      <c t="s" s="4" r="A724">
        <v>701</v>
      </c>
      <c t="s" s="4" r="B724">
        <v>702</v>
      </c>
      <c t="n" s="6" r="C724">
        <v>4443</v>
      </c>
      <c t="n" s="6" r="F724">
        <v>4443</v>
      </c>
    </row>
    <row spans="1:7" r="725">
      <c t="s" s="4" r="A725">
        <v>703</v>
      </c>
      <c t="s" s="4" r="B725">
        <v>704</v>
      </c>
      <c t="n" s="6" r="C725">
        <v>101</v>
      </c>
      <c t="n" s="6" r="F725">
        <v>101</v>
      </c>
    </row>
    <row spans="1:7" r="726">
      <c t="s" s="3" r="A726">
        <v>705</v>
      </c>
    </row>
    <row spans="1:7" r="727">
      <c t="s" s="4" r="A727">
        <v>710</v>
      </c>
      <c t="s" s="4" r="B727">
        <v>702</v>
      </c>
      <c t="n" s="6" r="C727">
        <v>4443</v>
      </c>
    </row>
    <row spans="1:7" r="728">
      <c t="s" s="3" r="A728">
        <v>711</v>
      </c>
    </row>
    <row spans="1:7" r="729">
      <c t="s" s="4" r="A729">
        <v>710</v>
      </c>
      <c t="s" s="4" r="B729">
        <v>704</v>
      </c>
      <c t="n" s="6" r="C729">
        <v>101</v>
      </c>
    </row>
    <row spans="1:7" r="730">
      <c t="s" s="4" r="A730">
        <v>778</v>
      </c>
    </row>
    <row spans="1:7" r="731">
      <c t="s" s="3" r="A731">
        <v>698</v>
      </c>
    </row>
    <row spans="1:7" r="732">
      <c t="s" s="4" r="A732">
        <v>32</v>
      </c>
      <c t="n" s="6" r="F732">
        <v>1045</v>
      </c>
    </row>
    <row spans="1:7" r="733">
      <c t="s" s="4" r="A733">
        <v>699</v>
      </c>
      <c t="n" s="6" r="F733">
        <v>5224</v>
      </c>
    </row>
    <row spans="1:7" r="734">
      <c t="s" s="4" r="A734">
        <v>700</v>
      </c>
      <c t="n" s="6" r="F734">
        <v>0</v>
      </c>
    </row>
    <row spans="1:7" r="735">
      <c t="s" s="4" r="A735">
        <v>701</v>
      </c>
      <c t="s" s="4" r="B735">
        <v>702</v>
      </c>
      <c t="n" s="6" r="C735">
        <v>6269</v>
      </c>
      <c t="n" s="6" r="F735">
        <v>6269</v>
      </c>
    </row>
    <row spans="1:7" r="736">
      <c t="s" s="4" r="A736">
        <v>703</v>
      </c>
      <c t="s" s="4" r="B736">
        <v>704</v>
      </c>
      <c t="n" s="6" r="C736">
        <v>189</v>
      </c>
      <c t="n" s="6" r="F736">
        <v>189</v>
      </c>
    </row>
    <row spans="1:7" r="737">
      <c t="s" s="3" r="A737">
        <v>705</v>
      </c>
    </row>
    <row spans="1:7" r="738">
      <c t="s" s="4" r="A738">
        <v>710</v>
      </c>
      <c t="s" s="4" r="B738">
        <v>702</v>
      </c>
      <c t="n" s="6" r="C738">
        <v>6269</v>
      </c>
    </row>
    <row spans="1:7" r="739">
      <c t="s" s="3" r="A739">
        <v>711</v>
      </c>
    </row>
    <row spans="1:7" r="740">
      <c t="s" s="4" r="A740">
        <v>710</v>
      </c>
      <c t="s" s="4" r="B740">
        <v>704</v>
      </c>
      <c t="n" s="6" r="C740">
        <v>189</v>
      </c>
    </row>
    <row spans="1:7" r="741">
      <c t="s" s="4" r="A741">
        <v>779</v>
      </c>
    </row>
    <row spans="1:7" r="742">
      <c t="s" s="3" r="A742">
        <v>698</v>
      </c>
    </row>
    <row spans="1:7" r="743">
      <c t="s" s="4" r="A743">
        <v>32</v>
      </c>
      <c t="n" s="6" r="F743">
        <v>3169</v>
      </c>
    </row>
    <row spans="1:7" r="744">
      <c t="s" s="4" r="A744">
        <v>699</v>
      </c>
      <c t="n" s="6" r="F744">
        <v>29070</v>
      </c>
    </row>
    <row spans="1:7" r="745">
      <c t="s" s="4" r="A745">
        <v>700</v>
      </c>
      <c t="n" s="6" r="F745">
        <v>0</v>
      </c>
    </row>
    <row spans="1:7" r="746">
      <c t="s" s="4" r="A746">
        <v>701</v>
      </c>
      <c t="s" s="4" r="B746">
        <v>702</v>
      </c>
      <c t="n" s="6" r="C746">
        <v>32239</v>
      </c>
      <c t="n" s="6" r="F746">
        <v>32239</v>
      </c>
    </row>
    <row spans="1:7" r="747">
      <c t="s" s="4" r="A747">
        <v>703</v>
      </c>
      <c t="s" s="4" r="B747">
        <v>704</v>
      </c>
      <c t="n" s="6" r="C747">
        <v>974</v>
      </c>
      <c t="n" s="6" r="F747">
        <v>974</v>
      </c>
    </row>
    <row spans="1:7" r="748">
      <c t="s" s="3" r="A748">
        <v>705</v>
      </c>
    </row>
    <row spans="1:7" r="749">
      <c t="s" s="4" r="A749">
        <v>710</v>
      </c>
      <c t="s" s="4" r="B749">
        <v>702</v>
      </c>
      <c t="n" s="6" r="C749">
        <v>32239</v>
      </c>
    </row>
    <row spans="1:7" r="750">
      <c t="s" s="3" r="A750">
        <v>711</v>
      </c>
    </row>
    <row spans="1:7" r="751">
      <c t="s" s="4" r="A751">
        <v>710</v>
      </c>
      <c t="s" s="4" r="B751">
        <v>704</v>
      </c>
      <c t="n" s="6" r="C751">
        <v>974</v>
      </c>
    </row>
    <row spans="1:7" r="752">
      <c t="s" s="4" r="A752">
        <v>780</v>
      </c>
    </row>
    <row spans="1:7" r="753">
      <c t="s" s="3" r="A753">
        <v>698</v>
      </c>
    </row>
    <row spans="1:7" r="754">
      <c t="s" s="4" r="A754">
        <v>32</v>
      </c>
      <c t="n" s="6" r="F754">
        <v>651</v>
      </c>
    </row>
    <row spans="1:7" r="755">
      <c t="s" s="4" r="A755">
        <v>699</v>
      </c>
      <c t="n" s="6" r="F755">
        <v>1510</v>
      </c>
    </row>
    <row spans="1:7" r="756">
      <c t="s" s="4" r="A756">
        <v>700</v>
      </c>
      <c t="n" s="6" r="F756">
        <v>0</v>
      </c>
    </row>
    <row spans="1:7" r="757">
      <c t="s" s="4" r="A757">
        <v>701</v>
      </c>
      <c t="s" s="4" r="B757">
        <v>702</v>
      </c>
      <c t="n" s="6" r="C757">
        <v>2161</v>
      </c>
      <c t="n" s="6" r="F757">
        <v>2161</v>
      </c>
    </row>
    <row spans="1:7" r="758">
      <c t="s" s="4" r="A758">
        <v>703</v>
      </c>
      <c t="s" s="4" r="B758">
        <v>704</v>
      </c>
      <c t="n" s="6" r="C758">
        <v>45</v>
      </c>
      <c t="n" s="6" r="F758">
        <v>45</v>
      </c>
    </row>
    <row spans="1:7" r="759">
      <c t="s" s="3" r="A759">
        <v>705</v>
      </c>
    </row>
    <row spans="1:7" r="760">
      <c t="s" s="4" r="A760">
        <v>710</v>
      </c>
      <c t="s" s="4" r="B760">
        <v>702</v>
      </c>
      <c t="n" s="6" r="C760">
        <v>2161</v>
      </c>
    </row>
    <row spans="1:7" r="761">
      <c t="s" s="3" r="A761">
        <v>711</v>
      </c>
    </row>
    <row spans="1:7" r="762">
      <c t="s" s="4" r="A762">
        <v>710</v>
      </c>
      <c t="s" s="4" r="B762">
        <v>704</v>
      </c>
      <c t="n" s="6" r="C762">
        <v>45</v>
      </c>
    </row>
    <row spans="1:7" r="763">
      <c t="s" s="4" r="A763">
        <v>781</v>
      </c>
    </row>
    <row spans="1:7" r="764">
      <c t="s" s="3" r="A764">
        <v>698</v>
      </c>
    </row>
    <row spans="1:7" r="765">
      <c t="s" s="4" r="A765">
        <v>32</v>
      </c>
      <c t="n" s="6" r="F765">
        <v>656</v>
      </c>
    </row>
    <row spans="1:7" r="766">
      <c t="s" s="4" r="A766">
        <v>699</v>
      </c>
      <c t="n" s="6" r="F766">
        <v>1075</v>
      </c>
    </row>
    <row spans="1:7" r="767">
      <c t="s" s="4" r="A767">
        <v>700</v>
      </c>
      <c t="n" s="6" r="F767">
        <v>0</v>
      </c>
    </row>
    <row spans="1:7" r="768">
      <c t="s" s="4" r="A768">
        <v>701</v>
      </c>
      <c t="s" s="4" r="B768">
        <v>702</v>
      </c>
      <c t="n" s="6" r="C768">
        <v>1731</v>
      </c>
      <c t="n" s="6" r="F768">
        <v>1731</v>
      </c>
    </row>
    <row spans="1:7" r="769">
      <c t="s" s="4" r="A769">
        <v>703</v>
      </c>
      <c t="s" s="4" r="B769">
        <v>704</v>
      </c>
      <c t="n" s="6" r="C769">
        <v>30</v>
      </c>
      <c t="n" s="6" r="F769">
        <v>30</v>
      </c>
    </row>
    <row spans="1:7" r="770">
      <c t="s" s="3" r="A770">
        <v>705</v>
      </c>
    </row>
    <row spans="1:7" r="771">
      <c t="s" s="4" r="A771">
        <v>710</v>
      </c>
      <c t="s" s="4" r="B771">
        <v>702</v>
      </c>
      <c t="n" s="6" r="C771">
        <v>1731</v>
      </c>
    </row>
    <row spans="1:7" r="772">
      <c t="s" s="3" r="A772">
        <v>711</v>
      </c>
    </row>
    <row spans="1:7" r="773">
      <c t="s" s="4" r="A773">
        <v>710</v>
      </c>
      <c t="s" s="4" r="B773">
        <v>704</v>
      </c>
      <c t="n" s="6" r="C773">
        <v>30</v>
      </c>
    </row>
    <row spans="1:7" r="774">
      <c t="s" s="4" r="A774">
        <v>782</v>
      </c>
    </row>
    <row spans="1:7" r="775">
      <c t="s" s="3" r="A775">
        <v>698</v>
      </c>
    </row>
    <row spans="1:7" r="776">
      <c t="s" s="4" r="A776">
        <v>32</v>
      </c>
      <c t="n" s="6" r="F776">
        <v>431</v>
      </c>
    </row>
    <row spans="1:7" r="777">
      <c t="s" s="4" r="A777">
        <v>699</v>
      </c>
      <c t="n" s="6" r="F777">
        <v>1121</v>
      </c>
    </row>
    <row spans="1:7" r="778">
      <c t="s" s="4" r="A778">
        <v>700</v>
      </c>
      <c t="n" s="6" r="F778">
        <v>0</v>
      </c>
    </row>
    <row spans="1:7" r="779">
      <c t="s" s="4" r="A779">
        <v>701</v>
      </c>
      <c t="s" s="4" r="B779">
        <v>702</v>
      </c>
      <c t="n" s="6" r="C779">
        <v>1552</v>
      </c>
      <c t="n" s="6" r="F779">
        <v>1552</v>
      </c>
    </row>
    <row spans="1:7" r="780">
      <c t="s" s="4" r="A780">
        <v>703</v>
      </c>
      <c t="s" s="4" r="B780">
        <v>704</v>
      </c>
      <c t="n" s="6" r="C780">
        <v>38</v>
      </c>
      <c t="n" s="6" r="F780">
        <v>38</v>
      </c>
    </row>
    <row spans="1:7" r="781">
      <c t="s" s="3" r="A781">
        <v>705</v>
      </c>
    </row>
    <row spans="1:7" r="782">
      <c t="s" s="4" r="A782">
        <v>710</v>
      </c>
      <c t="s" s="4" r="B782">
        <v>702</v>
      </c>
      <c t="n" s="6" r="C782">
        <v>1552</v>
      </c>
    </row>
    <row spans="1:7" r="783">
      <c t="s" s="3" r="A783">
        <v>711</v>
      </c>
    </row>
    <row spans="1:7" r="784">
      <c t="s" s="4" r="A784">
        <v>710</v>
      </c>
      <c t="s" s="4" r="B784">
        <v>704</v>
      </c>
      <c t="n" s="6" r="C784">
        <v>38</v>
      </c>
    </row>
    <row spans="1:7" r="785">
      <c t="s" s="4" r="A785">
        <v>783</v>
      </c>
    </row>
    <row spans="1:7" r="786">
      <c t="s" s="3" r="A786">
        <v>698</v>
      </c>
    </row>
    <row spans="1:7" r="787">
      <c t="s" s="4" r="A787">
        <v>32</v>
      </c>
      <c t="n" s="6" r="F787">
        <v>2761</v>
      </c>
    </row>
    <row spans="1:7" r="788">
      <c t="s" s="4" r="A788">
        <v>699</v>
      </c>
      <c t="n" s="6" r="F788">
        <v>12461</v>
      </c>
    </row>
    <row spans="1:7" r="789">
      <c t="s" s="4" r="A789">
        <v>700</v>
      </c>
      <c t="n" s="6" r="F789">
        <v>0</v>
      </c>
    </row>
    <row spans="1:7" r="790">
      <c t="s" s="4" r="A790">
        <v>701</v>
      </c>
      <c t="s" s="4" r="B790">
        <v>702</v>
      </c>
      <c t="n" s="6" r="C790">
        <v>15222</v>
      </c>
      <c t="n" s="6" r="F790">
        <v>15222</v>
      </c>
    </row>
    <row spans="1:7" r="791">
      <c t="s" s="4" r="A791">
        <v>703</v>
      </c>
      <c t="s" s="4" r="B791">
        <v>704</v>
      </c>
      <c t="n" s="6" r="C791">
        <v>185</v>
      </c>
      <c t="n" s="6" r="F791">
        <v>185</v>
      </c>
    </row>
    <row spans="1:7" r="792">
      <c t="s" s="3" r="A792">
        <v>705</v>
      </c>
    </row>
    <row spans="1:7" r="793">
      <c t="s" s="4" r="A793">
        <v>710</v>
      </c>
      <c t="s" s="4" r="B793">
        <v>702</v>
      </c>
      <c t="n" s="6" r="C793">
        <v>15222</v>
      </c>
    </row>
    <row spans="1:7" r="794">
      <c t="s" s="3" r="A794">
        <v>711</v>
      </c>
    </row>
    <row spans="1:7" r="795">
      <c t="s" s="4" r="A795">
        <v>710</v>
      </c>
      <c t="s" s="4" r="B795">
        <v>704</v>
      </c>
      <c t="n" s="6" r="C795">
        <v>185</v>
      </c>
    </row>
    <row spans="1:7" r="796">
      <c t="s" s="4" r="A796">
        <v>784</v>
      </c>
    </row>
    <row spans="1:7" r="797">
      <c t="s" s="3" r="A797">
        <v>698</v>
      </c>
    </row>
    <row spans="1:7" r="798">
      <c t="s" s="4" r="A798">
        <v>32</v>
      </c>
      <c t="n" s="6" r="F798">
        <v>375</v>
      </c>
    </row>
    <row spans="1:7" r="799">
      <c t="s" s="4" r="A799">
        <v>699</v>
      </c>
      <c t="n" s="6" r="F799">
        <v>910</v>
      </c>
    </row>
    <row spans="1:7" r="800">
      <c t="s" s="4" r="A800">
        <v>700</v>
      </c>
      <c t="n" s="6" r="F800">
        <v>0</v>
      </c>
    </row>
    <row spans="1:7" r="801">
      <c t="s" s="4" r="A801">
        <v>701</v>
      </c>
      <c t="s" s="4" r="B801">
        <v>702</v>
      </c>
      <c t="n" s="6" r="C801">
        <v>1285</v>
      </c>
      <c t="n" s="6" r="F801">
        <v>1285</v>
      </c>
    </row>
    <row spans="1:7" r="802">
      <c t="s" s="4" r="A802">
        <v>703</v>
      </c>
      <c t="s" s="4" r="B802">
        <v>704</v>
      </c>
      <c t="n" s="6" r="C802">
        <v>13</v>
      </c>
      <c t="n" s="6" r="F802">
        <v>13</v>
      </c>
    </row>
    <row spans="1:7" r="803">
      <c t="s" s="3" r="A803">
        <v>705</v>
      </c>
    </row>
    <row spans="1:7" r="804">
      <c t="s" s="4" r="A804">
        <v>710</v>
      </c>
      <c t="s" s="4" r="B804">
        <v>702</v>
      </c>
      <c t="n" s="6" r="C804">
        <v>1285</v>
      </c>
    </row>
    <row spans="1:7" r="805">
      <c t="s" s="3" r="A805">
        <v>711</v>
      </c>
    </row>
    <row spans="1:7" r="806">
      <c t="s" s="4" r="A806">
        <v>710</v>
      </c>
      <c t="s" s="4" r="B806">
        <v>704</v>
      </c>
      <c t="n" s="6" r="C806">
        <v>13</v>
      </c>
    </row>
    <row spans="1:7" r="807">
      <c t="s" s="4" r="A807">
        <v>785</v>
      </c>
    </row>
    <row spans="1:7" r="808">
      <c t="s" s="3" r="A808">
        <v>698</v>
      </c>
    </row>
    <row spans="1:7" r="809">
      <c t="s" s="4" r="A809">
        <v>32</v>
      </c>
      <c t="n" s="6" r="F809">
        <v>121</v>
      </c>
    </row>
    <row spans="1:7" r="810">
      <c t="s" s="4" r="A810">
        <v>699</v>
      </c>
      <c t="n" s="6" r="F810">
        <v>1211</v>
      </c>
    </row>
    <row spans="1:7" r="811">
      <c t="s" s="4" r="A811">
        <v>700</v>
      </c>
      <c t="n" s="6" r="F811">
        <v>0</v>
      </c>
    </row>
    <row spans="1:7" r="812">
      <c t="s" s="4" r="A812">
        <v>701</v>
      </c>
      <c t="s" s="4" r="B812">
        <v>702</v>
      </c>
      <c t="n" s="6" r="C812">
        <v>1332</v>
      </c>
      <c t="n" s="6" r="F812">
        <v>1332</v>
      </c>
    </row>
    <row spans="1:7" r="813">
      <c t="s" s="4" r="A813">
        <v>703</v>
      </c>
      <c t="s" s="4" r="B813">
        <v>704</v>
      </c>
      <c t="n" s="6" r="C813">
        <v>34</v>
      </c>
      <c t="n" s="6" r="F813">
        <v>34</v>
      </c>
    </row>
    <row spans="1:7" r="814">
      <c t="s" s="3" r="A814">
        <v>705</v>
      </c>
    </row>
    <row spans="1:7" r="815">
      <c t="s" s="4" r="A815">
        <v>710</v>
      </c>
      <c t="s" s="4" r="B815">
        <v>702</v>
      </c>
      <c t="n" s="6" r="C815">
        <v>1332</v>
      </c>
    </row>
    <row spans="1:7" r="816">
      <c t="s" s="3" r="A816">
        <v>711</v>
      </c>
    </row>
    <row spans="1:7" r="817">
      <c t="s" s="4" r="A817">
        <v>710</v>
      </c>
      <c t="s" s="4" r="B817">
        <v>704</v>
      </c>
      <c t="n" s="6" r="C817">
        <v>34</v>
      </c>
    </row>
    <row spans="1:7" r="818">
      <c t="s" s="4" r="A818">
        <v>786</v>
      </c>
    </row>
    <row spans="1:7" r="819">
      <c t="s" s="3" r="A819">
        <v>698</v>
      </c>
    </row>
    <row spans="1:7" r="820">
      <c t="s" s="4" r="A820">
        <v>32</v>
      </c>
      <c t="n" s="6" r="F820">
        <v>648</v>
      </c>
    </row>
    <row spans="1:7" r="821">
      <c t="s" s="4" r="A821">
        <v>699</v>
      </c>
      <c t="n" s="6" r="F821">
        <v>1960</v>
      </c>
    </row>
    <row spans="1:7" r="822">
      <c t="s" s="4" r="A822">
        <v>700</v>
      </c>
      <c t="n" s="6" r="F822">
        <v>0</v>
      </c>
    </row>
    <row spans="1:7" r="823">
      <c t="s" s="4" r="A823">
        <v>701</v>
      </c>
      <c t="s" s="4" r="B823">
        <v>702</v>
      </c>
      <c t="n" s="6" r="C823">
        <v>2608</v>
      </c>
      <c t="n" s="6" r="F823">
        <v>2608</v>
      </c>
    </row>
    <row spans="1:7" r="824">
      <c t="s" s="4" r="A824">
        <v>703</v>
      </c>
      <c t="s" s="4" r="B824">
        <v>704</v>
      </c>
      <c t="n" s="6" r="C824">
        <v>65</v>
      </c>
      <c t="n" s="6" r="F824">
        <v>65</v>
      </c>
    </row>
    <row spans="1:7" r="825">
      <c t="s" s="3" r="A825">
        <v>705</v>
      </c>
    </row>
    <row spans="1:7" r="826">
      <c t="s" s="4" r="A826">
        <v>710</v>
      </c>
      <c t="s" s="4" r="B826">
        <v>702</v>
      </c>
      <c t="n" s="6" r="C826">
        <v>2608</v>
      </c>
    </row>
    <row spans="1:7" r="827">
      <c t="s" s="3" r="A827">
        <v>711</v>
      </c>
    </row>
    <row spans="1:7" r="828">
      <c t="s" s="4" r="A828">
        <v>710</v>
      </c>
      <c t="s" s="4" r="B828">
        <v>704</v>
      </c>
      <c t="n" s="6" r="C828">
        <v>65</v>
      </c>
    </row>
    <row spans="1:7" r="829">
      <c t="s" s="4" r="A829">
        <v>787</v>
      </c>
    </row>
    <row spans="1:7" r="830">
      <c t="s" s="3" r="A830">
        <v>698</v>
      </c>
    </row>
    <row spans="1:7" r="831">
      <c t="s" s="4" r="A831">
        <v>32</v>
      </c>
      <c t="n" s="6" r="F831">
        <v>1119</v>
      </c>
    </row>
    <row spans="1:7" r="832">
      <c t="s" s="4" r="A832">
        <v>699</v>
      </c>
      <c t="n" s="6" r="F832">
        <v>2174</v>
      </c>
    </row>
    <row spans="1:7" r="833">
      <c t="s" s="4" r="A833">
        <v>700</v>
      </c>
      <c t="n" s="6" r="F833">
        <v>0</v>
      </c>
    </row>
    <row spans="1:7" r="834">
      <c t="s" s="4" r="A834">
        <v>701</v>
      </c>
      <c t="s" s="4" r="B834">
        <v>702</v>
      </c>
      <c t="n" s="6" r="C834">
        <v>3293</v>
      </c>
      <c t="n" s="6" r="F834">
        <v>3293</v>
      </c>
    </row>
    <row spans="1:7" r="835">
      <c t="s" s="4" r="A835">
        <v>703</v>
      </c>
      <c t="s" s="4" r="B835">
        <v>704</v>
      </c>
      <c t="n" s="6" r="C835">
        <v>61</v>
      </c>
      <c t="n" s="6" r="F835">
        <v>61</v>
      </c>
    </row>
    <row spans="1:7" r="836">
      <c t="s" s="3" r="A836">
        <v>705</v>
      </c>
    </row>
    <row spans="1:7" r="837">
      <c t="s" s="4" r="A837">
        <v>710</v>
      </c>
      <c t="s" s="4" r="B837">
        <v>702</v>
      </c>
      <c t="n" s="6" r="C837">
        <v>3293</v>
      </c>
    </row>
    <row spans="1:7" r="838">
      <c t="s" s="3" r="A838">
        <v>711</v>
      </c>
    </row>
    <row spans="1:7" r="839">
      <c t="s" s="4" r="A839">
        <v>710</v>
      </c>
      <c t="s" s="4" r="B839">
        <v>704</v>
      </c>
      <c t="n" s="6" r="C839">
        <v>61</v>
      </c>
    </row>
    <row spans="1:7" r="840">
      <c t="s" s="4" r="A840">
        <v>788</v>
      </c>
    </row>
    <row spans="1:7" r="841">
      <c t="s" s="3" r="A841">
        <v>698</v>
      </c>
    </row>
    <row spans="1:7" r="842">
      <c t="s" s="4" r="A842">
        <v>32</v>
      </c>
      <c t="n" s="6" r="F842">
        <v>2039</v>
      </c>
    </row>
    <row spans="1:7" r="843">
      <c t="s" s="4" r="A843">
        <v>699</v>
      </c>
      <c t="n" s="6" r="F843">
        <v>13730</v>
      </c>
    </row>
    <row spans="1:7" r="844">
      <c t="s" s="4" r="A844">
        <v>700</v>
      </c>
      <c t="n" s="6" r="F844">
        <v>0</v>
      </c>
    </row>
    <row spans="1:7" r="845">
      <c t="s" s="4" r="A845">
        <v>701</v>
      </c>
      <c t="s" s="4" r="B845">
        <v>702</v>
      </c>
      <c t="n" s="6" r="C845">
        <v>15769</v>
      </c>
      <c t="n" s="6" r="F845">
        <v>15769</v>
      </c>
    </row>
    <row spans="1:7" r="846">
      <c t="s" s="4" r="A846">
        <v>703</v>
      </c>
      <c t="s" s="4" r="B846">
        <v>704</v>
      </c>
      <c t="n" s="6" r="C846">
        <v>427</v>
      </c>
      <c t="n" s="6" r="F846">
        <v>427</v>
      </c>
    </row>
    <row spans="1:7" r="847">
      <c t="s" s="3" r="A847">
        <v>705</v>
      </c>
    </row>
    <row spans="1:7" r="848">
      <c t="s" s="4" r="A848">
        <v>710</v>
      </c>
      <c t="s" s="4" r="B848">
        <v>702</v>
      </c>
      <c t="n" s="6" r="C848">
        <v>15769</v>
      </c>
    </row>
    <row spans="1:7" r="849">
      <c t="s" s="3" r="A849">
        <v>711</v>
      </c>
    </row>
    <row spans="1:7" r="850">
      <c t="s" s="4" r="A850">
        <v>710</v>
      </c>
      <c t="s" s="4" r="B850">
        <v>704</v>
      </c>
      <c t="n" s="6" r="C850">
        <v>427</v>
      </c>
    </row>
    <row spans="1:7" r="851">
      <c t="s" s="4" r="A851">
        <v>789</v>
      </c>
    </row>
    <row spans="1:7" r="852">
      <c t="s" s="3" r="A852">
        <v>698</v>
      </c>
    </row>
    <row spans="1:7" r="853">
      <c t="s" s="4" r="A853">
        <v>32</v>
      </c>
      <c t="n" s="6" r="F853">
        <v>3414</v>
      </c>
    </row>
    <row spans="1:7" r="854">
      <c t="s" s="4" r="A854">
        <v>699</v>
      </c>
      <c t="n" s="6" r="F854">
        <v>21270</v>
      </c>
    </row>
    <row spans="1:7" r="855">
      <c t="s" s="4" r="A855">
        <v>700</v>
      </c>
      <c t="n" s="6" r="F855">
        <v>0</v>
      </c>
    </row>
    <row spans="1:7" r="856">
      <c t="s" s="4" r="A856">
        <v>701</v>
      </c>
      <c t="s" s="4" r="B856">
        <v>702</v>
      </c>
      <c t="n" s="6" r="C856">
        <v>24684</v>
      </c>
      <c t="n" s="6" r="F856">
        <v>24684</v>
      </c>
    </row>
    <row spans="1:7" r="857">
      <c t="s" s="4" r="A857">
        <v>703</v>
      </c>
      <c t="s" s="4" r="B857">
        <v>704</v>
      </c>
      <c t="n" s="6" r="C857">
        <v>659</v>
      </c>
      <c t="n" s="6" r="F857">
        <v>659</v>
      </c>
    </row>
    <row spans="1:7" r="858">
      <c t="s" s="3" r="A858">
        <v>705</v>
      </c>
    </row>
    <row spans="1:7" r="859">
      <c t="s" s="4" r="A859">
        <v>710</v>
      </c>
      <c t="s" s="4" r="B859">
        <v>702</v>
      </c>
      <c t="n" s="6" r="C859">
        <v>24684</v>
      </c>
    </row>
    <row spans="1:7" r="860">
      <c t="s" s="3" r="A860">
        <v>711</v>
      </c>
    </row>
    <row spans="1:7" r="861">
      <c t="s" s="4" r="A861">
        <v>710</v>
      </c>
      <c t="s" s="4" r="B861">
        <v>704</v>
      </c>
      <c t="n" s="6" r="C861">
        <v>659</v>
      </c>
    </row>
    <row spans="1:7" r="862">
      <c t="s" s="4" r="A862">
        <v>790</v>
      </c>
    </row>
    <row spans="1:7" r="863">
      <c t="s" s="3" r="A863">
        <v>698</v>
      </c>
    </row>
    <row spans="1:7" r="864">
      <c t="s" s="4" r="A864">
        <v>32</v>
      </c>
      <c t="n" s="6" r="F864">
        <v>668</v>
      </c>
    </row>
    <row spans="1:7" r="865">
      <c t="s" s="4" r="A865">
        <v>699</v>
      </c>
      <c t="n" s="6" r="F865">
        <v>998</v>
      </c>
    </row>
    <row spans="1:7" r="866">
      <c t="s" s="4" r="A866">
        <v>700</v>
      </c>
      <c t="n" s="6" r="F866">
        <v>0</v>
      </c>
    </row>
    <row spans="1:7" r="867">
      <c t="s" s="4" r="A867">
        <v>701</v>
      </c>
      <c t="s" s="4" r="B867">
        <v>702</v>
      </c>
      <c t="n" s="6" r="C867">
        <v>1666</v>
      </c>
      <c t="n" s="6" r="F867">
        <v>1666</v>
      </c>
    </row>
    <row spans="1:7" r="868">
      <c t="s" s="4" r="A868">
        <v>703</v>
      </c>
      <c t="s" s="4" r="B868">
        <v>704</v>
      </c>
      <c t="n" s="6" r="C868">
        <v>35</v>
      </c>
      <c t="n" s="6" r="F868">
        <v>35</v>
      </c>
    </row>
    <row spans="1:7" r="869">
      <c t="s" s="3" r="A869">
        <v>705</v>
      </c>
    </row>
    <row spans="1:7" r="870">
      <c t="s" s="4" r="A870">
        <v>710</v>
      </c>
      <c t="s" s="4" r="B870">
        <v>702</v>
      </c>
      <c t="n" s="6" r="C870">
        <v>1666</v>
      </c>
    </row>
    <row spans="1:7" r="871">
      <c t="s" s="3" r="A871">
        <v>711</v>
      </c>
    </row>
    <row spans="1:7" r="872">
      <c t="s" s="4" r="A872">
        <v>710</v>
      </c>
      <c t="s" s="4" r="B872">
        <v>704</v>
      </c>
      <c t="n" s="6" r="C872">
        <v>35</v>
      </c>
    </row>
    <row spans="1:7" r="873">
      <c t="s" s="4" r="A873">
        <v>791</v>
      </c>
    </row>
    <row spans="1:7" r="874">
      <c t="s" s="3" r="A874">
        <v>698</v>
      </c>
    </row>
    <row spans="1:7" r="875">
      <c t="s" s="4" r="A875">
        <v>32</v>
      </c>
      <c t="n" s="6" r="F875">
        <v>169</v>
      </c>
    </row>
    <row spans="1:7" r="876">
      <c t="s" s="4" r="A876">
        <v>699</v>
      </c>
      <c t="n" s="6" r="F876">
        <v>2413</v>
      </c>
    </row>
    <row spans="1:7" r="877">
      <c t="s" s="4" r="A877">
        <v>700</v>
      </c>
      <c t="n" s="6" r="F877">
        <v>0</v>
      </c>
    </row>
    <row spans="1:7" r="878">
      <c t="s" s="4" r="A878">
        <v>701</v>
      </c>
      <c t="s" s="4" r="B878">
        <v>702</v>
      </c>
      <c t="n" s="6" r="C878">
        <v>2582</v>
      </c>
      <c t="n" s="6" r="F878">
        <v>2582</v>
      </c>
    </row>
    <row spans="1:7" r="879">
      <c t="s" s="4" r="A879">
        <v>703</v>
      </c>
      <c t="s" s="4" r="B879">
        <v>704</v>
      </c>
      <c t="n" s="6" r="C879">
        <v>63</v>
      </c>
      <c t="n" s="6" r="F879">
        <v>63</v>
      </c>
    </row>
    <row spans="1:7" r="880">
      <c t="s" s="3" r="A880">
        <v>705</v>
      </c>
    </row>
    <row spans="1:7" r="881">
      <c t="s" s="4" r="A881">
        <v>710</v>
      </c>
      <c t="s" s="4" r="B881">
        <v>702</v>
      </c>
      <c t="n" s="6" r="C881">
        <v>2582</v>
      </c>
    </row>
    <row spans="1:7" r="882">
      <c t="s" s="3" r="A882">
        <v>711</v>
      </c>
    </row>
    <row spans="1:7" r="883">
      <c t="s" s="4" r="A883">
        <v>710</v>
      </c>
      <c t="s" s="4" r="B883">
        <v>704</v>
      </c>
      <c t="n" s="6" r="C883">
        <v>63</v>
      </c>
    </row>
    <row spans="1:7" r="884">
      <c t="s" s="4" r="A884">
        <v>792</v>
      </c>
    </row>
    <row spans="1:7" r="885">
      <c t="s" s="3" r="A885">
        <v>698</v>
      </c>
    </row>
    <row spans="1:7" r="886">
      <c t="s" s="4" r="A886">
        <v>32</v>
      </c>
      <c t="n" s="6" r="F886">
        <v>213</v>
      </c>
    </row>
    <row spans="1:7" r="887">
      <c t="s" s="4" r="A887">
        <v>699</v>
      </c>
      <c t="n" s="6" r="F887">
        <v>2317</v>
      </c>
    </row>
    <row spans="1:7" r="888">
      <c t="s" s="4" r="A888">
        <v>700</v>
      </c>
      <c t="n" s="6" r="F888">
        <v>0</v>
      </c>
    </row>
    <row spans="1:7" r="889">
      <c t="s" s="4" r="A889">
        <v>701</v>
      </c>
      <c t="s" s="4" r="B889">
        <v>702</v>
      </c>
      <c t="n" s="6" r="C889">
        <v>2530</v>
      </c>
      <c t="n" s="6" r="F889">
        <v>2530</v>
      </c>
    </row>
    <row spans="1:7" r="890">
      <c t="s" s="4" r="A890">
        <v>703</v>
      </c>
      <c t="s" s="4" r="B890">
        <v>704</v>
      </c>
      <c t="n" s="6" r="C890">
        <v>95</v>
      </c>
      <c t="n" s="6" r="F890">
        <v>95</v>
      </c>
    </row>
    <row spans="1:7" r="891">
      <c t="s" s="3" r="A891">
        <v>705</v>
      </c>
    </row>
    <row spans="1:7" r="892">
      <c t="s" s="4" r="A892">
        <v>710</v>
      </c>
      <c t="s" s="4" r="B892">
        <v>702</v>
      </c>
      <c t="n" s="6" r="C892">
        <v>2530</v>
      </c>
    </row>
    <row spans="1:7" r="893">
      <c t="s" s="3" r="A893">
        <v>711</v>
      </c>
    </row>
    <row spans="1:7" r="894">
      <c t="s" s="4" r="A894">
        <v>710</v>
      </c>
      <c t="s" s="4" r="B894">
        <v>704</v>
      </c>
      <c t="n" s="6" r="C894">
        <v>95</v>
      </c>
    </row>
    <row spans="1:7" r="895">
      <c t="s" s="4" r="A895">
        <v>793</v>
      </c>
    </row>
    <row spans="1:7" r="896">
      <c t="s" s="3" r="A896">
        <v>698</v>
      </c>
    </row>
    <row spans="1:7" r="897">
      <c t="s" s="4" r="A897">
        <v>32</v>
      </c>
      <c t="n" s="6" r="F897">
        <v>3774</v>
      </c>
    </row>
    <row spans="1:7" r="898">
      <c t="s" s="4" r="A898">
        <v>699</v>
      </c>
      <c t="n" s="6" r="F898">
        <v>1892</v>
      </c>
    </row>
    <row spans="1:7" r="899">
      <c t="s" s="4" r="A899">
        <v>700</v>
      </c>
      <c t="n" s="6" r="F899">
        <v>0</v>
      </c>
    </row>
    <row spans="1:7" r="900">
      <c t="s" s="4" r="A900">
        <v>701</v>
      </c>
      <c t="s" s="4" r="B900">
        <v>702</v>
      </c>
      <c t="n" s="6" r="C900">
        <v>5666</v>
      </c>
      <c t="n" s="6" r="F900">
        <v>5666</v>
      </c>
    </row>
    <row spans="1:7" r="901">
      <c t="s" s="4" r="A901">
        <v>703</v>
      </c>
      <c t="s" s="4" r="B901">
        <v>704</v>
      </c>
      <c t="n" s="6" r="C901">
        <v>61</v>
      </c>
      <c t="n" s="6" r="F901">
        <v>61</v>
      </c>
    </row>
    <row spans="1:7" r="902">
      <c t="s" s="3" r="A902">
        <v>705</v>
      </c>
    </row>
    <row spans="1:7" r="903">
      <c t="s" s="4" r="A903">
        <v>710</v>
      </c>
      <c t="s" s="4" r="B903">
        <v>702</v>
      </c>
      <c t="n" s="6" r="C903">
        <v>5666</v>
      </c>
    </row>
    <row spans="1:7" r="904">
      <c t="s" s="3" r="A904">
        <v>711</v>
      </c>
    </row>
    <row spans="1:7" r="905">
      <c t="s" s="4" r="A905">
        <v>710</v>
      </c>
      <c t="s" s="4" r="B905">
        <v>704</v>
      </c>
      <c t="n" s="6" r="C905">
        <v>61</v>
      </c>
    </row>
    <row spans="1:7" r="906">
      <c t="s" s="4" r="A906">
        <v>794</v>
      </c>
    </row>
    <row spans="1:7" r="907">
      <c t="s" s="3" r="A907">
        <v>698</v>
      </c>
    </row>
    <row spans="1:7" r="908">
      <c t="s" s="4" r="A908">
        <v>32</v>
      </c>
      <c t="n" s="6" r="F908">
        <v>3037</v>
      </c>
    </row>
    <row spans="1:7" r="909">
      <c t="s" s="4" r="A909">
        <v>699</v>
      </c>
      <c t="n" s="6" r="F909">
        <v>725</v>
      </c>
    </row>
    <row spans="1:7" r="910">
      <c t="s" s="4" r="A910">
        <v>700</v>
      </c>
      <c t="n" s="6" r="F910">
        <v>0</v>
      </c>
    </row>
    <row spans="1:7" r="911">
      <c t="s" s="4" r="A911">
        <v>701</v>
      </c>
      <c t="s" s="4" r="B911">
        <v>702</v>
      </c>
      <c t="n" s="6" r="C911">
        <v>3762</v>
      </c>
      <c t="n" s="6" r="F911">
        <v>3762</v>
      </c>
    </row>
    <row spans="1:7" r="912">
      <c t="s" s="4" r="A912">
        <v>703</v>
      </c>
      <c t="s" s="4" r="B912">
        <v>704</v>
      </c>
      <c t="n" s="6" r="C912">
        <v>24</v>
      </c>
      <c t="n" s="6" r="F912">
        <v>24</v>
      </c>
    </row>
    <row spans="1:7" r="913">
      <c t="s" s="3" r="A913">
        <v>705</v>
      </c>
    </row>
    <row spans="1:7" r="914">
      <c t="s" s="4" r="A914">
        <v>710</v>
      </c>
      <c t="s" s="4" r="B914">
        <v>702</v>
      </c>
      <c t="n" s="6" r="C914">
        <v>3762</v>
      </c>
    </row>
    <row spans="1:7" r="915">
      <c t="s" s="3" r="A915">
        <v>711</v>
      </c>
    </row>
    <row spans="1:7" r="916">
      <c t="s" s="4" r="A916">
        <v>710</v>
      </c>
      <c t="s" s="4" r="B916">
        <v>704</v>
      </c>
      <c t="n" s="6" r="C916">
        <v>24</v>
      </c>
    </row>
    <row spans="1:7" r="917">
      <c t="s" s="4" r="A917">
        <v>795</v>
      </c>
    </row>
    <row spans="1:7" r="918">
      <c t="s" s="3" r="A918">
        <v>698</v>
      </c>
    </row>
    <row spans="1:7" r="919">
      <c t="s" s="4" r="A919">
        <v>32</v>
      </c>
      <c t="n" s="6" r="F919">
        <v>2391</v>
      </c>
    </row>
    <row spans="1:7" r="920">
      <c t="s" s="4" r="A920">
        <v>699</v>
      </c>
      <c t="n" s="6" r="F920">
        <v>1096</v>
      </c>
    </row>
    <row spans="1:7" r="921">
      <c t="s" s="4" r="A921">
        <v>700</v>
      </c>
      <c t="n" s="6" r="F921">
        <v>0</v>
      </c>
    </row>
    <row spans="1:7" r="922">
      <c t="s" s="4" r="A922">
        <v>701</v>
      </c>
      <c t="s" s="4" r="B922">
        <v>702</v>
      </c>
      <c t="n" s="6" r="C922">
        <v>3487</v>
      </c>
      <c t="n" s="6" r="F922">
        <v>3487</v>
      </c>
    </row>
    <row spans="1:7" r="923">
      <c t="s" s="4" r="A923">
        <v>703</v>
      </c>
      <c t="s" s="4" r="B923">
        <v>704</v>
      </c>
      <c t="n" s="6" r="C923">
        <v>36</v>
      </c>
      <c t="n" s="6" r="F923">
        <v>36</v>
      </c>
    </row>
    <row spans="1:7" r="924">
      <c t="s" s="3" r="A924">
        <v>705</v>
      </c>
    </row>
    <row spans="1:7" r="925">
      <c t="s" s="4" r="A925">
        <v>710</v>
      </c>
      <c t="s" s="4" r="B925">
        <v>702</v>
      </c>
      <c t="n" s="6" r="C925">
        <v>3487</v>
      </c>
    </row>
    <row spans="1:7" r="926">
      <c t="s" s="3" r="A926">
        <v>711</v>
      </c>
    </row>
    <row spans="1:7" r="927">
      <c t="s" s="4" r="A927">
        <v>710</v>
      </c>
      <c t="s" s="4" r="B927">
        <v>704</v>
      </c>
      <c t="n" s="6" r="C927">
        <v>36</v>
      </c>
    </row>
    <row spans="1:7" r="928">
      <c t="s" s="4" r="A928">
        <v>796</v>
      </c>
    </row>
    <row spans="1:7" r="929">
      <c t="s" s="3" r="A929">
        <v>698</v>
      </c>
    </row>
    <row spans="1:7" r="930">
      <c t="s" s="4" r="A930">
        <v>32</v>
      </c>
      <c t="n" s="6" r="F930">
        <v>1744</v>
      </c>
    </row>
    <row spans="1:7" r="931">
      <c t="s" s="4" r="A931">
        <v>699</v>
      </c>
      <c t="n" s="6" r="F931">
        <v>363</v>
      </c>
    </row>
    <row spans="1:7" r="932">
      <c t="s" s="4" r="A932">
        <v>700</v>
      </c>
      <c t="n" s="6" r="F932">
        <v>0</v>
      </c>
    </row>
    <row spans="1:7" r="933">
      <c t="s" s="4" r="A933">
        <v>701</v>
      </c>
      <c t="s" s="4" r="B933">
        <v>702</v>
      </c>
      <c t="n" s="6" r="C933">
        <v>2107</v>
      </c>
      <c t="n" s="6" r="F933">
        <v>2107</v>
      </c>
    </row>
    <row spans="1:7" r="934">
      <c t="s" s="4" r="A934">
        <v>703</v>
      </c>
      <c t="s" s="4" r="B934">
        <v>704</v>
      </c>
      <c t="n" s="6" r="C934">
        <v>12</v>
      </c>
      <c t="n" s="6" r="F934">
        <v>12</v>
      </c>
    </row>
    <row spans="1:7" r="935">
      <c t="s" s="3" r="A935">
        <v>705</v>
      </c>
    </row>
    <row spans="1:7" r="936">
      <c t="s" s="4" r="A936">
        <v>710</v>
      </c>
      <c t="s" s="4" r="B936">
        <v>702</v>
      </c>
      <c t="n" s="6" r="C936">
        <v>2107</v>
      </c>
    </row>
    <row spans="1:7" r="937">
      <c t="s" s="3" r="A937">
        <v>711</v>
      </c>
    </row>
    <row spans="1:7" r="938">
      <c t="s" s="4" r="A938">
        <v>710</v>
      </c>
      <c t="s" s="4" r="B938">
        <v>704</v>
      </c>
      <c t="n" s="6" r="C938">
        <v>12</v>
      </c>
    </row>
    <row spans="1:7" r="939">
      <c t="s" s="4" r="A939">
        <v>797</v>
      </c>
    </row>
    <row spans="1:7" r="940">
      <c t="s" s="3" r="A940">
        <v>698</v>
      </c>
    </row>
    <row spans="1:7" r="941">
      <c t="s" s="4" r="A941">
        <v>32</v>
      </c>
      <c t="n" s="6" r="F941">
        <v>2457</v>
      </c>
    </row>
    <row spans="1:7" r="942">
      <c t="s" s="4" r="A942">
        <v>699</v>
      </c>
      <c t="n" s="6" r="F942">
        <v>1423</v>
      </c>
    </row>
    <row spans="1:7" r="943">
      <c t="s" s="4" r="A943">
        <v>700</v>
      </c>
      <c t="n" s="6" r="F943">
        <v>0</v>
      </c>
    </row>
    <row spans="1:7" r="944">
      <c t="s" s="4" r="A944">
        <v>701</v>
      </c>
      <c t="s" s="4" r="B944">
        <v>702</v>
      </c>
      <c t="n" s="6" r="C944">
        <v>3880</v>
      </c>
      <c t="n" s="6" r="F944">
        <v>3880</v>
      </c>
    </row>
    <row spans="1:7" r="945">
      <c t="s" s="4" r="A945">
        <v>703</v>
      </c>
      <c t="s" s="4" r="B945">
        <v>704</v>
      </c>
      <c t="n" s="6" r="C945">
        <v>46</v>
      </c>
      <c t="n" s="6" r="F945">
        <v>46</v>
      </c>
    </row>
    <row spans="1:7" r="946">
      <c t="s" s="3" r="A946">
        <v>705</v>
      </c>
    </row>
    <row spans="1:7" r="947">
      <c t="s" s="4" r="A947">
        <v>710</v>
      </c>
      <c t="s" s="4" r="B947">
        <v>702</v>
      </c>
      <c t="n" s="6" r="C947">
        <v>3880</v>
      </c>
    </row>
    <row spans="1:7" r="948">
      <c t="s" s="3" r="A948">
        <v>711</v>
      </c>
    </row>
    <row spans="1:7" r="949">
      <c t="s" s="4" r="A949">
        <v>710</v>
      </c>
      <c t="s" s="4" r="B949">
        <v>704</v>
      </c>
      <c t="n" s="6" r="C949">
        <v>46</v>
      </c>
    </row>
    <row spans="1:7" r="950">
      <c t="s" s="4" r="A950">
        <v>798</v>
      </c>
    </row>
    <row spans="1:7" r="951">
      <c t="s" s="3" r="A951">
        <v>698</v>
      </c>
    </row>
    <row spans="1:7" r="952">
      <c t="s" s="4" r="A952">
        <v>32</v>
      </c>
      <c t="n" s="6" r="F952">
        <v>2129</v>
      </c>
    </row>
    <row spans="1:7" r="953">
      <c t="s" s="4" r="A953">
        <v>699</v>
      </c>
      <c t="n" s="6" r="F953">
        <v>777</v>
      </c>
    </row>
    <row spans="1:7" r="954">
      <c t="s" s="4" r="A954">
        <v>700</v>
      </c>
      <c t="n" s="6" r="F954">
        <v>0</v>
      </c>
    </row>
    <row spans="1:7" r="955">
      <c t="s" s="4" r="A955">
        <v>701</v>
      </c>
      <c t="s" s="4" r="B955">
        <v>702</v>
      </c>
      <c t="n" s="6" r="C955">
        <v>2906</v>
      </c>
      <c t="n" s="6" r="F955">
        <v>2906</v>
      </c>
    </row>
    <row spans="1:7" r="956">
      <c t="s" s="4" r="A956">
        <v>703</v>
      </c>
      <c t="s" s="4" r="B956">
        <v>704</v>
      </c>
      <c t="n" s="6" r="C956">
        <v>25</v>
      </c>
      <c t="n" s="6" r="F956">
        <v>25</v>
      </c>
    </row>
    <row spans="1:7" r="957">
      <c t="s" s="3" r="A957">
        <v>705</v>
      </c>
    </row>
    <row spans="1:7" r="958">
      <c t="s" s="4" r="A958">
        <v>710</v>
      </c>
      <c t="s" s="4" r="B958">
        <v>702</v>
      </c>
      <c t="n" s="6" r="C958">
        <v>2906</v>
      </c>
    </row>
    <row spans="1:7" r="959">
      <c t="s" s="3" r="A959">
        <v>711</v>
      </c>
    </row>
    <row spans="1:7" r="960">
      <c t="s" s="4" r="A960">
        <v>710</v>
      </c>
      <c t="s" s="4" r="B960">
        <v>704</v>
      </c>
      <c t="n" s="6" r="C960">
        <v>25</v>
      </c>
    </row>
    <row spans="1:7" r="961">
      <c t="s" s="4" r="A961">
        <v>799</v>
      </c>
    </row>
    <row spans="1:7" r="962">
      <c t="s" s="3" r="A962">
        <v>698</v>
      </c>
    </row>
    <row spans="1:7" r="963">
      <c t="s" s="4" r="A963">
        <v>32</v>
      </c>
      <c t="n" s="6" r="F963">
        <v>2761</v>
      </c>
    </row>
    <row spans="1:7" r="964">
      <c t="s" s="4" r="A964">
        <v>699</v>
      </c>
      <c t="n" s="6" r="F964">
        <v>1235</v>
      </c>
    </row>
    <row spans="1:7" r="965">
      <c t="s" s="4" r="A965">
        <v>700</v>
      </c>
      <c t="n" s="6" r="F965">
        <v>0</v>
      </c>
    </row>
    <row spans="1:7" r="966">
      <c t="s" s="4" r="A966">
        <v>701</v>
      </c>
      <c t="s" s="4" r="B966">
        <v>702</v>
      </c>
      <c t="n" s="6" r="C966">
        <v>3996</v>
      </c>
      <c t="n" s="6" r="F966">
        <v>3996</v>
      </c>
    </row>
    <row spans="1:7" r="967">
      <c t="s" s="4" r="A967">
        <v>703</v>
      </c>
      <c t="s" s="4" r="B967">
        <v>704</v>
      </c>
      <c t="n" s="6" r="C967">
        <v>40</v>
      </c>
      <c t="n" s="6" r="F967">
        <v>40</v>
      </c>
    </row>
    <row spans="1:7" r="968">
      <c t="s" s="3" r="A968">
        <v>705</v>
      </c>
    </row>
    <row spans="1:7" r="969">
      <c t="s" s="4" r="A969">
        <v>710</v>
      </c>
      <c t="s" s="4" r="B969">
        <v>702</v>
      </c>
      <c t="n" s="6" r="C969">
        <v>3996</v>
      </c>
    </row>
    <row spans="1:7" r="970">
      <c t="s" s="3" r="A970">
        <v>711</v>
      </c>
    </row>
    <row spans="1:7" r="971">
      <c t="s" s="4" r="A971">
        <v>710</v>
      </c>
      <c t="s" s="4" r="B971">
        <v>704</v>
      </c>
      <c t="n" s="6" r="C971">
        <v>40</v>
      </c>
    </row>
    <row spans="1:7" r="972">
      <c t="s" s="4" r="A972">
        <v>799</v>
      </c>
    </row>
    <row spans="1:7" r="973">
      <c t="s" s="3" r="A973">
        <v>698</v>
      </c>
    </row>
    <row spans="1:7" r="974">
      <c t="s" s="4" r="A974">
        <v>32</v>
      </c>
      <c t="n" s="6" r="F974">
        <v>3499</v>
      </c>
    </row>
    <row spans="1:7" r="975">
      <c t="s" s="4" r="A975">
        <v>699</v>
      </c>
      <c t="n" s="6" r="F975">
        <v>860</v>
      </c>
    </row>
    <row spans="1:7" r="976">
      <c t="s" s="4" r="A976">
        <v>700</v>
      </c>
      <c t="n" s="6" r="F976">
        <v>0</v>
      </c>
    </row>
    <row spans="1:7" r="977">
      <c t="s" s="4" r="A977">
        <v>701</v>
      </c>
      <c t="s" s="4" r="B977">
        <v>702</v>
      </c>
      <c t="n" s="6" r="C977">
        <v>4359</v>
      </c>
      <c t="n" s="6" r="F977">
        <v>4359</v>
      </c>
    </row>
    <row spans="1:7" r="978">
      <c t="s" s="4" r="A978">
        <v>703</v>
      </c>
      <c t="s" s="4" r="B978">
        <v>704</v>
      </c>
      <c t="n" s="6" r="C978">
        <v>28</v>
      </c>
      <c t="n" s="6" r="F978">
        <v>28</v>
      </c>
    </row>
    <row spans="1:7" r="979">
      <c t="s" s="3" r="A979">
        <v>705</v>
      </c>
    </row>
    <row spans="1:7" r="980">
      <c t="s" s="4" r="A980">
        <v>710</v>
      </c>
      <c t="s" s="4" r="B980">
        <v>702</v>
      </c>
      <c t="n" s="6" r="C980">
        <v>4359</v>
      </c>
    </row>
    <row spans="1:7" r="981">
      <c t="s" s="3" r="A981">
        <v>711</v>
      </c>
    </row>
    <row spans="1:7" r="982">
      <c t="s" s="4" r="A982">
        <v>710</v>
      </c>
      <c t="s" s="4" r="B982">
        <v>704</v>
      </c>
      <c t="n" s="6" r="C982">
        <v>28</v>
      </c>
    </row>
    <row spans="1:7" r="983">
      <c t="s" s="4" r="A983">
        <v>800</v>
      </c>
    </row>
    <row spans="1:7" r="984">
      <c t="s" s="3" r="A984">
        <v>698</v>
      </c>
    </row>
    <row spans="1:7" r="985">
      <c t="s" s="4" r="A985">
        <v>32</v>
      </c>
      <c t="n" s="6" r="F985">
        <v>3447</v>
      </c>
    </row>
    <row spans="1:7" r="986">
      <c t="s" s="4" r="A986">
        <v>699</v>
      </c>
      <c t="n" s="6" r="F986">
        <v>985</v>
      </c>
    </row>
    <row spans="1:7" r="987">
      <c t="s" s="4" r="A987">
        <v>700</v>
      </c>
      <c t="n" s="6" r="F987">
        <v>0</v>
      </c>
    </row>
    <row spans="1:7" r="988">
      <c t="s" s="4" r="A988">
        <v>701</v>
      </c>
      <c t="s" s="4" r="B988">
        <v>702</v>
      </c>
      <c t="n" s="6" r="C988">
        <v>4432</v>
      </c>
      <c t="n" s="6" r="F988">
        <v>4432</v>
      </c>
    </row>
    <row spans="1:7" r="989">
      <c t="s" s="4" r="A989">
        <v>703</v>
      </c>
      <c t="s" s="4" r="B989">
        <v>704</v>
      </c>
      <c t="n" s="6" r="C989">
        <v>32</v>
      </c>
      <c t="n" s="6" r="F989">
        <v>32</v>
      </c>
    </row>
    <row spans="1:7" r="990">
      <c t="s" s="3" r="A990">
        <v>705</v>
      </c>
    </row>
    <row spans="1:7" r="991">
      <c t="s" s="4" r="A991">
        <v>710</v>
      </c>
      <c t="s" s="4" r="B991">
        <v>702</v>
      </c>
      <c t="n" s="6" r="C991">
        <v>4432</v>
      </c>
    </row>
    <row spans="1:7" r="992">
      <c t="s" s="3" r="A992">
        <v>711</v>
      </c>
    </row>
    <row spans="1:7" r="993">
      <c t="s" s="4" r="A993">
        <v>710</v>
      </c>
      <c t="s" s="4" r="B993">
        <v>704</v>
      </c>
      <c t="n" s="6" r="C993">
        <v>32</v>
      </c>
    </row>
    <row spans="1:7" r="994">
      <c t="s" s="4" r="A994">
        <v>801</v>
      </c>
    </row>
    <row spans="1:7" r="995">
      <c t="s" s="3" r="A995">
        <v>698</v>
      </c>
    </row>
    <row spans="1:7" r="996">
      <c t="s" s="4" r="A996">
        <v>32</v>
      </c>
      <c t="n" s="6" r="F996">
        <v>2002</v>
      </c>
    </row>
    <row spans="1:7" r="997">
      <c t="s" s="4" r="A997">
        <v>699</v>
      </c>
      <c t="n" s="6" r="F997">
        <v>284</v>
      </c>
    </row>
    <row spans="1:7" r="998">
      <c t="s" s="4" r="A998">
        <v>700</v>
      </c>
      <c t="n" s="6" r="F998">
        <v>0</v>
      </c>
    </row>
    <row spans="1:7" r="999">
      <c t="s" s="4" r="A999">
        <v>701</v>
      </c>
      <c t="s" s="4" r="B999">
        <v>702</v>
      </c>
      <c t="n" s="6" r="C999">
        <v>2286</v>
      </c>
      <c t="n" s="6" r="F999">
        <v>2286</v>
      </c>
    </row>
    <row spans="1:7" r="1000">
      <c t="s" s="4" r="A1000">
        <v>703</v>
      </c>
      <c t="s" s="4" r="B1000">
        <v>704</v>
      </c>
      <c t="n" s="6" r="C1000">
        <v>9</v>
      </c>
      <c t="n" s="6" r="F1000">
        <v>9</v>
      </c>
    </row>
    <row spans="1:7" r="1001">
      <c t="s" s="3" r="A1001">
        <v>705</v>
      </c>
    </row>
    <row spans="1:7" r="1002">
      <c t="s" s="4" r="A1002">
        <v>710</v>
      </c>
      <c t="s" s="4" r="B1002">
        <v>702</v>
      </c>
      <c t="n" s="6" r="C1002">
        <v>2286</v>
      </c>
    </row>
    <row spans="1:7" r="1003">
      <c t="s" s="3" r="A1003">
        <v>711</v>
      </c>
    </row>
    <row spans="1:7" r="1004">
      <c t="s" s="4" r="A1004">
        <v>710</v>
      </c>
      <c t="s" s="4" r="B1004">
        <v>704</v>
      </c>
      <c t="n" s="6" r="C1004">
        <v>9</v>
      </c>
    </row>
    <row spans="1:7" r="1005">
      <c t="s" s="4" r="A1005">
        <v>801</v>
      </c>
    </row>
    <row spans="1:7" r="1006">
      <c t="s" s="3" r="A1006">
        <v>698</v>
      </c>
    </row>
    <row spans="1:7" r="1007">
      <c t="s" s="4" r="A1007">
        <v>32</v>
      </c>
      <c t="n" s="6" r="F1007">
        <v>3633</v>
      </c>
    </row>
    <row spans="1:7" r="1008">
      <c t="s" s="4" r="A1008">
        <v>699</v>
      </c>
      <c t="n" s="6" r="F1008">
        <v>783</v>
      </c>
    </row>
    <row spans="1:7" r="1009">
      <c t="s" s="4" r="A1009">
        <v>700</v>
      </c>
      <c t="n" s="6" r="F1009">
        <v>0</v>
      </c>
    </row>
    <row spans="1:7" r="1010">
      <c t="s" s="4" r="A1010">
        <v>701</v>
      </c>
      <c t="s" s="4" r="B1010">
        <v>702</v>
      </c>
      <c t="n" s="6" r="C1010">
        <v>4416</v>
      </c>
      <c t="n" s="6" r="F1010">
        <v>4416</v>
      </c>
    </row>
    <row spans="1:7" r="1011">
      <c t="s" s="4" r="A1011">
        <v>703</v>
      </c>
      <c t="s" s="4" r="B1011">
        <v>704</v>
      </c>
      <c t="n" s="6" r="C1011">
        <v>25</v>
      </c>
      <c t="n" s="6" r="F1011">
        <v>25</v>
      </c>
    </row>
    <row spans="1:7" r="1012">
      <c t="s" s="3" r="A1012">
        <v>705</v>
      </c>
    </row>
    <row spans="1:7" r="1013">
      <c t="s" s="4" r="A1013">
        <v>710</v>
      </c>
      <c t="s" s="4" r="B1013">
        <v>702</v>
      </c>
      <c t="n" s="6" r="C1013">
        <v>4416</v>
      </c>
    </row>
    <row spans="1:7" r="1014">
      <c t="s" s="3" r="A1014">
        <v>711</v>
      </c>
    </row>
    <row spans="1:7" r="1015">
      <c t="s" s="4" r="A1015">
        <v>710</v>
      </c>
      <c t="s" s="4" r="B1015">
        <v>704</v>
      </c>
      <c t="n" s="6" r="C1015">
        <v>25</v>
      </c>
    </row>
    <row spans="1:7" r="1016">
      <c t="s" s="4" r="A1016">
        <v>801</v>
      </c>
    </row>
    <row spans="1:7" r="1017">
      <c t="s" s="3" r="A1017">
        <v>698</v>
      </c>
    </row>
    <row spans="1:7" r="1018">
      <c t="s" s="4" r="A1018">
        <v>32</v>
      </c>
      <c t="n" s="6" r="F1018">
        <v>1767</v>
      </c>
    </row>
    <row spans="1:7" r="1019">
      <c t="s" s="4" r="A1019">
        <v>699</v>
      </c>
      <c t="n" s="6" r="F1019">
        <v>705</v>
      </c>
    </row>
    <row spans="1:7" r="1020">
      <c t="s" s="4" r="A1020">
        <v>700</v>
      </c>
      <c t="n" s="6" r="F1020">
        <v>0</v>
      </c>
    </row>
    <row spans="1:7" r="1021">
      <c t="s" s="4" r="A1021">
        <v>701</v>
      </c>
      <c t="s" s="4" r="B1021">
        <v>702</v>
      </c>
      <c t="n" s="6" r="C1021">
        <v>2472</v>
      </c>
      <c t="n" s="6" r="F1021">
        <v>2472</v>
      </c>
    </row>
    <row spans="1:7" r="1022">
      <c t="s" s="4" r="A1022">
        <v>703</v>
      </c>
      <c t="s" s="4" r="B1022">
        <v>704</v>
      </c>
      <c t="n" s="6" r="C1022">
        <v>23</v>
      </c>
      <c t="n" s="6" r="F1022">
        <v>23</v>
      </c>
    </row>
    <row spans="1:7" r="1023">
      <c t="s" s="3" r="A1023">
        <v>705</v>
      </c>
    </row>
    <row spans="1:7" r="1024">
      <c t="s" s="4" r="A1024">
        <v>710</v>
      </c>
      <c t="s" s="4" r="B1024">
        <v>702</v>
      </c>
      <c t="n" s="6" r="C1024">
        <v>2472</v>
      </c>
    </row>
    <row spans="1:7" r="1025">
      <c t="s" s="3" r="A1025">
        <v>711</v>
      </c>
    </row>
    <row spans="1:7" r="1026">
      <c t="s" s="4" r="A1026">
        <v>710</v>
      </c>
      <c t="s" s="4" r="B1026">
        <v>704</v>
      </c>
      <c t="n" s="6" r="C1026">
        <v>23</v>
      </c>
    </row>
    <row spans="1:7" r="1027">
      <c t="s" s="4" r="A1027">
        <v>802</v>
      </c>
    </row>
    <row spans="1:7" r="1028">
      <c t="s" s="3" r="A1028">
        <v>698</v>
      </c>
    </row>
    <row spans="1:7" r="1029">
      <c t="s" s="4" r="A1029">
        <v>32</v>
      </c>
      <c t="n" s="6" r="F1029">
        <v>2090</v>
      </c>
    </row>
    <row spans="1:7" r="1030">
      <c t="s" s="4" r="A1030">
        <v>699</v>
      </c>
      <c t="n" s="6" r="F1030">
        <v>598</v>
      </c>
    </row>
    <row spans="1:7" r="1031">
      <c t="s" s="4" r="A1031">
        <v>700</v>
      </c>
      <c t="n" s="6" r="F1031">
        <v>0</v>
      </c>
    </row>
    <row spans="1:7" r="1032">
      <c t="s" s="4" r="A1032">
        <v>701</v>
      </c>
      <c t="s" s="4" r="B1032">
        <v>702</v>
      </c>
      <c t="n" s="6" r="C1032">
        <v>2688</v>
      </c>
      <c t="n" s="6" r="F1032">
        <v>2688</v>
      </c>
    </row>
    <row spans="1:7" r="1033">
      <c t="s" s="4" r="A1033">
        <v>703</v>
      </c>
      <c t="s" s="4" r="B1033">
        <v>704</v>
      </c>
      <c t="n" s="6" r="C1033">
        <v>19</v>
      </c>
      <c t="n" s="6" r="F1033">
        <v>19</v>
      </c>
    </row>
    <row spans="1:7" r="1034">
      <c t="s" s="3" r="A1034">
        <v>705</v>
      </c>
    </row>
    <row spans="1:7" r="1035">
      <c t="s" s="4" r="A1035">
        <v>710</v>
      </c>
      <c t="s" s="4" r="B1035">
        <v>702</v>
      </c>
      <c t="n" s="6" r="C1035">
        <v>2688</v>
      </c>
    </row>
    <row spans="1:7" r="1036">
      <c t="s" s="3" r="A1036">
        <v>711</v>
      </c>
    </row>
    <row spans="1:7" r="1037">
      <c t="s" s="4" r="A1037">
        <v>710</v>
      </c>
      <c t="s" s="4" r="B1037">
        <v>704</v>
      </c>
      <c t="n" s="6" r="C1037">
        <v>19</v>
      </c>
    </row>
    <row spans="1:7" r="1038">
      <c t="s" s="4" r="A1038">
        <v>803</v>
      </c>
    </row>
    <row spans="1:7" r="1039">
      <c t="s" s="3" r="A1039">
        <v>698</v>
      </c>
    </row>
    <row spans="1:7" r="1040">
      <c t="s" s="4" r="A1040">
        <v>32</v>
      </c>
      <c t="n" s="6" r="F1040">
        <v>2481</v>
      </c>
    </row>
    <row spans="1:7" r="1041">
      <c t="s" s="4" r="A1041">
        <v>699</v>
      </c>
      <c t="n" s="6" r="F1041">
        <v>10504</v>
      </c>
    </row>
    <row spans="1:7" r="1042">
      <c t="s" s="4" r="A1042">
        <v>700</v>
      </c>
      <c t="n" s="6" r="F1042">
        <v>0</v>
      </c>
    </row>
    <row spans="1:7" r="1043">
      <c t="s" s="4" r="A1043">
        <v>701</v>
      </c>
      <c t="s" s="4" r="B1043">
        <v>702</v>
      </c>
      <c t="n" s="6" r="C1043">
        <v>12985</v>
      </c>
      <c t="n" s="6" r="F1043">
        <v>12985</v>
      </c>
    </row>
    <row spans="1:7" r="1044">
      <c t="s" s="4" r="A1044">
        <v>703</v>
      </c>
      <c t="s" s="4" r="B1044">
        <v>704</v>
      </c>
      <c t="n" s="6" r="C1044">
        <v>315</v>
      </c>
      <c t="n" s="6" r="F1044">
        <v>315</v>
      </c>
    </row>
    <row spans="1:7" r="1045">
      <c t="s" s="3" r="A1045">
        <v>705</v>
      </c>
    </row>
    <row spans="1:7" r="1046">
      <c t="s" s="4" r="A1046">
        <v>710</v>
      </c>
      <c t="s" s="4" r="B1046">
        <v>702</v>
      </c>
      <c t="n" s="6" r="C1046">
        <v>12985</v>
      </c>
    </row>
    <row spans="1:7" r="1047">
      <c t="s" s="3" r="A1047">
        <v>711</v>
      </c>
    </row>
    <row spans="1:7" r="1048">
      <c t="s" s="4" r="A1048">
        <v>710</v>
      </c>
      <c t="s" s="4" r="B1048">
        <v>704</v>
      </c>
      <c t="n" s="6" r="C1048">
        <v>315</v>
      </c>
    </row>
    <row spans="1:7" r="1049">
      <c t="s" s="4" r="A1049">
        <v>804</v>
      </c>
    </row>
    <row spans="1:7" r="1050">
      <c t="s" s="3" r="A1050">
        <v>698</v>
      </c>
    </row>
    <row spans="1:7" r="1051">
      <c t="s" s="4" r="A1051">
        <v>32</v>
      </c>
      <c t="n" s="6" r="F1051">
        <v>820</v>
      </c>
    </row>
    <row spans="1:7" r="1052">
      <c t="s" s="4" r="A1052">
        <v>699</v>
      </c>
      <c t="n" s="6" r="F1052">
        <v>399</v>
      </c>
    </row>
    <row spans="1:7" r="1053">
      <c t="s" s="4" r="A1053">
        <v>700</v>
      </c>
      <c t="n" s="6" r="F1053">
        <v>0</v>
      </c>
    </row>
    <row spans="1:7" r="1054">
      <c t="s" s="4" r="A1054">
        <v>701</v>
      </c>
      <c t="s" s="4" r="B1054">
        <v>702</v>
      </c>
      <c t="n" s="6" r="C1054">
        <v>1219</v>
      </c>
      <c t="n" s="6" r="F1054">
        <v>1219</v>
      </c>
    </row>
    <row spans="1:7" r="1055">
      <c t="s" s="4" r="A1055">
        <v>703</v>
      </c>
      <c t="s" s="4" r="B1055">
        <v>704</v>
      </c>
      <c t="n" s="6" r="C1055">
        <v>10</v>
      </c>
      <c t="n" s="6" r="F1055">
        <v>10</v>
      </c>
    </row>
    <row spans="1:7" r="1056">
      <c t="s" s="3" r="A1056">
        <v>705</v>
      </c>
    </row>
    <row spans="1:7" r="1057">
      <c t="s" s="4" r="A1057">
        <v>710</v>
      </c>
      <c t="s" s="4" r="B1057">
        <v>702</v>
      </c>
      <c t="n" s="6" r="C1057">
        <v>1219</v>
      </c>
    </row>
    <row spans="1:7" r="1058">
      <c t="s" s="3" r="A1058">
        <v>711</v>
      </c>
    </row>
    <row spans="1:7" r="1059">
      <c t="s" s="4" r="A1059">
        <v>710</v>
      </c>
      <c t="s" s="4" r="B1059">
        <v>704</v>
      </c>
      <c t="n" s="6" r="C1059">
        <v>10</v>
      </c>
    </row>
    <row spans="1:7" r="1060">
      <c t="s" s="4" r="A1060">
        <v>805</v>
      </c>
    </row>
    <row spans="1:7" r="1061">
      <c t="s" s="3" r="A1061">
        <v>696</v>
      </c>
    </row>
    <row spans="1:7" r="1062">
      <c t="s" s="4" r="A1062">
        <v>697</v>
      </c>
      <c t="n" s="6" r="F1062">
        <v>4494</v>
      </c>
    </row>
    <row spans="1:7" r="1063">
      <c t="s" s="3" r="A1063">
        <v>698</v>
      </c>
    </row>
    <row spans="1:7" r="1064">
      <c t="s" s="4" r="A1064">
        <v>32</v>
      </c>
      <c t="n" s="6" r="F1064">
        <v>822</v>
      </c>
    </row>
    <row spans="1:7" r="1065">
      <c t="s" s="4" r="A1065">
        <v>699</v>
      </c>
      <c t="n" s="6" r="F1065">
        <v>4257</v>
      </c>
    </row>
    <row spans="1:7" r="1066">
      <c t="s" s="4" r="A1066">
        <v>700</v>
      </c>
      <c t="n" s="6" r="F1066">
        <v>0</v>
      </c>
    </row>
    <row spans="1:7" r="1067">
      <c t="s" s="4" r="A1067">
        <v>701</v>
      </c>
      <c t="s" s="4" r="B1067">
        <v>702</v>
      </c>
      <c t="n" s="6" r="C1067">
        <v>5079</v>
      </c>
      <c t="n" s="6" r="F1067">
        <v>5079</v>
      </c>
    </row>
    <row spans="1:7" r="1068">
      <c t="s" s="4" r="A1068">
        <v>703</v>
      </c>
      <c t="s" s="4" r="B1068">
        <v>704</v>
      </c>
      <c t="n" s="6" r="C1068">
        <v>138</v>
      </c>
      <c t="n" s="6" r="F1068">
        <v>138</v>
      </c>
    </row>
    <row spans="1:7" r="1069">
      <c t="s" s="3" r="A1069">
        <v>705</v>
      </c>
    </row>
    <row spans="1:7" r="1070">
      <c t="s" s="4" r="A1070">
        <v>710</v>
      </c>
      <c t="s" s="4" r="B1070">
        <v>702</v>
      </c>
      <c t="n" s="6" r="C1070">
        <v>5079</v>
      </c>
    </row>
    <row spans="1:7" r="1071">
      <c t="s" s="3" r="A1071">
        <v>711</v>
      </c>
    </row>
    <row spans="1:7" r="1072">
      <c t="s" s="4" r="A1072">
        <v>710</v>
      </c>
      <c t="s" s="4" r="B1072">
        <v>704</v>
      </c>
      <c t="n" s="6" r="C1072">
        <v>138</v>
      </c>
    </row>
    <row spans="1:7" r="1073">
      <c t="s" s="4" r="A1073">
        <v>806</v>
      </c>
    </row>
    <row spans="1:7" r="1074">
      <c t="s" s="3" r="A1074">
        <v>696</v>
      </c>
    </row>
    <row spans="1:7" r="1075">
      <c t="s" s="4" r="A1075">
        <v>697</v>
      </c>
      <c t="n" s="6" r="F1075">
        <v>4275</v>
      </c>
    </row>
    <row spans="1:7" r="1076">
      <c t="s" s="3" r="A1076">
        <v>698</v>
      </c>
    </row>
    <row spans="1:7" r="1077">
      <c t="s" s="4" r="A1077">
        <v>32</v>
      </c>
      <c t="n" s="6" r="F1077">
        <v>2399</v>
      </c>
    </row>
    <row spans="1:7" r="1078">
      <c t="s" s="4" r="A1078">
        <v>699</v>
      </c>
      <c t="n" s="6" r="F1078">
        <v>2977</v>
      </c>
    </row>
    <row spans="1:7" r="1079">
      <c t="s" s="4" r="A1079">
        <v>700</v>
      </c>
      <c t="n" s="6" r="F1079">
        <v>0</v>
      </c>
    </row>
    <row spans="1:7" r="1080">
      <c t="s" s="4" r="A1080">
        <v>701</v>
      </c>
      <c t="s" s="4" r="B1080">
        <v>702</v>
      </c>
      <c t="n" s="6" r="C1080">
        <v>5376</v>
      </c>
      <c t="n" s="6" r="F1080">
        <v>5376</v>
      </c>
    </row>
    <row spans="1:7" r="1081">
      <c t="s" s="4" r="A1081">
        <v>703</v>
      </c>
      <c t="s" s="4" r="B1081">
        <v>704</v>
      </c>
      <c t="n" s="6" r="C1081">
        <v>91</v>
      </c>
      <c t="n" s="6" r="F1081">
        <v>91</v>
      </c>
    </row>
    <row spans="1:7" r="1082">
      <c t="s" s="3" r="A1082">
        <v>705</v>
      </c>
    </row>
    <row spans="1:7" r="1083">
      <c t="s" s="4" r="A1083">
        <v>710</v>
      </c>
      <c t="s" s="4" r="B1083">
        <v>702</v>
      </c>
      <c t="n" s="6" r="C1083">
        <v>5376</v>
      </c>
    </row>
    <row spans="1:7" r="1084">
      <c t="s" s="3" r="A1084">
        <v>711</v>
      </c>
    </row>
    <row spans="1:7" r="1085">
      <c t="s" s="4" r="A1085">
        <v>710</v>
      </c>
      <c t="s" s="4" r="B1085">
        <v>704</v>
      </c>
      <c t="n" s="6" r="C1085">
        <v>91</v>
      </c>
    </row>
    <row spans="1:7" r="1086">
      <c t="s" s="4" r="A1086">
        <v>807</v>
      </c>
    </row>
    <row spans="1:7" r="1087">
      <c t="s" s="3" r="A1087">
        <v>696</v>
      </c>
    </row>
    <row spans="1:7" r="1088">
      <c t="s" s="4" r="A1088">
        <v>697</v>
      </c>
      <c t="n" s="6" r="F1088">
        <v>3728</v>
      </c>
    </row>
    <row spans="1:7" r="1089">
      <c t="s" s="3" r="A1089">
        <v>698</v>
      </c>
    </row>
    <row spans="1:7" r="1090">
      <c t="s" s="4" r="A1090">
        <v>32</v>
      </c>
      <c t="n" s="6" r="F1090">
        <v>245</v>
      </c>
    </row>
    <row spans="1:7" r="1091">
      <c t="s" s="4" r="A1091">
        <v>699</v>
      </c>
      <c t="n" s="6" r="F1091">
        <v>4022</v>
      </c>
    </row>
    <row spans="1:7" r="1092">
      <c t="s" s="4" r="A1092">
        <v>700</v>
      </c>
      <c t="n" s="6" r="F1092">
        <v>0</v>
      </c>
    </row>
    <row spans="1:7" r="1093">
      <c t="s" s="4" r="A1093">
        <v>701</v>
      </c>
      <c t="s" s="4" r="B1093">
        <v>702</v>
      </c>
      <c t="n" s="6" r="C1093">
        <v>4267</v>
      </c>
      <c t="n" s="6" r="F1093">
        <v>4267</v>
      </c>
    </row>
    <row spans="1:7" r="1094">
      <c t="s" s="4" r="A1094">
        <v>703</v>
      </c>
      <c t="s" s="4" r="B1094">
        <v>704</v>
      </c>
      <c t="n" s="6" r="C1094">
        <v>131</v>
      </c>
      <c t="n" s="6" r="F1094">
        <v>131</v>
      </c>
    </row>
    <row spans="1:7" r="1095">
      <c t="s" s="3" r="A1095">
        <v>705</v>
      </c>
    </row>
    <row spans="1:7" r="1096">
      <c t="s" s="4" r="A1096">
        <v>710</v>
      </c>
      <c t="s" s="4" r="B1096">
        <v>702</v>
      </c>
      <c t="n" s="6" r="C1096">
        <v>4267</v>
      </c>
    </row>
    <row spans="1:7" r="1097">
      <c t="s" s="3" r="A1097">
        <v>711</v>
      </c>
    </row>
    <row spans="1:7" r="1098">
      <c t="s" s="4" r="A1098">
        <v>710</v>
      </c>
      <c t="s" s="4" r="B1098">
        <v>704</v>
      </c>
      <c t="n" s="6" r="C1098">
        <v>131</v>
      </c>
    </row>
    <row spans="1:7" r="1099">
      <c t="s" s="4" r="A1099">
        <v>808</v>
      </c>
    </row>
    <row spans="1:7" r="1100">
      <c t="s" s="3" r="A1100">
        <v>698</v>
      </c>
    </row>
    <row spans="1:7" r="1101">
      <c t="s" s="4" r="A1101">
        <v>32</v>
      </c>
      <c t="n" s="6" r="F1101">
        <v>889</v>
      </c>
    </row>
    <row spans="1:7" r="1102">
      <c t="s" s="4" r="A1102">
        <v>699</v>
      </c>
      <c t="n" s="6" r="F1102">
        <v>3206</v>
      </c>
    </row>
    <row spans="1:7" r="1103">
      <c t="s" s="4" r="A1103">
        <v>700</v>
      </c>
      <c t="n" s="6" r="F1103">
        <v>0</v>
      </c>
    </row>
    <row spans="1:7" r="1104">
      <c t="s" s="4" r="A1104">
        <v>701</v>
      </c>
      <c t="s" s="4" r="B1104">
        <v>702</v>
      </c>
      <c t="n" s="6" r="C1104">
        <v>4095</v>
      </c>
      <c t="n" s="6" r="F1104">
        <v>4095</v>
      </c>
    </row>
    <row spans="1:7" r="1105">
      <c t="s" s="4" r="A1105">
        <v>703</v>
      </c>
      <c t="s" s="4" r="B1105">
        <v>704</v>
      </c>
      <c t="n" s="6" r="C1105">
        <v>111</v>
      </c>
      <c t="n" s="6" r="F1105">
        <v>111</v>
      </c>
    </row>
    <row spans="1:7" r="1106">
      <c t="s" s="3" r="A1106">
        <v>705</v>
      </c>
    </row>
    <row spans="1:7" r="1107">
      <c t="s" s="4" r="A1107">
        <v>710</v>
      </c>
      <c t="s" s="4" r="B1107">
        <v>702</v>
      </c>
      <c t="n" s="6" r="C1107">
        <v>4095</v>
      </c>
    </row>
    <row spans="1:7" r="1108">
      <c t="s" s="3" r="A1108">
        <v>711</v>
      </c>
    </row>
    <row spans="1:7" r="1109">
      <c t="s" s="4" r="A1109">
        <v>710</v>
      </c>
      <c t="s" s="4" r="B1109">
        <v>704</v>
      </c>
      <c t="n" s="6" r="C1109">
        <v>111</v>
      </c>
    </row>
    <row spans="1:7" r="1110">
      <c t="s" s="4" r="A1110">
        <v>809</v>
      </c>
    </row>
    <row spans="1:7" r="1111">
      <c t="s" s="3" r="A1111">
        <v>698</v>
      </c>
    </row>
    <row spans="1:7" r="1112">
      <c t="s" s="4" r="A1112">
        <v>32</v>
      </c>
      <c t="n" s="6" r="F1112">
        <v>953</v>
      </c>
    </row>
    <row spans="1:7" r="1113">
      <c t="s" s="4" r="A1113">
        <v>699</v>
      </c>
      <c t="n" s="6" r="F1113">
        <v>3164</v>
      </c>
    </row>
    <row spans="1:7" r="1114">
      <c t="s" s="4" r="A1114">
        <v>700</v>
      </c>
      <c t="n" s="6" r="F1114">
        <v>0</v>
      </c>
    </row>
    <row spans="1:7" r="1115">
      <c t="s" s="4" r="A1115">
        <v>701</v>
      </c>
      <c t="s" s="4" r="B1115">
        <v>702</v>
      </c>
      <c t="n" s="6" r="C1115">
        <v>4117</v>
      </c>
      <c t="n" s="6" r="F1115">
        <v>4117</v>
      </c>
    </row>
    <row spans="1:7" r="1116">
      <c t="s" s="4" r="A1116">
        <v>703</v>
      </c>
      <c t="s" s="4" r="B1116">
        <v>704</v>
      </c>
      <c t="n" s="6" r="C1116">
        <v>83</v>
      </c>
      <c t="n" s="6" r="F1116">
        <v>83</v>
      </c>
    </row>
    <row spans="1:7" r="1117">
      <c t="s" s="3" r="A1117">
        <v>705</v>
      </c>
    </row>
    <row spans="1:7" r="1118">
      <c t="s" s="4" r="A1118">
        <v>710</v>
      </c>
      <c t="s" s="4" r="B1118">
        <v>702</v>
      </c>
      <c t="n" s="6" r="C1118">
        <v>4117</v>
      </c>
    </row>
    <row spans="1:7" r="1119">
      <c t="s" s="3" r="A1119">
        <v>711</v>
      </c>
    </row>
    <row spans="1:7" r="1120">
      <c t="s" s="4" r="A1120">
        <v>710</v>
      </c>
      <c t="s" s="4" r="B1120">
        <v>704</v>
      </c>
      <c t="n" s="6" r="C1120">
        <v>83</v>
      </c>
    </row>
    <row spans="1:7" r="1121">
      <c t="s" s="4" r="A1121">
        <v>810</v>
      </c>
    </row>
    <row spans="1:7" r="1122">
      <c t="s" s="3" r="A1122">
        <v>696</v>
      </c>
    </row>
    <row spans="1:7" r="1123">
      <c t="s" s="4" r="A1123">
        <v>697</v>
      </c>
      <c t="n" s="6" r="F1123">
        <v>4825</v>
      </c>
    </row>
    <row spans="1:7" r="1124">
      <c t="s" s="3" r="A1124">
        <v>698</v>
      </c>
    </row>
    <row spans="1:7" r="1125">
      <c t="s" s="4" r="A1125">
        <v>32</v>
      </c>
      <c t="n" s="6" r="F1125">
        <v>353</v>
      </c>
    </row>
    <row spans="1:7" r="1126">
      <c t="s" s="4" r="A1126">
        <v>699</v>
      </c>
      <c t="n" s="6" r="F1126">
        <v>5184</v>
      </c>
    </row>
    <row spans="1:7" r="1127">
      <c t="s" s="4" r="A1127">
        <v>700</v>
      </c>
      <c t="n" s="6" r="F1127">
        <v>0</v>
      </c>
    </row>
    <row spans="1:7" r="1128">
      <c t="s" s="4" r="A1128">
        <v>701</v>
      </c>
      <c t="s" s="4" r="B1128">
        <v>702</v>
      </c>
      <c t="n" s="6" r="C1128">
        <v>5537</v>
      </c>
      <c t="n" s="6" r="F1128">
        <v>5537</v>
      </c>
    </row>
    <row spans="1:7" r="1129">
      <c t="s" s="4" r="A1129">
        <v>703</v>
      </c>
      <c t="s" s="4" r="B1129">
        <v>704</v>
      </c>
      <c t="n" s="6" r="C1129">
        <v>178</v>
      </c>
      <c t="n" s="6" r="F1129">
        <v>178</v>
      </c>
    </row>
    <row spans="1:7" r="1130">
      <c t="s" s="3" r="A1130">
        <v>705</v>
      </c>
    </row>
    <row spans="1:7" r="1131">
      <c t="s" s="4" r="A1131">
        <v>710</v>
      </c>
      <c t="s" s="4" r="B1131">
        <v>702</v>
      </c>
      <c t="n" s="6" r="C1131">
        <v>5537</v>
      </c>
    </row>
    <row spans="1:7" r="1132">
      <c t="s" s="3" r="A1132">
        <v>711</v>
      </c>
    </row>
    <row spans="1:7" r="1133">
      <c t="s" s="4" r="A1133">
        <v>710</v>
      </c>
      <c t="s" s="4" r="B1133">
        <v>704</v>
      </c>
      <c t="n" s="6" r="C1133">
        <v>178</v>
      </c>
    </row>
    <row spans="1:7" r="1134">
      <c t="s" s="4" r="A1134">
        <v>811</v>
      </c>
    </row>
    <row spans="1:7" r="1135">
      <c t="s" s="3" r="A1135">
        <v>696</v>
      </c>
    </row>
    <row spans="1:7" r="1136">
      <c t="s" s="4" r="A1136">
        <v>697</v>
      </c>
      <c t="n" s="6" r="F1136">
        <v>4675</v>
      </c>
    </row>
    <row spans="1:7" r="1137">
      <c t="s" s="3" r="A1137">
        <v>698</v>
      </c>
    </row>
    <row spans="1:7" r="1138">
      <c t="s" s="4" r="A1138">
        <v>32</v>
      </c>
      <c t="n" s="6" r="F1138">
        <v>1238</v>
      </c>
    </row>
    <row spans="1:7" r="1139">
      <c t="s" s="4" r="A1139">
        <v>699</v>
      </c>
      <c t="n" s="6" r="F1139">
        <v>4734</v>
      </c>
    </row>
    <row spans="1:7" r="1140">
      <c t="s" s="4" r="A1140">
        <v>700</v>
      </c>
      <c t="n" s="6" r="F1140">
        <v>0</v>
      </c>
    </row>
    <row spans="1:7" r="1141">
      <c t="s" s="4" r="A1141">
        <v>701</v>
      </c>
      <c t="s" s="4" r="B1141">
        <v>702</v>
      </c>
      <c t="n" s="6" r="C1141">
        <v>5972</v>
      </c>
      <c t="n" s="6" r="F1141">
        <v>5972</v>
      </c>
    </row>
    <row spans="1:7" r="1142">
      <c t="s" s="4" r="A1142">
        <v>703</v>
      </c>
      <c t="s" s="4" r="B1142">
        <v>704</v>
      </c>
      <c t="n" s="6" r="C1142">
        <v>163</v>
      </c>
      <c t="n" s="6" r="F1142">
        <v>163</v>
      </c>
    </row>
    <row spans="1:7" r="1143">
      <c t="s" s="3" r="A1143">
        <v>705</v>
      </c>
    </row>
    <row spans="1:7" r="1144">
      <c t="s" s="4" r="A1144">
        <v>710</v>
      </c>
      <c t="s" s="4" r="B1144">
        <v>702</v>
      </c>
      <c t="n" s="6" r="C1144">
        <v>5972</v>
      </c>
    </row>
    <row spans="1:7" r="1145">
      <c t="s" s="3" r="A1145">
        <v>711</v>
      </c>
    </row>
    <row spans="1:7" r="1146">
      <c t="s" s="4" r="A1146">
        <v>710</v>
      </c>
      <c t="s" s="4" r="B1146">
        <v>704</v>
      </c>
      <c t="n" s="6" r="C1146">
        <v>163</v>
      </c>
    </row>
    <row spans="1:7" r="1147">
      <c t="s" s="4" r="A1147">
        <v>812</v>
      </c>
    </row>
    <row spans="1:7" r="1148">
      <c t="s" s="3" r="A1148">
        <v>696</v>
      </c>
    </row>
    <row spans="1:7" r="1149">
      <c t="s" s="4" r="A1149">
        <v>697</v>
      </c>
      <c t="n" s="6" r="F1149">
        <v>3173</v>
      </c>
    </row>
    <row spans="1:7" r="1150">
      <c t="s" s="3" r="A1150">
        <v>698</v>
      </c>
    </row>
    <row spans="1:7" r="1151">
      <c t="s" s="4" r="A1151">
        <v>32</v>
      </c>
      <c t="n" s="6" r="F1151">
        <v>204</v>
      </c>
    </row>
    <row spans="1:7" r="1152">
      <c t="s" s="4" r="A1152">
        <v>699</v>
      </c>
      <c t="n" s="6" r="F1152">
        <v>3408</v>
      </c>
    </row>
    <row spans="1:7" r="1153">
      <c t="s" s="4" r="A1153">
        <v>700</v>
      </c>
      <c t="n" s="6" r="F1153">
        <v>0</v>
      </c>
    </row>
    <row spans="1:7" r="1154">
      <c t="s" s="4" r="A1154">
        <v>701</v>
      </c>
      <c t="s" s="4" r="B1154">
        <v>702</v>
      </c>
      <c t="n" s="6" r="C1154">
        <v>3612</v>
      </c>
      <c t="n" s="6" r="F1154">
        <v>3612</v>
      </c>
    </row>
    <row spans="1:7" r="1155">
      <c t="s" s="4" r="A1155">
        <v>703</v>
      </c>
      <c t="s" s="4" r="B1155">
        <v>704</v>
      </c>
      <c t="n" s="6" r="C1155">
        <v>111</v>
      </c>
      <c t="n" s="6" r="F1155">
        <v>111</v>
      </c>
    </row>
    <row spans="1:7" r="1156">
      <c t="s" s="3" r="A1156">
        <v>705</v>
      </c>
    </row>
    <row spans="1:7" r="1157">
      <c t="s" s="4" r="A1157">
        <v>710</v>
      </c>
      <c t="s" s="4" r="B1157">
        <v>702</v>
      </c>
      <c t="n" s="6" r="C1157">
        <v>3612</v>
      </c>
    </row>
    <row spans="1:7" r="1158">
      <c t="s" s="3" r="A1158">
        <v>711</v>
      </c>
    </row>
    <row spans="1:7" r="1159">
      <c t="s" s="4" r="A1159">
        <v>710</v>
      </c>
      <c t="s" s="4" r="B1159">
        <v>704</v>
      </c>
      <c t="n" s="6" r="C1159">
        <v>111</v>
      </c>
    </row>
    <row spans="1:7" r="1160">
      <c t="s" s="4" r="A1160">
        <v>813</v>
      </c>
    </row>
    <row spans="1:7" r="1161">
      <c t="s" s="3" r="A1161">
        <v>698</v>
      </c>
    </row>
    <row spans="1:7" r="1162">
      <c t="s" s="4" r="A1162">
        <v>32</v>
      </c>
      <c t="n" s="6" r="F1162">
        <v>588</v>
      </c>
    </row>
    <row spans="1:7" r="1163">
      <c t="s" s="4" r="A1163">
        <v>699</v>
      </c>
      <c t="n" s="6" r="F1163">
        <v>5074</v>
      </c>
    </row>
    <row spans="1:7" r="1164">
      <c t="s" s="4" r="A1164">
        <v>700</v>
      </c>
      <c t="n" s="6" r="F1164">
        <v>0</v>
      </c>
    </row>
    <row spans="1:7" r="1165">
      <c t="s" s="4" r="A1165">
        <v>701</v>
      </c>
      <c t="s" s="4" r="B1165">
        <v>702</v>
      </c>
      <c t="n" s="6" r="C1165">
        <v>5662</v>
      </c>
      <c t="n" s="6" r="F1165">
        <v>5662</v>
      </c>
    </row>
    <row spans="1:7" r="1166">
      <c t="s" s="4" r="A1166">
        <v>703</v>
      </c>
      <c t="s" s="4" r="B1166">
        <v>704</v>
      </c>
      <c t="n" s="6" r="C1166">
        <v>198</v>
      </c>
      <c t="n" s="6" r="F1166">
        <v>198</v>
      </c>
    </row>
    <row spans="1:7" r="1167">
      <c t="s" s="3" r="A1167">
        <v>705</v>
      </c>
    </row>
    <row spans="1:7" r="1168">
      <c t="s" s="4" r="A1168">
        <v>710</v>
      </c>
      <c t="s" s="4" r="B1168">
        <v>702</v>
      </c>
      <c t="n" s="6" r="C1168">
        <v>5662</v>
      </c>
    </row>
    <row spans="1:7" r="1169">
      <c t="s" s="3" r="A1169">
        <v>711</v>
      </c>
    </row>
    <row spans="1:7" r="1170">
      <c t="s" s="4" r="A1170">
        <v>710</v>
      </c>
      <c t="s" s="4" r="B1170">
        <v>704</v>
      </c>
      <c t="n" s="6" r="C1170">
        <v>198</v>
      </c>
    </row>
    <row spans="1:7" r="1171">
      <c t="s" s="4" r="A1171">
        <v>814</v>
      </c>
    </row>
    <row spans="1:7" r="1172">
      <c t="s" s="3" r="A1172">
        <v>696</v>
      </c>
    </row>
    <row spans="1:7" r="1173">
      <c t="s" s="4" r="A1173">
        <v>697</v>
      </c>
      <c t="n" s="6" r="F1173">
        <v>4250</v>
      </c>
    </row>
    <row spans="1:7" r="1174">
      <c t="s" s="3" r="A1174">
        <v>698</v>
      </c>
    </row>
    <row spans="1:7" r="1175">
      <c t="s" s="4" r="A1175">
        <v>32</v>
      </c>
      <c t="n" s="6" r="F1175">
        <v>1008</v>
      </c>
    </row>
    <row spans="1:7" r="1176">
      <c t="s" s="4" r="A1176">
        <v>699</v>
      </c>
      <c t="n" s="6" r="F1176">
        <v>4270</v>
      </c>
    </row>
    <row spans="1:7" r="1177">
      <c t="s" s="4" r="A1177">
        <v>700</v>
      </c>
      <c t="n" s="6" r="F1177">
        <v>0</v>
      </c>
    </row>
    <row spans="1:7" r="1178">
      <c t="s" s="4" r="A1178">
        <v>701</v>
      </c>
      <c t="s" s="4" r="B1178">
        <v>702</v>
      </c>
      <c t="n" s="6" r="C1178">
        <v>5278</v>
      </c>
      <c t="n" s="6" r="F1178">
        <v>5278</v>
      </c>
    </row>
    <row spans="1:7" r="1179">
      <c t="s" s="4" r="A1179">
        <v>703</v>
      </c>
      <c t="s" s="4" r="B1179">
        <v>704</v>
      </c>
      <c t="n" s="6" r="C1179">
        <v>146</v>
      </c>
      <c t="n" s="6" r="F1179">
        <v>146</v>
      </c>
    </row>
    <row spans="1:7" r="1180">
      <c t="s" s="3" r="A1180">
        <v>705</v>
      </c>
    </row>
    <row spans="1:7" r="1181">
      <c t="s" s="4" r="A1181">
        <v>710</v>
      </c>
      <c t="s" s="4" r="B1181">
        <v>702</v>
      </c>
      <c t="n" s="6" r="C1181">
        <v>5278</v>
      </c>
    </row>
    <row spans="1:7" r="1182">
      <c t="s" s="3" r="A1182">
        <v>711</v>
      </c>
    </row>
    <row spans="1:7" r="1183">
      <c t="s" s="4" r="A1183">
        <v>710</v>
      </c>
      <c t="s" s="4" r="B1183">
        <v>704</v>
      </c>
      <c t="n" s="6" r="C1183">
        <v>146</v>
      </c>
    </row>
    <row spans="1:7" r="1184">
      <c t="s" s="4" r="A1184">
        <v>815</v>
      </c>
    </row>
    <row spans="1:7" r="1185">
      <c t="s" s="3" r="A1185">
        <v>696</v>
      </c>
    </row>
    <row spans="1:7" r="1186">
      <c t="s" s="4" r="A1186">
        <v>697</v>
      </c>
      <c t="n" s="6" r="F1186">
        <v>4125</v>
      </c>
    </row>
    <row spans="1:7" r="1187">
      <c t="s" s="3" r="A1187">
        <v>698</v>
      </c>
    </row>
    <row spans="1:7" r="1188">
      <c t="s" s="4" r="A1188">
        <v>32</v>
      </c>
      <c t="n" s="6" r="F1188">
        <v>845</v>
      </c>
    </row>
    <row spans="1:7" r="1189">
      <c t="s" s="4" r="A1189">
        <v>699</v>
      </c>
      <c t="n" s="6" r="F1189">
        <v>3598</v>
      </c>
    </row>
    <row spans="1:7" r="1190">
      <c t="s" s="4" r="A1190">
        <v>700</v>
      </c>
      <c t="n" s="6" r="F1190">
        <v>0</v>
      </c>
    </row>
    <row spans="1:7" r="1191">
      <c t="s" s="4" r="A1191">
        <v>701</v>
      </c>
      <c t="s" s="4" r="B1191">
        <v>702</v>
      </c>
      <c t="n" s="6" r="C1191">
        <v>4443</v>
      </c>
      <c t="n" s="6" r="F1191">
        <v>4443</v>
      </c>
    </row>
    <row spans="1:7" r="1192">
      <c t="s" s="4" r="A1192">
        <v>703</v>
      </c>
      <c t="s" s="4" r="B1192">
        <v>704</v>
      </c>
      <c t="n" s="6" r="C1192">
        <v>117</v>
      </c>
      <c t="n" s="6" r="F1192">
        <v>117</v>
      </c>
    </row>
    <row spans="1:7" r="1193">
      <c t="s" s="3" r="A1193">
        <v>705</v>
      </c>
    </row>
    <row spans="1:7" r="1194">
      <c t="s" s="4" r="A1194">
        <v>710</v>
      </c>
      <c t="s" s="4" r="B1194">
        <v>702</v>
      </c>
      <c t="n" s="6" r="C1194">
        <v>4443</v>
      </c>
    </row>
    <row spans="1:7" r="1195">
      <c t="s" s="3" r="A1195">
        <v>711</v>
      </c>
    </row>
    <row spans="1:7" r="1196">
      <c t="s" s="4" r="A1196">
        <v>710</v>
      </c>
      <c t="s" s="4" r="B1196">
        <v>704</v>
      </c>
      <c t="n" s="6" r="C1196">
        <v>117</v>
      </c>
    </row>
    <row spans="1:7" r="1197">
      <c t="s" s="4" r="A1197">
        <v>816</v>
      </c>
    </row>
    <row spans="1:7" r="1198">
      <c t="s" s="3" r="A1198">
        <v>696</v>
      </c>
    </row>
    <row spans="1:7" r="1199">
      <c t="s" s="4" r="A1199">
        <v>697</v>
      </c>
      <c t="n" s="6" r="F1199">
        <v>4406</v>
      </c>
    </row>
    <row spans="1:7" r="1200">
      <c t="s" s="3" r="A1200">
        <v>698</v>
      </c>
    </row>
    <row spans="1:7" r="1201">
      <c t="s" s="4" r="A1201">
        <v>32</v>
      </c>
      <c t="n" s="6" r="F1201">
        <v>138</v>
      </c>
    </row>
    <row spans="1:7" r="1202">
      <c t="s" s="4" r="A1202">
        <v>699</v>
      </c>
      <c t="n" s="6" r="F1202">
        <v>4923</v>
      </c>
    </row>
    <row spans="1:7" r="1203">
      <c t="s" s="4" r="A1203">
        <v>700</v>
      </c>
      <c t="n" s="6" r="F1203">
        <v>0</v>
      </c>
    </row>
    <row spans="1:7" r="1204">
      <c t="s" s="4" r="A1204">
        <v>701</v>
      </c>
      <c t="s" s="4" r="B1204">
        <v>702</v>
      </c>
      <c t="n" s="6" r="C1204">
        <v>5061</v>
      </c>
      <c t="n" s="6" r="F1204">
        <v>5061</v>
      </c>
    </row>
    <row spans="1:7" r="1205">
      <c t="s" s="4" r="A1205">
        <v>703</v>
      </c>
      <c t="s" s="4" r="B1205">
        <v>704</v>
      </c>
      <c t="n" s="6" r="C1205">
        <v>160</v>
      </c>
      <c t="n" s="6" r="F1205">
        <v>160</v>
      </c>
    </row>
    <row spans="1:7" r="1206">
      <c t="s" s="3" r="A1206">
        <v>705</v>
      </c>
    </row>
    <row spans="1:7" r="1207">
      <c t="s" s="4" r="A1207">
        <v>710</v>
      </c>
      <c t="s" s="4" r="B1207">
        <v>702</v>
      </c>
      <c t="n" s="6" r="C1207">
        <v>5061</v>
      </c>
    </row>
    <row spans="1:7" r="1208">
      <c t="s" s="3" r="A1208">
        <v>711</v>
      </c>
    </row>
    <row spans="1:7" r="1209">
      <c t="s" s="4" r="A1209">
        <v>710</v>
      </c>
      <c t="s" s="4" r="B1209">
        <v>704</v>
      </c>
      <c t="n" s="6" r="C1209">
        <v>160</v>
      </c>
    </row>
    <row spans="1:7" r="1210">
      <c t="s" s="4" r="A1210">
        <v>817</v>
      </c>
    </row>
    <row spans="1:7" r="1211">
      <c t="s" s="3" r="A1211">
        <v>696</v>
      </c>
    </row>
    <row spans="1:7" r="1212">
      <c t="s" s="4" r="A1212">
        <v>697</v>
      </c>
      <c t="n" s="6" r="F1212">
        <v>3776</v>
      </c>
    </row>
    <row spans="1:7" r="1213">
      <c t="s" s="3" r="A1213">
        <v>698</v>
      </c>
    </row>
    <row spans="1:7" r="1214">
      <c t="s" s="4" r="A1214">
        <v>32</v>
      </c>
      <c t="n" s="6" r="F1214">
        <v>920</v>
      </c>
    </row>
    <row spans="1:7" r="1215">
      <c t="s" s="4" r="A1215">
        <v>699</v>
      </c>
      <c t="n" s="6" r="F1215">
        <v>3246</v>
      </c>
    </row>
    <row spans="1:7" r="1216">
      <c t="s" s="4" r="A1216">
        <v>700</v>
      </c>
      <c t="n" s="6" r="F1216">
        <v>0</v>
      </c>
    </row>
    <row spans="1:7" r="1217">
      <c t="s" s="4" r="A1217">
        <v>701</v>
      </c>
      <c t="s" s="4" r="B1217">
        <v>702</v>
      </c>
      <c t="n" s="6" r="C1217">
        <v>4166</v>
      </c>
      <c t="n" s="6" r="F1217">
        <v>4166</v>
      </c>
    </row>
    <row spans="1:7" r="1218">
      <c t="s" s="4" r="A1218">
        <v>703</v>
      </c>
      <c t="s" s="4" r="B1218">
        <v>704</v>
      </c>
      <c t="n" s="6" r="C1218">
        <v>106</v>
      </c>
      <c t="n" s="6" r="F1218">
        <v>106</v>
      </c>
    </row>
    <row spans="1:7" r="1219">
      <c t="s" s="3" r="A1219">
        <v>705</v>
      </c>
    </row>
    <row spans="1:7" r="1220">
      <c t="s" s="4" r="A1220">
        <v>710</v>
      </c>
      <c t="s" s="4" r="B1220">
        <v>702</v>
      </c>
      <c t="n" s="6" r="C1220">
        <v>4166</v>
      </c>
    </row>
    <row spans="1:7" r="1221">
      <c t="s" s="3" r="A1221">
        <v>711</v>
      </c>
    </row>
    <row spans="1:7" r="1222">
      <c t="s" s="4" r="A1222">
        <v>710</v>
      </c>
      <c t="s" s="4" r="B1222">
        <v>704</v>
      </c>
      <c t="n" s="6" r="C1222">
        <v>106</v>
      </c>
    </row>
    <row spans="1:7" r="1223">
      <c t="s" s="4" r="A1223">
        <v>818</v>
      </c>
    </row>
    <row spans="1:7" r="1224">
      <c t="s" s="3" r="A1224">
        <v>696</v>
      </c>
    </row>
    <row spans="1:7" r="1225">
      <c t="s" s="4" r="A1225">
        <v>697</v>
      </c>
      <c t="n" s="6" r="F1225">
        <v>3900</v>
      </c>
    </row>
    <row spans="1:7" r="1226">
      <c t="s" s="3" r="A1226">
        <v>698</v>
      </c>
    </row>
    <row spans="1:7" r="1227">
      <c t="s" s="4" r="A1227">
        <v>32</v>
      </c>
      <c t="n" s="6" r="F1227">
        <v>933</v>
      </c>
    </row>
    <row spans="1:7" r="1228">
      <c t="s" s="4" r="A1228">
        <v>699</v>
      </c>
      <c t="n" s="6" r="F1228">
        <v>4146</v>
      </c>
    </row>
    <row spans="1:7" r="1229">
      <c t="s" s="4" r="A1229">
        <v>700</v>
      </c>
      <c t="n" s="6" r="F1229">
        <v>0</v>
      </c>
    </row>
    <row spans="1:7" r="1230">
      <c t="s" s="4" r="A1230">
        <v>701</v>
      </c>
      <c t="s" s="4" r="B1230">
        <v>702</v>
      </c>
      <c t="n" s="6" r="C1230">
        <v>5079</v>
      </c>
      <c t="n" s="6" r="F1230">
        <v>5079</v>
      </c>
    </row>
    <row spans="1:7" r="1231">
      <c t="s" s="4" r="A1231">
        <v>703</v>
      </c>
      <c t="s" s="4" r="B1231">
        <v>704</v>
      </c>
      <c t="n" s="6" r="C1231">
        <v>142</v>
      </c>
      <c t="n" s="6" r="F1231">
        <v>142</v>
      </c>
    </row>
    <row spans="1:7" r="1232">
      <c t="s" s="3" r="A1232">
        <v>705</v>
      </c>
    </row>
    <row spans="1:7" r="1233">
      <c t="s" s="4" r="A1233">
        <v>710</v>
      </c>
      <c t="s" s="4" r="B1233">
        <v>702</v>
      </c>
      <c t="n" s="6" r="C1233">
        <v>5079</v>
      </c>
    </row>
    <row spans="1:7" r="1234">
      <c t="s" s="3" r="A1234">
        <v>711</v>
      </c>
    </row>
    <row spans="1:7" r="1235">
      <c t="s" s="4" r="A1235">
        <v>710</v>
      </c>
      <c t="s" s="4" r="B1235">
        <v>704</v>
      </c>
      <c t="n" s="6" r="C1235">
        <v>142</v>
      </c>
    </row>
    <row spans="1:7" r="1236">
      <c t="s" s="4" r="A1236">
        <v>819</v>
      </c>
    </row>
    <row spans="1:7" r="1237">
      <c t="s" s="3" r="A1237">
        <v>696</v>
      </c>
    </row>
    <row spans="1:7" r="1238">
      <c t="s" s="4" r="A1238">
        <v>697</v>
      </c>
      <c t="n" s="6" r="F1238">
        <v>3075</v>
      </c>
    </row>
    <row spans="1:7" r="1239">
      <c t="s" s="3" r="A1239">
        <v>698</v>
      </c>
    </row>
    <row spans="1:7" r="1240">
      <c t="s" s="4" r="A1240">
        <v>32</v>
      </c>
      <c t="n" s="6" r="F1240">
        <v>1557</v>
      </c>
    </row>
    <row spans="1:7" r="1241">
      <c t="s" s="4" r="A1241">
        <v>699</v>
      </c>
      <c t="n" s="6" r="F1241">
        <v>2714</v>
      </c>
    </row>
    <row spans="1:7" r="1242">
      <c t="s" s="4" r="A1242">
        <v>700</v>
      </c>
      <c t="n" s="6" r="F1242">
        <v>0</v>
      </c>
    </row>
    <row spans="1:7" r="1243">
      <c t="s" s="4" r="A1243">
        <v>701</v>
      </c>
      <c t="s" s="4" r="B1243">
        <v>702</v>
      </c>
      <c t="n" s="6" r="C1243">
        <v>4271</v>
      </c>
      <c t="n" s="6" r="F1243">
        <v>4271</v>
      </c>
    </row>
    <row spans="1:7" r="1244">
      <c t="s" s="4" r="A1244">
        <v>703</v>
      </c>
      <c t="s" s="4" r="B1244">
        <v>704</v>
      </c>
      <c t="n" s="6" r="C1244">
        <v>85</v>
      </c>
      <c t="n" s="6" r="F1244">
        <v>85</v>
      </c>
    </row>
    <row spans="1:7" r="1245">
      <c t="s" s="3" r="A1245">
        <v>705</v>
      </c>
    </row>
    <row spans="1:7" r="1246">
      <c t="s" s="4" r="A1246">
        <v>710</v>
      </c>
      <c t="s" s="4" r="B1246">
        <v>702</v>
      </c>
      <c t="n" s="6" r="C1246">
        <v>4271</v>
      </c>
    </row>
    <row spans="1:7" r="1247">
      <c t="s" s="3" r="A1247">
        <v>711</v>
      </c>
    </row>
    <row spans="1:7" r="1248">
      <c t="s" s="4" r="A1248">
        <v>710</v>
      </c>
      <c t="s" s="4" r="B1248">
        <v>704</v>
      </c>
      <c t="n" s="6" r="C1248">
        <v>85</v>
      </c>
    </row>
    <row spans="1:7" r="1249">
      <c t="s" s="4" r="A1249">
        <v>820</v>
      </c>
    </row>
    <row spans="1:7" r="1250">
      <c t="s" s="3" r="A1250">
        <v>696</v>
      </c>
    </row>
    <row spans="1:7" r="1251">
      <c t="s" s="4" r="A1251">
        <v>697</v>
      </c>
      <c t="n" s="6" r="F1251">
        <v>3554</v>
      </c>
    </row>
    <row spans="1:7" r="1252">
      <c t="s" s="3" r="A1252">
        <v>698</v>
      </c>
    </row>
    <row spans="1:7" r="1253">
      <c t="s" s="4" r="A1253">
        <v>32</v>
      </c>
      <c t="n" s="6" r="F1253">
        <v>1019</v>
      </c>
    </row>
    <row spans="1:7" r="1254">
      <c t="s" s="4" r="A1254">
        <v>699</v>
      </c>
      <c t="n" s="6" r="F1254">
        <v>2875</v>
      </c>
    </row>
    <row spans="1:7" r="1255">
      <c t="s" s="4" r="A1255">
        <v>700</v>
      </c>
      <c t="n" s="6" r="F1255">
        <v>0</v>
      </c>
    </row>
    <row spans="1:7" r="1256">
      <c t="s" s="4" r="A1256">
        <v>701</v>
      </c>
      <c t="s" s="4" r="B1256">
        <v>702</v>
      </c>
      <c t="n" s="6" r="C1256">
        <v>3894</v>
      </c>
      <c t="n" s="6" r="F1256">
        <v>3894</v>
      </c>
    </row>
    <row spans="1:7" r="1257">
      <c t="s" s="4" r="A1257">
        <v>703</v>
      </c>
      <c t="s" s="4" r="B1257">
        <v>704</v>
      </c>
      <c t="n" s="6" r="C1257">
        <v>93</v>
      </c>
      <c t="n" s="6" r="F1257">
        <v>93</v>
      </c>
    </row>
    <row spans="1:7" r="1258">
      <c t="s" s="3" r="A1258">
        <v>705</v>
      </c>
    </row>
    <row spans="1:7" r="1259">
      <c t="s" s="4" r="A1259">
        <v>710</v>
      </c>
      <c t="s" s="4" r="B1259">
        <v>702</v>
      </c>
      <c t="n" s="6" r="C1259">
        <v>3894</v>
      </c>
    </row>
    <row spans="1:7" r="1260">
      <c t="s" s="3" r="A1260">
        <v>711</v>
      </c>
    </row>
    <row spans="1:7" r="1261">
      <c t="s" s="4" r="A1261">
        <v>710</v>
      </c>
      <c t="s" s="4" r="B1261">
        <v>704</v>
      </c>
      <c t="n" s="6" r="C1261">
        <v>93</v>
      </c>
    </row>
    <row spans="1:7" r="1262">
      <c t="s" s="4" r="A1262">
        <v>821</v>
      </c>
    </row>
    <row spans="1:7" r="1263">
      <c t="s" s="3" r="A1263">
        <v>696</v>
      </c>
    </row>
    <row spans="1:7" r="1264">
      <c t="s" s="4" r="A1264">
        <v>697</v>
      </c>
      <c t="n" s="6" r="F1264">
        <v>3936</v>
      </c>
    </row>
    <row spans="1:7" r="1265">
      <c t="s" s="3" r="A1265">
        <v>698</v>
      </c>
    </row>
    <row spans="1:7" r="1266">
      <c t="s" s="4" r="A1266">
        <v>32</v>
      </c>
      <c t="n" s="6" r="F1266">
        <v>888</v>
      </c>
    </row>
    <row spans="1:7" r="1267">
      <c t="s" s="4" r="A1267">
        <v>699</v>
      </c>
      <c t="n" s="6" r="F1267">
        <v>3453</v>
      </c>
    </row>
    <row spans="1:7" r="1268">
      <c t="s" s="4" r="A1268">
        <v>700</v>
      </c>
      <c t="n" s="6" r="F1268">
        <v>0</v>
      </c>
    </row>
    <row spans="1:7" r="1269">
      <c t="s" s="4" r="A1269">
        <v>701</v>
      </c>
      <c t="s" s="4" r="B1269">
        <v>702</v>
      </c>
      <c t="n" s="6" r="C1269">
        <v>4341</v>
      </c>
      <c t="n" s="6" r="F1269">
        <v>4341</v>
      </c>
    </row>
    <row spans="1:7" r="1270">
      <c t="s" s="4" r="A1270">
        <v>703</v>
      </c>
      <c t="s" s="4" r="B1270">
        <v>704</v>
      </c>
      <c t="n" s="6" r="C1270">
        <v>111</v>
      </c>
      <c t="n" s="6" r="F1270">
        <v>111</v>
      </c>
    </row>
    <row spans="1:7" r="1271">
      <c t="s" s="3" r="A1271">
        <v>705</v>
      </c>
    </row>
    <row spans="1:7" r="1272">
      <c t="s" s="4" r="A1272">
        <v>710</v>
      </c>
      <c t="s" s="4" r="B1272">
        <v>702</v>
      </c>
      <c t="n" s="6" r="C1272">
        <v>4341</v>
      </c>
    </row>
    <row spans="1:7" r="1273">
      <c t="s" s="3" r="A1273">
        <v>711</v>
      </c>
    </row>
    <row spans="1:7" r="1274">
      <c t="s" s="4" r="A1274">
        <v>710</v>
      </c>
      <c t="s" s="4" r="B1274">
        <v>704</v>
      </c>
      <c t="n" s="6" r="C1274">
        <v>111</v>
      </c>
    </row>
    <row spans="1:7" r="1275">
      <c t="s" s="4" r="A1275">
        <v>822</v>
      </c>
    </row>
    <row spans="1:7" r="1276">
      <c t="s" s="3" r="A1276">
        <v>698</v>
      </c>
    </row>
    <row spans="1:7" r="1277">
      <c t="s" s="4" r="A1277">
        <v>32</v>
      </c>
      <c t="n" s="6" r="F1277">
        <v>5546</v>
      </c>
    </row>
    <row spans="1:7" r="1278">
      <c t="s" s="4" r="A1278">
        <v>699</v>
      </c>
      <c t="n" s="6" r="F1278">
        <v>5748</v>
      </c>
    </row>
    <row spans="1:7" r="1279">
      <c t="s" s="4" r="A1279">
        <v>700</v>
      </c>
      <c t="n" s="6" r="F1279">
        <v>0</v>
      </c>
    </row>
    <row spans="1:7" r="1280">
      <c t="s" s="4" r="A1280">
        <v>701</v>
      </c>
      <c t="s" s="4" r="B1280">
        <v>702</v>
      </c>
      <c t="n" s="6" r="C1280">
        <v>11294</v>
      </c>
      <c t="n" s="6" r="F1280">
        <v>11294</v>
      </c>
    </row>
    <row spans="1:7" r="1281">
      <c t="s" s="4" r="A1281">
        <v>703</v>
      </c>
      <c t="s" s="4" r="B1281">
        <v>704</v>
      </c>
      <c t="n" s="6" r="C1281">
        <v>55</v>
      </c>
      <c t="n" s="6" r="F1281">
        <v>55</v>
      </c>
    </row>
    <row spans="1:7" r="1282">
      <c t="s" s="3" r="A1282">
        <v>705</v>
      </c>
    </row>
    <row spans="1:7" r="1283">
      <c t="s" s="4" r="A1283">
        <v>710</v>
      </c>
      <c t="s" s="4" r="B1283">
        <v>702</v>
      </c>
      <c t="n" s="6" r="C1283">
        <v>11294</v>
      </c>
    </row>
    <row spans="1:7" r="1284">
      <c t="s" s="3" r="A1284">
        <v>711</v>
      </c>
    </row>
    <row spans="1:7" r="1285">
      <c t="s" s="4" r="A1285">
        <v>710</v>
      </c>
      <c t="s" s="4" r="B1285">
        <v>704</v>
      </c>
      <c t="n" s="6" r="C1285">
        <v>55</v>
      </c>
    </row>
    <row spans="1:7" r="1286">
      <c t="s" s="4" r="A1286">
        <v>823</v>
      </c>
    </row>
    <row spans="1:7" r="1287">
      <c t="s" s="3" r="A1287">
        <v>698</v>
      </c>
    </row>
    <row spans="1:7" r="1288">
      <c t="s" s="4" r="A1288">
        <v>32</v>
      </c>
      <c t="n" s="6" r="F1288">
        <v>286</v>
      </c>
    </row>
    <row spans="1:7" r="1289">
      <c t="s" s="4" r="A1289">
        <v>699</v>
      </c>
      <c t="n" s="6" r="F1289">
        <v>2297</v>
      </c>
    </row>
    <row spans="1:7" r="1290">
      <c t="s" s="4" r="A1290">
        <v>700</v>
      </c>
      <c t="n" s="6" r="F1290">
        <v>0</v>
      </c>
    </row>
    <row spans="1:7" r="1291">
      <c t="s" s="4" r="A1291">
        <v>701</v>
      </c>
      <c t="s" s="4" r="B1291">
        <v>702</v>
      </c>
      <c t="n" s="6" r="C1291">
        <v>2583</v>
      </c>
      <c t="n" s="6" r="F1291">
        <v>2583</v>
      </c>
    </row>
    <row spans="1:7" r="1292">
      <c t="s" s="4" r="A1292">
        <v>703</v>
      </c>
      <c t="s" s="4" r="B1292">
        <v>704</v>
      </c>
      <c t="n" s="6" r="C1292">
        <v>112</v>
      </c>
      <c t="n" s="8" r="F1292">
        <v>112</v>
      </c>
    </row>
    <row spans="1:7" r="1293">
      <c t="s" s="3" r="A1293">
        <v>705</v>
      </c>
    </row>
    <row spans="1:7" r="1294">
      <c t="s" s="4" r="A1294">
        <v>710</v>
      </c>
      <c t="s" s="4" r="B1294">
        <v>702</v>
      </c>
      <c t="n" s="6" r="C1294">
        <v>2583</v>
      </c>
    </row>
    <row spans="1:7" r="1295">
      <c t="s" s="3" r="A1295">
        <v>711</v>
      </c>
    </row>
    <row spans="1:7" r="1296">
      <c t="s" s="4" r="A1296">
        <v>710</v>
      </c>
      <c t="s" s="4" r="B1296">
        <v>704</v>
      </c>
      <c t="n" s="8" r="C1296">
        <v>112</v>
      </c>
    </row>
    <row spans="1:7" r="1297">
      <c t="s" s="4" r="A1297">
        <v>347</v>
      </c>
    </row>
    <row spans="1:7" r="1298">
      <c t="s" s="3" r="A1298">
        <v>711</v>
      </c>
    </row>
    <row spans="1:7" r="1299">
      <c t="s" s="4" r="A1299">
        <v>348</v>
      </c>
      <c t="s" s="4" r="C1299">
        <v>349</v>
      </c>
    </row>
    <row spans="1:7" r="1300">
      <c t="n" r="A1300"/>
    </row>
    <row spans="1:7" r="1301">
      <c t="s" s="4" r="A1301">
        <v>678</v>
      </c>
      <c t="s" s="4" r="B1301">
        <v>824</v>
      </c>
    </row>
    <row spans="1:7" r="1302">
      <c t="s" s="4" r="A1302">
        <v>679</v>
      </c>
      <c t="s" s="4" r="B1302">
        <v>825</v>
      </c>
    </row>
    <row spans="1:7" r="1303">
      <c t="s" s="4" r="A1303">
        <v>826</v>
      </c>
      <c t="s" s="4" r="B1303">
        <v>827</v>
      </c>
    </row>
    <row spans="1:7" r="1304">
      <c t="s" s="4" r="A1304">
        <v>828</v>
      </c>
      <c t="s" s="4" r="B1304">
        <v>829</v>
      </c>
    </row>
  </sheetData>
  <mergeCells count="10">
    <mergeCell ref="A1:B2"/>
    <mergeCell ref="C1:E1"/>
    <mergeCell ref="F1:G1"/>
    <mergeCell ref="C2:D2"/>
    <mergeCell ref="F2:G2"/>
    <mergeCell ref="A1300:F1300"/>
    <mergeCell ref="B1301:F1301"/>
    <mergeCell ref="B1302:F1302"/>
    <mergeCell ref="B1303:F1303"/>
    <mergeCell ref="B1304:F130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0</v>
      </c>
      <c t="s" s="2" r="D2">
        <v>128</v>
      </c>
    </row>
    <row spans="1:4" r="3">
      <c t="s" s="3" r="A3">
        <v>129</v>
      </c>
    </row>
    <row spans="1:4" r="4">
      <c t="s" s="4" r="A4">
        <v>92</v>
      </c>
      <c t="n" s="8" r="B4">
        <v>-2075</v>
      </c>
      <c t="n" s="8" r="C4">
        <v>-12117</v>
      </c>
      <c t="n" s="8" r="D4">
        <v>0</v>
      </c>
    </row>
    <row spans="1:4" r="5">
      <c t="s" s="3" r="A5">
        <v>130</v>
      </c>
    </row>
    <row spans="1:4" r="6">
      <c t="s" s="4" r="A6">
        <v>131</v>
      </c>
      <c t="n" s="6" r="B6">
        <v>12816</v>
      </c>
      <c t="n" s="6" r="C6">
        <v>2339</v>
      </c>
      <c t="n" s="6" r="D6">
        <v>0</v>
      </c>
    </row>
    <row spans="1:4" r="7">
      <c t="s" s="4" r="A7">
        <v>132</v>
      </c>
      <c t="n" s="6" r="B7">
        <v>-1224</v>
      </c>
      <c t="n" s="6" r="C7">
        <v>-309</v>
      </c>
      <c t="n" s="6" r="D7">
        <v>0</v>
      </c>
    </row>
    <row spans="1:4" r="8">
      <c t="s" s="4" r="A8">
        <v>133</v>
      </c>
      <c t="n" s="6" r="B8">
        <v>813</v>
      </c>
      <c t="n" s="6" r="C8">
        <v>258</v>
      </c>
      <c t="n" s="6" r="D8">
        <v>0</v>
      </c>
    </row>
    <row spans="1:4" r="9">
      <c t="s" s="4" r="A9">
        <v>134</v>
      </c>
      <c t="n" s="6" r="B9">
        <v>-384</v>
      </c>
      <c t="n" s="6" r="C9">
        <v>-99</v>
      </c>
      <c t="n" s="6" r="D9">
        <v>0</v>
      </c>
    </row>
    <row spans="1:4" r="10">
      <c t="s" s="3" r="A10">
        <v>135</v>
      </c>
    </row>
    <row spans="1:4" r="11">
      <c t="s" s="4" r="A11">
        <v>42</v>
      </c>
      <c t="n" s="6" r="B11">
        <v>-779</v>
      </c>
      <c t="n" s="6" r="C11">
        <v>-673</v>
      </c>
      <c t="n" s="6" r="D11">
        <v>0</v>
      </c>
    </row>
    <row spans="1:4" r="12">
      <c t="s" s="4" r="A12">
        <v>40</v>
      </c>
      <c t="n" s="6" r="B12">
        <v>-59</v>
      </c>
      <c t="n" s="6" r="C12">
        <v>-230</v>
      </c>
      <c t="n" s="6" r="D12">
        <v>0</v>
      </c>
    </row>
    <row spans="1:4" r="13">
      <c t="s" s="4" r="A13">
        <v>48</v>
      </c>
      <c t="n" s="6" r="B13">
        <v>-697</v>
      </c>
      <c t="n" s="6" r="C13">
        <v>2284</v>
      </c>
      <c t="n" s="6" r="D13">
        <v>0</v>
      </c>
    </row>
    <row spans="1:4" r="14">
      <c t="s" s="4" r="A14">
        <v>136</v>
      </c>
      <c t="n" s="6" r="B14">
        <v>877</v>
      </c>
      <c t="n" s="6" r="C14">
        <v>986</v>
      </c>
      <c t="n" s="6" r="D14">
        <v>0</v>
      </c>
    </row>
    <row spans="1:4" r="15">
      <c t="s" s="4" r="A15">
        <v>41</v>
      </c>
      <c t="n" s="6" r="B15">
        <v>110</v>
      </c>
      <c t="n" s="6" r="C15">
        <v>-110</v>
      </c>
      <c t="n" s="6" r="D15">
        <v>0</v>
      </c>
    </row>
    <row spans="1:4" r="16">
      <c t="s" s="4" r="A16">
        <v>50</v>
      </c>
      <c t="n" s="6" r="B16">
        <v>451</v>
      </c>
      <c t="n" s="6" r="C16">
        <v>605</v>
      </c>
      <c t="n" s="6" r="D16">
        <v>0</v>
      </c>
    </row>
    <row spans="1:4" r="17">
      <c t="s" s="4" r="A17">
        <v>137</v>
      </c>
      <c t="n" s="6" r="B17">
        <v>9849</v>
      </c>
      <c t="n" s="6" r="C17">
        <v>-7066</v>
      </c>
      <c t="n" s="6" r="D17">
        <v>0</v>
      </c>
    </row>
    <row spans="1:4" r="18">
      <c t="s" s="3" r="A18">
        <v>138</v>
      </c>
    </row>
    <row spans="1:4" r="19">
      <c t="s" s="4" r="A19">
        <v>139</v>
      </c>
      <c t="n" s="6" r="B19">
        <v>-87700</v>
      </c>
      <c t="n" s="6" r="C19">
        <v>-339830</v>
      </c>
      <c t="n" s="6" r="D19">
        <v>0</v>
      </c>
    </row>
    <row spans="1:4" r="20">
      <c t="s" s="4" r="A20">
        <v>140</v>
      </c>
      <c t="n" s="6" r="B20">
        <v>0</v>
      </c>
      <c t="n" s="6" r="C20">
        <v>-5905</v>
      </c>
      <c t="n" s="6" r="D20">
        <v>0</v>
      </c>
    </row>
    <row spans="1:4" r="21">
      <c t="s" s="4" r="A21">
        <v>141</v>
      </c>
      <c t="n" s="6" r="B21">
        <v>0</v>
      </c>
      <c t="n" s="6" r="C21">
        <v>5905</v>
      </c>
      <c t="n" s="6" r="D21">
        <v>0</v>
      </c>
    </row>
    <row spans="1:4" r="22">
      <c t="s" s="4" r="A22">
        <v>142</v>
      </c>
      <c t="n" s="6" r="B22">
        <v>-50</v>
      </c>
      <c t="n" s="6" r="C22">
        <v>0</v>
      </c>
      <c t="n" s="6" r="D22">
        <v>0</v>
      </c>
    </row>
    <row spans="1:4" r="23">
      <c t="s" s="4" r="A23">
        <v>143</v>
      </c>
      <c t="n" s="6" r="B23">
        <v>-354</v>
      </c>
      <c t="n" s="6" r="C23">
        <v>0</v>
      </c>
      <c t="n" s="6" r="D23">
        <v>0</v>
      </c>
    </row>
    <row spans="1:4" r="24">
      <c t="s" s="4" r="A24">
        <v>144</v>
      </c>
      <c t="n" s="6" r="B24">
        <v>-88104</v>
      </c>
      <c t="n" s="6" r="C24">
        <v>-339830</v>
      </c>
      <c t="n" s="6" r="D24">
        <v>0</v>
      </c>
    </row>
    <row spans="1:4" r="25">
      <c t="s" s="3" r="A25">
        <v>145</v>
      </c>
    </row>
    <row spans="1:4" r="26">
      <c t="s" s="4" r="A26">
        <v>146</v>
      </c>
      <c t="n" s="6" r="B26">
        <v>51169</v>
      </c>
      <c t="n" s="6" r="C26">
        <v>172272</v>
      </c>
      <c t="n" s="6" r="D26">
        <v>200</v>
      </c>
    </row>
    <row spans="1:4" r="27">
      <c t="s" s="4" r="A27">
        <v>124</v>
      </c>
      <c t="n" s="6" r="B27">
        <v>-895</v>
      </c>
      <c t="n" s="6" r="C27">
        <v>0</v>
      </c>
      <c t="n" s="6" r="D27">
        <v>0</v>
      </c>
    </row>
    <row spans="1:4" r="28">
      <c t="s" s="4" r="A28">
        <v>147</v>
      </c>
      <c t="n" s="6" r="B28">
        <v>-5518</v>
      </c>
      <c t="n" s="6" r="C28">
        <v>-18333</v>
      </c>
      <c t="n" s="6" r="D28">
        <v>0</v>
      </c>
    </row>
    <row spans="1:4" r="29">
      <c t="s" s="4" r="A29">
        <v>148</v>
      </c>
      <c t="n" s="6" r="B29">
        <v>67500</v>
      </c>
      <c t="n" s="6" r="C29">
        <v>186153</v>
      </c>
      <c t="n" s="6" r="D29">
        <v>0</v>
      </c>
    </row>
    <row spans="1:4" r="30">
      <c t="s" s="4" r="A30">
        <v>149</v>
      </c>
      <c t="n" s="6" r="B30">
        <v>-24500</v>
      </c>
      <c t="n" s="6" r="C30">
        <v>-2653</v>
      </c>
      <c t="n" s="6" r="D30">
        <v>0</v>
      </c>
    </row>
    <row spans="1:4" r="31">
      <c t="s" s="4" r="A31">
        <v>150</v>
      </c>
      <c t="n" s="6" r="B31">
        <v>0</v>
      </c>
      <c t="n" s="6" r="C31">
        <v>30700</v>
      </c>
      <c t="n" s="6" r="D31">
        <v>0</v>
      </c>
    </row>
    <row spans="1:4" r="32">
      <c t="s" s="4" r="A32">
        <v>151</v>
      </c>
      <c t="n" s="6" r="B32">
        <v>0</v>
      </c>
      <c t="n" s="6" r="C32">
        <v>10700</v>
      </c>
      <c t="n" s="6" r="D32">
        <v>0</v>
      </c>
    </row>
    <row spans="1:4" r="33">
      <c t="s" s="4" r="A33">
        <v>117</v>
      </c>
      <c t="n" s="6" r="B33">
        <v>-5547</v>
      </c>
      <c t="n" s="6" r="C33">
        <v>-1225</v>
      </c>
      <c t="n" s="6" r="D33">
        <v>0</v>
      </c>
    </row>
    <row spans="1:4" r="34">
      <c t="s" s="4" r="A34">
        <v>152</v>
      </c>
      <c t="n" s="6" r="B34">
        <v>4</v>
      </c>
      <c t="n" s="6" r="C34">
        <v>0</v>
      </c>
      <c t="n" s="6" r="D34">
        <v>0</v>
      </c>
    </row>
    <row spans="1:4" r="35">
      <c t="s" s="4" r="A35">
        <v>153</v>
      </c>
      <c t="n" s="6" r="B35">
        <v>-755</v>
      </c>
      <c t="n" s="6" r="C35">
        <v>-2611</v>
      </c>
      <c t="n" s="6" r="D35">
        <v>0</v>
      </c>
    </row>
    <row spans="1:4" r="36">
      <c t="s" s="4" r="A36">
        <v>154</v>
      </c>
      <c t="n" s="6" r="B36">
        <v>81458</v>
      </c>
      <c t="n" s="6" r="C36">
        <v>353603</v>
      </c>
      <c t="n" s="6" r="D36">
        <v>200</v>
      </c>
    </row>
    <row spans="1:4" r="37">
      <c t="s" s="4" r="A37">
        <v>155</v>
      </c>
      <c t="n" s="6" r="B37">
        <v>3203</v>
      </c>
      <c t="n" s="6" r="C37">
        <v>6707</v>
      </c>
      <c t="n" s="6" r="D37">
        <v>200</v>
      </c>
    </row>
    <row spans="1:4" r="38">
      <c t="s" s="4" r="A38">
        <v>156</v>
      </c>
      <c t="n" s="6" r="B38">
        <v>6907</v>
      </c>
      <c t="n" s="6" r="C38">
        <v>200</v>
      </c>
      <c t="n" s="6" r="D38">
        <v>0</v>
      </c>
    </row>
    <row spans="1:4" r="39">
      <c t="s" s="4" r="A39">
        <v>157</v>
      </c>
      <c t="n" s="8" r="B39">
        <v>10110</v>
      </c>
      <c t="n" s="8" r="C39">
        <v>6907</v>
      </c>
      <c t="n" s="8" r="D39">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usiness</vt:lpstr>
      <vt:lpstr>Summary of Significant Accounti</vt:lpstr>
      <vt:lpstr>Fair Value Measurements</vt:lpstr>
      <vt:lpstr>Real Estate Acquisitions</vt:lpstr>
      <vt:lpstr>Intangible Lease Assets</vt:lpstr>
      <vt:lpstr>Derivative Instruments and Hedg</vt:lpstr>
      <vt:lpstr>Credit Facility and Line of Cre</vt:lpstr>
      <vt:lpstr>Intangible Lease Liabilities</vt:lpstr>
      <vt:lpstr>Supplemental Cash Flow Disclosu</vt:lpstr>
      <vt:lpstr>Commitments and Contingencies</vt:lpstr>
      <vt:lpstr>Related-Party Transactions and </vt:lpstr>
      <vt:lpstr>Economic Dependency</vt:lpstr>
      <vt:lpstr>Stockholders' Equity</vt:lpstr>
      <vt:lpstr>Income Taxes</vt:lpstr>
      <vt:lpstr>Operating Leases</vt:lpstr>
      <vt:lpstr>Quarterly Results (Unaudited)</vt:lpstr>
      <vt:lpstr>Subsequent Events</vt:lpstr>
      <vt:lpstr>Schedule III - Real Estate Asse</vt:lpstr>
      <vt:lpstr>Summary of Significant Accoun26</vt:lpstr>
      <vt:lpstr>Summary of Significant Accoun27</vt:lpstr>
      <vt:lpstr>Fair Value Measurements Tables </vt:lpstr>
      <vt:lpstr>Real Estate Acquisitions (Table</vt:lpstr>
      <vt:lpstr>Intangible Lease Assets (Tables</vt:lpstr>
      <vt:lpstr>Derivative Instruments and He31</vt:lpstr>
      <vt:lpstr>Credit Facility and Line of C32</vt:lpstr>
      <vt:lpstr>Intangible Lease Liabilities (T</vt:lpstr>
      <vt:lpstr>Supplemental Cash Flow Disclo34</vt:lpstr>
      <vt:lpstr>Related-Party Transactions an35</vt:lpstr>
      <vt:lpstr>Income Taxes (Tables)</vt:lpstr>
      <vt:lpstr>Operating Leases Operating Leas</vt:lpstr>
      <vt:lpstr>Quarterly Results (Unaudited) (</vt:lpstr>
      <vt:lpstr>Organization and Business (Deta</vt:lpstr>
      <vt:lpstr>Summary of Significant Accoun40</vt:lpstr>
      <vt:lpstr>Summary of Significant Accoun41</vt:lpstr>
      <vt:lpstr>Summary of Significant Accoun42</vt:lpstr>
      <vt:lpstr>Fair Value Measurements (Detail</vt:lpstr>
      <vt:lpstr>Fair Value Measurements - Liabi</vt:lpstr>
      <vt:lpstr>Real Estate Acquisitions (Detai</vt:lpstr>
      <vt:lpstr>Intangible Lease Assets (Detail</vt:lpstr>
      <vt:lpstr>Derivative Instruments and He47</vt:lpstr>
      <vt:lpstr>Credit Facility and Line of C48</vt:lpstr>
      <vt:lpstr>Credit Facility and Line of C49</vt:lpstr>
      <vt:lpstr>Credit Facility and Line of C50</vt:lpstr>
      <vt:lpstr>Intangible Lease Liabilities (D</vt:lpstr>
      <vt:lpstr>Supplemental Cash Flow Disclo52</vt:lpstr>
      <vt:lpstr>Related-Party Transactions an53</vt:lpstr>
      <vt:lpstr>Related Party Transaction and A</vt:lpstr>
      <vt:lpstr>Stockholders' Equity (Details)</vt:lpstr>
      <vt:lpstr>Income Taxes (Details)</vt:lpstr>
      <vt:lpstr>Operating Leases (Details)</vt:lpstr>
      <vt:lpstr>Quarterly Results (Unaudited)58</vt:lpstr>
      <vt:lpstr>Subsequent Events (Details)</vt:lpstr>
      <vt:lpstr>Schedule III - Real Estate As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1:54:25Z</dcterms:created>
  <dcterms:modified xmlns:dcterms="http://purl.org/dc/terms/" xmlns:xsi="http://www.w3.org/2001/XMLSchema-instance" xsi:type="dcterms:W3CDTF">2016-03-29T21:54:25Z</dcterms:modified>
  <dc:title xmlns:dc="http://purl.org/dc/elements/1.1/">Untitled</dc:title>
  <dc:description xmlns:dc="http://purl.org/dc/elements/1.1/"/>
  <dc:subject xmlns:dc="http://purl.org/dc/elements/1.1/"/>
  <cp:keywords/>
  <cp:category/>
</cp:coreProperties>
</file>